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han" sheetId="6" r:id="rId6"/>
    <s:sheet name="Consolidated Statements of Cash" sheetId="7" r:id="rId7"/>
    <s:sheet name="Note 1 - Organization, Nature o" sheetId="8" r:id="rId8"/>
    <s:sheet name="Note 2 - Chapter 11 Proceeding" sheetId="9" r:id="rId9"/>
    <s:sheet name="Note 3 - Debt and Capital Lease" sheetId="10" r:id="rId10"/>
    <s:sheet name="Note 4 - Goodwill and Other Int" sheetId="11" r:id="rId11"/>
    <s:sheet name="Note 5 - Share-based Compensati" sheetId="12" r:id="rId12"/>
    <s:sheet name="Note 6 - Commitments and Contin" sheetId="13" r:id="rId13"/>
    <s:sheet name="Note 7 - Segment Information" sheetId="14" r:id="rId14"/>
    <s:sheet name="Note 8 - Mergers and Acquisitio" sheetId="15" r:id="rId15"/>
    <s:sheet name="Note 9 - Supplemental Cash Flow" sheetId="16" r:id="rId16"/>
    <s:sheet name="Note 10 - Subsequent Events" sheetId="17" r:id="rId17"/>
    <s:sheet name="Significant Accounting Policies" sheetId="18" r:id="rId18"/>
    <s:sheet name="Note 1 - Organization, Nature19" sheetId="19" r:id="rId19"/>
    <s:sheet name="Note 2 - Chapter 11 Proceeding " sheetId="20" r:id="rId20"/>
    <s:sheet name="Note 3 - Debt and Capital Lea21" sheetId="21" r:id="rId21"/>
    <s:sheet name="Note 4 - Goodwill and Other I22" sheetId="22" r:id="rId22"/>
    <s:sheet name="Note 7 - Segment Information (T" sheetId="23" r:id="rId23"/>
    <s:sheet name="Note 8 - Mergers and Acquisit24" sheetId="24" r:id="rId24"/>
    <s:sheet name="Note 9 - Supplemental Cash Fl25" sheetId="25" r:id="rId25"/>
    <s:sheet name="Note 1 - Organization, Nature26" sheetId="26" r:id="rId26"/>
    <s:sheet name="Note 1 - Organization, Nature27" sheetId="27" r:id="rId27"/>
    <s:sheet name="Note 1 - Organization, Nature28" sheetId="28" r:id="rId28"/>
    <s:sheet name="Note 1 - Organization, Nature29" sheetId="29" r:id="rId29"/>
    <s:sheet name="Note 1 - Organization, Nature30" sheetId="30" r:id="rId30"/>
    <s:sheet name="Note 2 - Chapter 11 Proceedin31" sheetId="31" r:id="rId31"/>
    <s:sheet name="Note 2 - Chapter 11 Proceedin32" sheetId="32" r:id="rId32"/>
    <s:sheet name="Note 2 - Chapter 11 Proceedin33" sheetId="33" r:id="rId33"/>
    <s:sheet name="Note 2 - Chapter 11 Proceedin34" sheetId="34" r:id="rId34"/>
    <s:sheet name="Note 2 - Chapter 11 Proceedin35" sheetId="35" r:id="rId35"/>
    <s:sheet name="Note 2 - Chapter 11 Proceedin36" sheetId="36" r:id="rId36"/>
    <s:sheet name="Note 3 - Debt and Capital Lea37" sheetId="37" r:id="rId37"/>
    <s:sheet name="Note 3 - Debt and Capital Lea38" sheetId="38" r:id="rId38"/>
    <s:sheet name="Note 3 - Debt and Capital Lea39" sheetId="39" r:id="rId39"/>
    <s:sheet name="Note 3 - Debt and Capital Lea40" sheetId="40" r:id="rId40"/>
    <s:sheet name="Note 3 - Debt and Capital Lea41" sheetId="41" r:id="rId41"/>
    <s:sheet name="Note 3 - Debt and Capital Lea42" sheetId="42" r:id="rId42"/>
    <s:sheet name="Note 4 - Goodwill and Other I43" sheetId="43" r:id="rId43"/>
    <s:sheet name="Note 4 - Goodwill and Other I44" sheetId="44" r:id="rId44"/>
    <s:sheet name="Note 4 - Goodwill and Other I45" sheetId="45" r:id="rId45"/>
    <s:sheet name="Note 5 - Share-based Compensa46" sheetId="46" r:id="rId46"/>
    <s:sheet name="Note 6 - Commitments and Cont47" sheetId="47" r:id="rId47"/>
    <s:sheet name="Note 7 - Segment Information - " sheetId="48" r:id="rId48"/>
    <s:sheet name="Note 7 - Segment Information 49" sheetId="49" r:id="rId49"/>
    <s:sheet name="Note 7 - Segment Information 50" sheetId="50" r:id="rId50"/>
    <s:sheet name="Note 8 - Mergers and Acquisit51" sheetId="51" r:id="rId51"/>
    <s:sheet name="Note 8 - Mergers and Acquisit52" sheetId="52" r:id="rId52"/>
    <s:sheet name="Note 8 - Mergers and Acquisit53" sheetId="53" r:id="rId53"/>
    <s:sheet name="Note 8 - Mergers and Acquisit54" sheetId="54" r:id="rId54"/>
    <s:sheet name="Note 8 - Mergers and Acquisit55" sheetId="55" r:id="rId55"/>
    <s:sheet name="Note 9 - Supplemental Cash Fl56" sheetId="56" r:id="rId56"/>
  </s:sheets>
  <s:definedNames/>
  <s:calcPr calcId="124519" calcMode="auto" fullCalcOnLoad="1"/>
</s:workbook>
</file>

<file path=xl/sharedStrings.xml><?xml version="1.0" encoding="utf-8"?>
<sst xmlns="http://schemas.openxmlformats.org/spreadsheetml/2006/main" uniqueCount="682">
  <si>
    <t>Document And Entity Information - shares</t>
  </si>
  <si>
    <t>9 Months Ended</t>
  </si>
  <si>
    <t>Sep. 30, 2016</t>
  </si>
  <si>
    <t>Nov. 04, 2016</t>
  </si>
  <si>
    <t>Document Information [Line Items]</t>
  </si>
  <si>
    <t>Entity Registrant Name</t>
  </si>
  <si>
    <t>C&amp;J Energy Services Ltd.</t>
  </si>
  <si>
    <t>Entity Central Index Key</t>
  </si>
  <si>
    <t>Trading Symbol</t>
  </si>
  <si>
    <t>cje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tied) - USD ($) $ in Thousands</t>
  </si>
  <si>
    <t>Dec. 31, 2015</t>
  </si>
  <si>
    <t>Current assets:</t>
  </si>
  <si>
    <t>Cash and cash equivalents</t>
  </si>
  <si>
    <t>Accounts receivable, net of allowance of $2,537 at September 30, 2016 and $7,917 at December 31, 2015</t>
  </si>
  <si>
    <t>Inventories, net</t>
  </si>
  <si>
    <t>Prepaid and other current assets</t>
  </si>
  <si>
    <t>Deferred tax assets</t>
  </si>
  <si>
    <t>Total current assets</t>
  </si>
  <si>
    <t>Property, plant and equipment, net of accumulated depreciation of $644,182 at September 30, 2016 and $499,894 at December 31, 2015</t>
  </si>
  <si>
    <t>Other assets:</t>
  </si>
  <si>
    <t>Goodwill</t>
  </si>
  <si>
    <t xml:space="preserve"> </t>
  </si>
  <si>
    <t>Intangible assets, net</t>
  </si>
  <si>
    <t>Deferred financing costs, net of accumulated amortization of $6,396 at December 31, 2015</t>
  </si>
  <si>
    <t>Other noncurrent assets</t>
  </si>
  <si>
    <t>Total assets</t>
  </si>
  <si>
    <t>Current liabilities:</t>
  </si>
  <si>
    <t>Accounts payable</t>
  </si>
  <si>
    <t>Payroll and related costs</t>
  </si>
  <si>
    <t>Accrued expenses</t>
  </si>
  <si>
    <t>DIP Facility</t>
  </si>
  <si>
    <t>Current portion of debt and capital lease obligations</t>
  </si>
  <si>
    <t>Related party payables</t>
  </si>
  <si>
    <t>Other current liabilities</t>
  </si>
  <si>
    <t>Total current liabilities</t>
  </si>
  <si>
    <t>Deferred tax liabilities</t>
  </si>
  <si>
    <t>Long-term debt and capital lease obligations, net of original issue discount and deferred financing costs of $86,368 at December 31, 2015</t>
  </si>
  <si>
    <t>Other long-term liabilities</t>
  </si>
  <si>
    <t>Total liabilities not subject to compromise</t>
  </si>
  <si>
    <t>Liabilities subject to compromise</t>
  </si>
  <si>
    <t>Commitments and contingencies</t>
  </si>
  <si>
    <t>Shareholders' equity:</t>
  </si>
  <si>
    <t>Common shares, par value of $0.01, 750,000,000 shares authorized, 119,581,014 issued and outstanding at September 30, 2016 and 120,420,120 issued and outstanding at December 31, 2015</t>
  </si>
  <si>
    <t>Additional paid-in capital</t>
  </si>
  <si>
    <t>Accumulated other comprehensive loss</t>
  </si>
  <si>
    <t>Retained deficit</t>
  </si>
  <si>
    <t>Total shareholders' equity (deficit)</t>
  </si>
  <si>
    <t>[1]</t>
  </si>
  <si>
    <t>Total liabilities and shareholders’ equity (deficit)</t>
  </si>
  <si>
    <t>Unaudited</t>
  </si>
  <si>
    <t>Consolidated Balance Sheets (Current Period Unaudtied) (Parentheticals) - USD ($) $ in Thousands</t>
  </si>
  <si>
    <t>Accounts receivable, allowance</t>
  </si>
  <si>
    <t>Property, plant and equipment, accumulated depreciation</t>
  </si>
  <si>
    <t>Deferred financing costs, accumulated amortization</t>
  </si>
  <si>
    <t>Long-term debt and capital lease obligations, original issue discount and deferred financing cost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12 Months Ended</t>
  </si>
  <si>
    <t>Sep. 30, 2015</t>
  </si>
  <si>
    <t>Revenue</t>
  </si>
  <si>
    <t>Costs and expenses:</t>
  </si>
  <si>
    <t>Direct costs</t>
  </si>
  <si>
    <t>Selling, general and administrative expenses</t>
  </si>
  <si>
    <t>Research and development</t>
  </si>
  <si>
    <t>Depreciation and amortization</t>
  </si>
  <si>
    <t>Impairment expense</t>
  </si>
  <si>
    <t>(Gain) loss on disposal of assets</t>
  </si>
  <si>
    <t>Operating loss</t>
  </si>
  <si>
    <t>Other income (expense):</t>
  </si>
  <si>
    <t>Interest expense, net</t>
  </si>
  <si>
    <t>Other income (expense), net</t>
  </si>
  <si>
    <t>Total other income (expense)</t>
  </si>
  <si>
    <t>Loss before reorganization items and income taxes</t>
  </si>
  <si>
    <t>Reorganization items</t>
  </si>
  <si>
    <t>Income tax benefit</t>
  </si>
  <si>
    <t>Net loss</t>
  </si>
  <si>
    <t>Net loss per common share:</t>
  </si>
  <si>
    <t>Basic (in dollars per share)</t>
  </si>
  <si>
    <t>Diluted (in dollars per share)</t>
  </si>
  <si>
    <t>Weighted average common shares outstanding:</t>
  </si>
  <si>
    <t>Basic (in shares)</t>
  </si>
  <si>
    <t>Diluted (in shares)</t>
  </si>
  <si>
    <t>Consolidated Statements of Comprehensive Loss (Unaudited) - USD ($) $ in Thousands</t>
  </si>
  <si>
    <t>Other comprehensive income (loss):</t>
  </si>
  <si>
    <t>Foreign currency translation gain (loss), net of tax</t>
  </si>
  <si>
    <t>Comprehensive loss</t>
  </si>
  <si>
    <t>Consolidated Statements of Changes in Shareholders' Equity (Unaudited) - USD ($) shares in Thousands, $ in Thousands</t>
  </si>
  <si>
    <t>Common Stock [Member]</t>
  </si>
  <si>
    <t>Additional Paid-in Capital [Member]</t>
  </si>
  <si>
    <t>AOCI Attributable to Parent [Member]</t>
  </si>
  <si>
    <t>Retained Earnings [Member]</t>
  </si>
  <si>
    <t>Total</t>
  </si>
  <si>
    <t>Balance (in shares) at Dec. 31, 2014</t>
  </si>
  <si>
    <t>Balance at Dec. 31, 2014</t>
  </si>
  <si>
    <t>Issuance of common shares, net of issuance costs (in shares)</t>
  </si>
  <si>
    <t>Issuance of common shares, net of issuance costs</t>
  </si>
  <si>
    <t>Issuance of restricted shares, net of forfeitures (in shares)</t>
  </si>
  <si>
    <t>Issuance of restricted shares, net of forfeitures</t>
  </si>
  <si>
    <t>Employee tax withholding on restricted shares vesting (in shares)</t>
  </si>
  <si>
    <t>Employee tax withholding on restricted shares vesting</t>
  </si>
  <si>
    <t>Issuance of common shares for stock options exercised (in shares)</t>
  </si>
  <si>
    <t>Issuance of common shares for stock options exercised</t>
  </si>
  <si>
    <t>Tax effect of share-based compensation</t>
  </si>
  <si>
    <t>Share-based compensation</t>
  </si>
  <si>
    <t>Net Income (Loss) Attributable to Parent</t>
  </si>
  <si>
    <t>Balance (in shares) at Dec. 31, 2015</t>
  </si>
  <si>
    <t>Balance at Dec. 31, 2015</t>
  </si>
  <si>
    <t>Balance (in shares) at Sep. 30, 2016</t>
  </si>
  <si>
    <t>Balance at Sep. 30, 2016</t>
  </si>
  <si>
    <t>Forfeitures of restricted shares (in shares)</t>
  </si>
  <si>
    <t>Forfeitures of restricted shares</t>
  </si>
  <si>
    <t>Consolidated Statements of Cash Flows (Unaudited) - USD ($) $ in Thousands</t>
  </si>
  <si>
    <t>Cash flows from operating activities:</t>
  </si>
  <si>
    <t>Adjustments to reconcile net loss to net cash provided by (used in) operating activities:</t>
  </si>
  <si>
    <t>Inventory write-down</t>
  </si>
  <si>
    <t>Earnout adjustment</t>
  </si>
  <si>
    <t>Deferred income taxes</t>
  </si>
  <si>
    <t>Provision for doubtful accounts, net of write-offs</t>
  </si>
  <si>
    <t>Equity in earnings from unconsolidated affiliate</t>
  </si>
  <si>
    <t>Share-based compensation expense</t>
  </si>
  <si>
    <t>Amortization of deferred financing costs</t>
  </si>
  <si>
    <t>Accretion of original issue discount</t>
  </si>
  <si>
    <t>Reorganization items, net</t>
  </si>
  <si>
    <t>Changes in operating assets and liabilities:</t>
  </si>
  <si>
    <t>Accounts receivable</t>
  </si>
  <si>
    <t>Inventory</t>
  </si>
  <si>
    <t>Payroll and related costs and accrued expenses</t>
  </si>
  <si>
    <t>Income taxes payable</t>
  </si>
  <si>
    <t>Deposits and other</t>
  </si>
  <si>
    <t>Net cash provided by (used in) operating activities</t>
  </si>
  <si>
    <t>Cash flows from investing activities:</t>
  </si>
  <si>
    <t>Purchases of and deposits on property, plant and equipment</t>
  </si>
  <si>
    <t>Proceeds from disposal of property, plant and equipment</t>
  </si>
  <si>
    <t>Investment in unconsolidated affiliate</t>
  </si>
  <si>
    <t>Payments made for business acquisitions, net of cash acquired</t>
  </si>
  <si>
    <t>Net cash used in investing activities</t>
  </si>
  <si>
    <t>Cash flows from financing activities:</t>
  </si>
  <si>
    <t>Proceeds from revolving debt</t>
  </si>
  <si>
    <t>Payments on revolving debt</t>
  </si>
  <si>
    <t>Proceeds from term loans</t>
  </si>
  <si>
    <t>Payments on term loans</t>
  </si>
  <si>
    <t>Proceeds from DIP Facility</t>
  </si>
  <si>
    <t>Payments of capital lease obligations</t>
  </si>
  <si>
    <t>Financing costs</t>
  </si>
  <si>
    <t>Proceeds from issuance of common shares for stock options exercised</t>
  </si>
  <si>
    <t>Registration costs associated with issuance of common shares</t>
  </si>
  <si>
    <t>Excess tax expense from share-based compensation</t>
  </si>
  <si>
    <t>Net cash provided by financing activities</t>
  </si>
  <si>
    <t>Effect of exchange rate changes on cash</t>
  </si>
  <si>
    <t>Net increase in cash and cash equivalents</t>
  </si>
  <si>
    <t>Cash and cash equivalents, beginning of period</t>
  </si>
  <si>
    <t>Cash and cash equivalents, end of period</t>
  </si>
  <si>
    <t>Note 1 - Organization, Nature of Business and Summary of Significant Accounting Policies</t>
  </si>
  <si>
    <t>Notes to Financial Statements</t>
  </si>
  <si>
    <t>Basis of Presentation and Significant Accounting Policies [Text Block]</t>
  </si>
  <si>
    <t xml:space="preserve">Note 1 - Organization, Nature of Business and Summary of Significant Accounting Policies Organization and Nature of Business C&amp;J Energy Services Ltd. (together with its consolidated subsidiaries, “C&amp;J” or the “Company”) provides well construction, well completions, well support and other complementary oilfield services to oil and gas exploration and production companies primarily in North America. As one of the largest completion and production services companies in North America, C&amp;J offers a full, vertically integrated suite of services involved in the entire life cycle of the well, including hydraulic fracturing, cased-hole wireline, coiled tubing, cementing, rig services, fluids management services and other special well site services. The Company provides its core services in all of the major oil and gas producing regions of the continental United States and Western Canada. On March 24, 2015, C&amp;J Energy Services, Inc. (“Legacy C&amp;J”) and Nabors Industries Ltd. (“Nabors”) completed the combination of Legacy C&amp;J with Nabors’ completion and production services business (the “C&amp;P Business”), whereby Legacy C&amp;J became a subsidiary of C&amp;J Energy Services Ltd. (the “Merger”). The resulting combined company is currently led by the former management team of Legacy C&amp;J. Upon the closing of the Merger, shares of common stock of Legacy C&amp;J were converted into common shares of C&amp;J on a 1-for-1 basis and C&amp;J's common shares began trading on the New York Stock Exchange ("NYSE") under the ticker “CJES.” C&amp;J is the successor issuer to Legacy C&amp;J following the closing of the Merger and is deemed to succeed to Legacy C&amp;J’s reporting history under the U.S. Securities Exchange Act of 1934, as amended (the "Exchange Act"). As discussed in more detail in Note 8 – Mergers and Acquisitions, Legacy C&amp;J and Nabors determined that Legacy C&amp;J possessed the controlling financial interest in C&amp;J and subsequently concluded the business combination should be treated as a reverse acquisition with Legacy C&amp;J as the accounting acquirer. On July 20, 2016, the Company filed voluntary petitions for reorganization seeking relief under the provisions of Chapter 11 of Title 11 of the United States Bankruptcy Code with the United States Bankruptcy Court in the Southern District of Texas, Houston Division. The Company's Chapter 11 proceeding is being administered under the caption " In re: CJ Holding Co., et al., Case No. 16-33590 As noted above, the Company was listed on the NYSE under the symbol "CJES" prior to the suspension of trading of its common shares on July 20, 2016, in connection with the commencement of the Chapter 11 Proceeding. The Company's common shares resumed trading on the OTC Markets Group Inc.'s OTC Pink under the symbol "CJESQ" on July 21, 2016. Summary of Significant Accounting Policies Basis of Presentation and Principles of Consolidation Interest - Imputation of Interest (Subtopic 835-30): Simplifying the Presentation of Debt Issuance Costs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solidated financial statements should be read in conjunction with the Company’s audited consolidated financial statements and notes thereto for the year ended December 31, 2015, which are included in the Company’s Annual Report on Form 10-K filed with the SEC. The operating results for interim periods are not necessarily indicative of results that may be expected for any other interim period or for the full year. As a result of the Merger, the Company revised its reportable segments late in the first quarter of 2015. The Company’s revised reportable segments are: (1) Completion Services, which includes the Company's hydraulic fracturing services, cased-hole wireline services, coiled tubing services and other stimulation services; (2) Well Support Services, which includes the Company's rig services, fluids management services, and other special well site services; and (3) Other Services, which includes the Company’s smaller service lines and divisions, such as cementing services, equipment manufacturing and repair, and research and technology. The Company manages several of its vertically integrated businesses through its research and technology division, including its directional drilling services and products, its data acquisition and control instruments provider and its artificial lift applications provider.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ccounting Standards Codification ("ASC") No. 280 - Segment Reporting. See Note 7 – Segment Information for further discussion regarding the Company’s reportable segments. The Company’s results for the nine months ended September 30, 2015 include results from the C&amp;P Business from the closing of the Merger on March 24, 2015 through September 30, 2015. Results for periods prior to March 24, 2015 reflect the financial and operating results of Legacy C&amp;J, and do not include the financial and operating results of the C&amp;P Business. Unless the context indicates otherwise, as used herein, the terms “C&amp;J” or the “Company”, or like terms refer to Legacy C&amp;J and its subsidiaries when referring to time periods prior to March 24, 2015 and refer to C&amp;J and its subsidiaries (which include Legacy C&amp;J and its subsidiaries) when referring to time periods subsequent to March 24, 2015. For the three and nine months ended September 30, 2016, the Company has applied the Financial Accounting Standards Board ("FASB") ASC 852 - Reorganizations Going Concern Given the circumstances leading to the Company's decision to seek relief under Chapter 11 and the impact on its business, including its liquidity and the uncertainties associated with the Chapter 11 process, there is substantial doubt regarding the Company’s ability to continue as a going concern. The accompanying financial statements do not include any adjustments to reflect the possible future effects on the recoverability and classification of assets or the amount and classification of liabilities that may result from the substantial doubt about the Company's ability to continue as a going concern. For additional information, please see “Risk Factors” in Part II, Item 1A of this Quarterly Report, as well as “Management’s Discussion and Analysis of Financial Condition and Results of Operations - Liquidity and Capital Resources” in Part I, Item 2 of this Quarterly Report. Use of Estimates Cash and Cash Equivalents . Accounts Receivable and Allowance for Doubtful Accounts . Inventories . Inventories are stated at the lower of cost or market (net realizable value) on a first-in, first-out basis and appropriate consideration is given to deterioration, obsolescence and other factors in evaluating net realizable value. Inventories consisted of the following (in thousands): September 30, 2016 December 31, 2015 Raw materials $ 26,676 $ 34,720 Work-in-process 8,691 13,574 Finished goods 41,069 58,657 Total inventory 76,436 106,951 Inventory reserve (3,354 ) (4,694 ) Inventory, net $ 73,082 $ 102,257 On June 29, 2016, the Company sold a majority of the assets comprising their specialty chemicals supply business, including inventory, for approximately $9.3 million of net cash. Property, Plant and Equipment . PP&amp;E are evaluated on a quarterly basis to identify events or changes in circumstances (“triggering events”) that indicate the carrying value of certain PP&amp;E may not be recoverable. PP&amp;E are reviewed for impairment upon the occurrence of a triggering event. An impairment loss is recorded in the period in which it is determined that the carrying amount of PP&amp;E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at the service line level, which consists of the well services, hydraulic fracturing, coiled tubing, wireline, pumpdown, directional drilling services and products, cementing, artificial lift applications, international coiled tubing, equipment manufacturing and repair services, and data acquisition and control instruments provider service lines as well as the vertically integrated research and technology service line. If the estimated undiscounted future net cash flows for a given asset group is less than the carrying amount of the related assets, an impairment loss is determined by comparing the estimated fair value with the carrying value of the related assets. The impairment loss is then allocated across the asset group's major classifications. The Company concluded that the sharp fall in commodity prices during the second half of 2014 constituted a triggering event that resulted in a significant slowdown in activity across the Company’s customer base, which in turn has increased competition and put pressure on pricing for its services throughout 2015 and the first three quarters of 2016. Although the severity and extent of this continued downturn is uncertain, absent a significant recovery in commodity prices, activity and pricing levels may continue to decline in future periods. As a result of the triggering event during the fourth quarter of 2014, PP&amp;E recoverability testing was performed throughout 2015 and the first three quarters of 2016 on the asset groups in each of the Company’s service lines. For the first six months of 2016, the recoverability testing for the coiled tubing, directional drilling, cementing, artificial lift applications and international coiled tubing asset groups yielded an estimated undiscounted net cash flow that was less than the carrying amount of the related assets. The estimated fair value for each respective asset group was compared to its carrying value, and impairment expense of $61.1 million was recognized during the first half of 2016 and allocated across each respective asset group's major classification. The impairment charge was primarily related to underutilized equipment in the Completion Services and Other Services segments. The fair value of these assets was based on the projected present value of future cash flows that these assets are expected to generate. Should industry conditions not significantly improve or worsen, additional impairment charges may be required in future periods. Recoverability testing at September 30, 2016 resulted in no additional PP&amp;E impairment charge. On June 29, 2016, the Company sold a majority of the assets comprising their specialty chemicals supply business, including PP&amp;E, for approximately $9.3 million of net cash. Goodwill, Indefinite-Lived Intangible Assets and Definite-Lived Intangible Assets . Judgment is used in assessing whether goodwill should be tested for impairment more frequently than annually. Factors such as unexpected adverse economic conditions, competition, market changes and other external events may require more frequent assessments. During the third quarter of 2015, sustained low commodity price levels and the resulting impact on the Company’s results of operations, coupled with the sustained weakness in the Company’s share price were deemed triggering events that led to an interim period test for goodwill impairment. During the first quarter of 2016, commodity price levels remained depressed which materially and negatively impacted the Company's results of operations, and the further declines in the Company's share price led to another interim period test for goodwill impairment. See Note 4 - Goodwill and Other Intangible Assets for further discussion on impairment testing results .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Detailed impairment testing, or Step 1 testing, involves comparing the fair value of each reporting unit to its carrying value, including goodwill. Fair value reflects the price a market participant would be willing to pay in a potential sale of the reporting unit. If the fair value exceeds carrying value, then it is concluded that no goodwill impairment has occurred. If the carrying value of the reporting unit exceeds its fair value, a second step is required to measure possible goodwill impairment loss. The second step, or Step 2 testing,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 The Company’s Step 1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ales, general and administrative ("SG&amp;A") rates, working capital fluctuations, capital expenditures, discount rates, terminal growth rates, and price-to-earnings multiples. The Company’s market capitalization is also used to corroborate reporting unit valuations. Similar to goodwill, indefinite-lived intangible assets are subject to annual impairment tests or more frequently if events or circumstances indicate the carrying amount may not be recoverable. Definite-lived intangible assets are amortized over their estimated useful lives. These intangibles are reviewed for impairment when a triggering event indicates that the asset may have a net book value in excess of recoverable value. In these cases, the Company performs a recoverability test on its definite-lived intangible assets by comparing the estimated future net undiscounted cash flows expected to be generated from the use of the asset to the carrying amount of the asset for recoverability. If the estimated undiscounted cash flows exceed the carrying amount of the asset, an impairment does not exist and a loss will not be recognized. If the undiscounted cash flows are less than the carrying amount of the asset, the asset is not recoverable and the amount of impairment must be determined by fair valuing the asset. For further discussion of the application of this accounting policy regarding impairments, please see Note 4 - Goodwill and Other Intangible Assets . Revenue Recognition Completion Services Segment Hydraulic Fracturing Revenue. Rates for services performed on a spot market basis are based on an agreed-upon hourly spot market rate for a specified number of hours of service. Pursuant to pricing agreements and other contractual arrangements which the Company may enter into from time to time, such as those associated with an award from a bid process, customers typically commit to targeted utilization levels based on a specified number of hours of service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 Cased-Hole Wireline Revenue. Coiled Tubing and Other Stimulation Services Revenue. Revenue from Materials Consumed While Performing Certain Completion Services. With respect to hydraulic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In addition, ancillary to coiled tubing and other stimulation services revenue, the Company generates revenue from stimulation fluids, nitrogen, coiled tubing materials and other consumables used during those processes. Well Support Services Segment Rig Services Revenue. Fluids Management Services Revenue. Other Special Well Site Services Revenue. Other Services Segment Revenue within the Other Services Segment is generated from certain of the Company's smaller service lines and divisions, specifically including cementing services, equipment manufacturing and repair services, which includes the sale of oilfield parts and supplies used in completion and production services, and research and technology. Additionally, the Company manages several of its vertically integrated business through its research and technology division, including its directional drilling services and products, its data acquisition and control instruments provider and its artificial lift applications provider. With respect to its directional drilling services, the Company provides these services on a spot market basis. Jobs for these services are typically short-term in nature, lasting anywhere from a few days to multiple weeks. The Company typically charges the customer for some of its directional drilling services on a per day basis, while other components are charged based upon the amount of footage drilled. Revenue is recognized and customers are invoiced upon the completion of each job. Once a job has been completed to the customer’s satisfaction, a field ticket is written that includes charges for the service performed.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s satisfaction, a field ticket is written that includes charges for the service performed and the consumables (such as blended bulk cement and chemical additives) used during the course of service. With respect to its equipment manufacturing and repair services, data acquisition and control instruments provider and artificial lift applications provider, the Company generates revenue primarily from the sale of manufactured equipment and products. Revenue is recognized upon the completion, delivery and customer acceptance of each order. Share-Based Compensation . Fair Value of Financial Instruments . September 30, 2016 Carrying Value Fair Value (In thousands) Five-Year Term Loans $ 569,250 $ 478,170 Seven-Year Term Loans $ 480,150 $ 401,213 The Company estimated the fair values of its term debt using quoted market prices in an active market. As a result, the Company considers this a Level 1 fair value measurement within the fair value hierarchy. Equity Method Investments Income Taxes .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As of September 30, 2016, the Company has federal, state and international net operating loss carryforwards that will expire in the years 2021 through 2036. After considering the scheduled reversal of deferred tax liabilities, projected future taxable income and tax planning strategies, the Company established a valuation allowance due to the uncertainty regarding the ultimate realization of the deferred tax assets. The Company expects that most, if not all of its net operating loss carryforwards will be eliminated as a result of the cancellation of certain of its debt pursuant to the reorganization. Furthermore, to the extent that any net operating loss carryforwards remain after the reorganization, the Company's ability to use such net operating loss carryforwards would likely be significantly limited because the reorganization will constitute an “ownership change” as defined in Section 382 of the Internal Revenue Code.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he Company had no uncertain tax positions as of September 30, 2016. The effective tax rate was a benefit of 13.3% for the nine month period ended September 30, 2016 as compared to a 16.5% provision for the nine month period ended September 30, 2015. The effective tax rate, and resulting benefit, is less than the expected statutory rate primarily due to impairment charges recorded in the first half of 2016 that were not deductible for tax and valuation allowances applied against certain deferred tax assets, including net operating loss carryforwards. Earnings (Loss) Per Share . The following is a reconciliation of the components of the basic and diluted loss per share calculations for the applicable periods: Three Months Ended September 30, Nine Months Ended September 30, 2016 2015 2016 2015 (In thousands, except per Numerator: Net loss attributed to common shareholders $ (106,390 ) $ (455,016 ) $ (825,921 ) $ (550,800 ) Denominator: Weighted average common shares outstanding 118,626 117,019 118,196 98,061 Effect of potentially dilutive common shares: Stock options — — — — Restricted shares — — — — Weighted average common shares outstanding and assumed conversions 118,626 117,019 118,196 98,061 Loss per common share: Basic $ (0.90 ) $ (3.89 ) $ (6.99 ) $ (5.62 ) Diluted $ (0.90 ) $ (3.89 ) $ (6.99 ) $ (5.62 ) A summary of securities excluded from the computation of basic and diluted loss per share is presented below for the applicable periods: Three Months Ended September 30, Nine Months Ended September 30, 2016 2015 2016 2015 (In thousands) Basic loss per share: Restricted shares 970 3,367 1,732 2,378 Diluted loss per share: Anti-dilutive stock options 5,016 4,819 4,873 3,304 Anti-dilutive restricted shares 970 3,043 1,724 1,770 Potentially dilutive securities excluded as anti-dilutive 5,986 7,862 6,597 5,074 Recent Accounting Pronouncements Revenue from Contracts with Customers In August 2015, the FASB issued ASU No. 2015-14, Revenue from Contracts with Customers , The Company is currently evaluating the impact, if any, of adopting this new accounting standard on its results of operations and financial position. In July 2015, the FASB issued ASU No. 2015-11, S implifying the Measurement of Inventory uarter of fiscal 2018, but permits adoption in an earlier period. The Company does not expect this ASU to have a material impact on its consolidated financial statements. In November 2015, the FASB issued ASU No. 2015-17, Income Taxes (Topic 740): Balance Sheet Classification of Deferred Taxes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May 2016, the FASB issued ASU No. 2016-12, Revenues from Contracts with Customers (Topic 606): Narrow-Scope Improvements and Practical Expedients June 2016, the FASB issued ASU No. 2016-13, Financial Instruments-Credit Losses (Topic 326): Measurement of Credit Losses on Financial Instruments In August 2016, the FASB issued ASU No. 2016-15, Statement of Cash Flows (Topic 230): Classification of Certain Cash Receipts and Cash Payments: A Consensus of the FASB Emerging Issues Task Force In October 2016, the FASB issued ASU No. 2016-16, Income Taxes (Topic 740): Intra-Entity Transfers of Assets Other Than Inventory </t>
  </si>
  <si>
    <t>Note 2 - Chapter 11 Proceeding</t>
  </si>
  <si>
    <t>Reorganization under Chapter 11 of US Bankruptcy Code Disclosure [Text Block]</t>
  </si>
  <si>
    <t>Note 2 - Chapter 11 Proceeding Overview On July 8, 2016, C&amp;J and certain of its direct and indirect subsidiaries, including C&amp;J Corporate Services (Bermuda) Ltd. (together with C&amp;J, collectively the “Bermudian Entities”), C&amp;J Energy Production Services-Canada Ltd. and Mobile Data Technologies Ltd. (together, the “Canadian Entities”), entered into a Restructuring Support and Lock-Up Agreement (the “Restructuring Support Agreement”), with certain lenders (the “Supporting Lenders”) holding approximately 90% of the secured claims and interests arising under the Credit Agreement, dated as of March 24, 2015 (as amended and otherwise modified, the “Credit Agreement”). The Restructuring Support Agreement contemplates the implementation of a restructuring of the Company, including eliminating all amounts owed under the Company’s Credit Agreement, through a debt-to-equity conversion and equity rights offering, which transaction will be effectuated through a plan of reorganization (the “Restructuring Plan”) under Chapter 11 of Title 11 (“Chapter 11”) of the United States Bankruptcy Code (the “Bankruptcy Code”), which will be subject to the approval of the United States Bankruptcy Court in the Southern District of Texas, Houston Division (the “Bankruptcy Court”). To implement the restructuring, on July 20, 2016 (the "Petition Date"), the Company and certain other subsidiaries of the Company (the "Debtors" or the "Reorganized Debtors") filed voluntary petitions for reorganization (the "Bankruptcy Petitions") seeking relief under the provisions of Chapter 11 with the Bankruptcy Court. These Chapter 11 cases are being administered under the caption " In re: CJ Holding Co., et al., Case No. 16-33590 In accordance with the Restructuring Support Agreement, the Debtors filed the Restructuring Plan with the Bankruptcy Court on August 19, 2016, with a first amendment to the Restructuring Plan filed on September 28, 2016 and a second amendment filed on November 3, 2016. The key terms of the restructuring included in the Restructuring Plan are as follows: • Debt-to-equity Conversion: The Supporting Lenders will be issued new common equity in the reorganized Company ("New Equity"), and all of the existing shares of C&amp;J common equity will be canceled as of the effective date of the Restructuring Plan (the "Effective Date"). • The Rights Offering: Certain of the Supporting Lenders (the "Backstop Parties") have agreed to provide an equity rights offering for an investment in the Company in an amount of up to $200 million as part of the approved Restructuring Plan (the “Rights Offering”). The Rights Offering will be consummated on the Effective Date pursuant to a Backstop Commitment Agreement, which will also provide for a commitment premium of 5% of the $200 million committed amount payable in New Equity to the Backstop Parties (the “Backstop Fee”). The Rights Offering shares will be issued at a price that reflects a discount of 20% to the Restructuring Plan value, provided that the Restructuring Plan value will not be greater than $750 million. • DIP Facility: Certain of the Supporting Lenders (the “DIP Lenders”) are providing a superpriority secured delayed draw term loan facility to the Company in an aggregate principal amount of up to $100 million (the “DIP Facility”). As further discussed below, on July 25, 2016, the Bankruptcy Court entered an order approving the Debtors’ entry into the DIP Facility on an interim basis, pending a final hearing. On July 29, 2016, the Debtors entered into a superpriority secured debtor-in-possession credit agreement, among the Debtors, the DIP Lenders and Cortland Capital Market Services LLC, as Administrative Agent (the “DIP Credit Agreement”), which sets forth the terms and conditions of the DIP Facility. On September 25, 2016, the Bankruptcy Court entered a final order approving entry into the DIP Facility and DIP Credit Agreement. The Company is required to repay all amounts outstanding under the DIP Facility on the Effective Date. • The Exit Facility: The Company is evaluating various financing options which will take effect upon emergence from its Chapter 11 proceeding, including entry into a senior secured revolving asset-based lending credit facility to be arranged and provided by one or more commercial lending institutions in a minimum amount of $100 million (the "Exit Facility"). Entry into the Exit Facility will require that the Debtors, the Backstop Parties and certain other Supporting Lenders agree that such a financing facility is in the best interests of the Reorganized Debtors. • The New Warrants: On the Effective Date, the Company will issue new seven-year warrants exercisable on a net-share settled basis into up to 6% of the New Equity at a strike price of $1.55 billion (the “New Warrants”). New Warrants representing up to 2% of the New Equity will be issued to existing holders of C&amp;J common equity, provided that such holders vote as a class to accept the Restructuring Plan, and the remaining New Warrants representing up to 4% of the New Equity will be issued to the Debtors' general unsecured creditors. • Distributions: The DIP Lenders will receive payment in full in cash on the Effective Date from cash on hand and proceeds from the Rights Offering and Exit Facility, as applicable. The Supporting Lenders will receive all of the New Equity, subject to dilution on account of the Management Incentive Plan (as defined below), the Rights Offering, the Backstop Fee and the New Warrants, along with all of the subscription rights under the Rights Offering. Under the Restructuring Plan, mineral contractor claimants will be paid in full in the ordinary course of business. Additionally, subject to the terms of the Plan, certain other unsecured claimants will share in a $33.0 million cash recovery pool, plus a portion of the New Warrants, as described above. • Management Incentive Plan: 10% of the New Equity will be reserved for a management incentive program to be issued to management of the reorganized Company after the Effective Date at the discretion of the board of the reorganized Company (the “Management Incentive Plan”). • Governance: The board of the reorganized Company will be appointed by the Supporting Lenders and will include the reorganized Company’s Chief Executive Officer. • Releases: The Restructuring Plan contemplates certain releases relating to the Company, the Supporting Lenders, including the Backstop Parties and DIP Lenders, the UCC and its members, and holders of claims and interests, which will take effect upon the Effective Date. Further, all indemnification provisions for current and former directors, officers, managers, employees, attorneys, accountants, investments bankers, and other professionals of the Company, as applicable, will remain in place after the restructuring. Pursuant to the Restructuring Support Agreement, the Supporting Lenders have agreed to, among other things: (a) use good faith efforts to implement the restructuring; (b) vote all claims and interests held in favor of the Restructuring Plan; (c) with respect to the Backstop Parties, backstop the Rights Offering; (d) support and not object or opt out of the release provisions under the Restructuring Plan so long as such release provisions are consistent with the Restructuring Support Agreement term sheet; and (e) not exercise any right or remedy under the Credit Agreement against an affiliate of the Company that does not file for Chapter 11, subject to certain conditions. The Restructuring Support Agreement contains certain Plan-related milestones, including deadlines: (a) to file the Restructuring Plan and related disclosure statement; (b) for entry of interim and final DIP orders; (c) for entry of the disclosure statement order; (d) for entry of the confirmation order; and (e) for the Effective Date to occur. The Supporting Lenders may agree to extend the foregoing milestones, and in one case the Supporting Lenders agreed to extend the milestone related to entry of the final order approving the DIP Facility. On November 4, 2016, the Bankruptcy Court approved the Disclosure Statement, finding that the Disclosure Statement contains adequate information as required by the Bankruptcy Code. The Debtors intend to launch solicitation of acceptances of the Restructuring Plan, as required by the Bankruptcy Code, as soon as reasonably practicable thereafter. A hearing with respect to confirmation of the Restructuring Plan is expected to take place on December 16, 2016, and the Company expects to emerge from the Chapter 11 Proceeding in the following weeks. Reorganization Process On and after the Petition Date, the Bankruptcy Court issued certain additional interim and final orders with respect to the Company's’ first-day motions and other operating motions that allow the Company to operate the business in the ordinary course. The first-day motions provided for, among other things, the payment of certain pre-petition employee expenses and benefits, the use of the Company’s existing cash management system, the payment of certain pre-petition amounts to certain critical vendors and mineral lien claimants, the ability to pay certain pre-petition taxes and regulatory fees, and the payment of certain pre-petition claims owed on account of insurance policies and programs. With respect to those first-day motions for which only interim approval had been initially granted, the Bankruptcy Court has since issued final orders on all such motions as of September 30, 2016. Subject to certain exceptions under the Bankruptcy Code, the filing of the Bankruptcy Petitions automatically stayed the continuation of any judicial or administrative proceedings or other actions against the Debtors or their property to recover, collect or secure a claim arising prior to the filing of the Bankruptcy Petitions. Most creditor actions to obtain possession of property from the Debtors, or to create, perfect or enforce any lien against the Debtors’ property, or to collect on monies owed or otherwise exercise rights or remedies with respect to a pre-petition claim are stayed unless and until the Bankruptcy Court lifts the automatic stay. Under Section 365 and other relevant sections of the Bankruptcy Code, the Debtors may assume, assume and assign, or reject certain executory contracts and unexpired leases, including leases of real property and equipment, subject to the approval of the Bankruptcy Court and certain other conditions, including Supporting Lender approval in accordance with the Restructuring Support Agreement. Under Chapter 11, the Restructuring Plan will determine the rights and satisfaction of claims and interests of various creditors and security holders and will be subject to the ultimate outcome of negotiations and the Bankruptcy Court’s decisions through the date on which the Restructuring Plan is confirmed. As noted above, the Debtors filed the Restructuring Plan with the Bankruptcy Court on August 19, 2016 with a subsequent first amendment to the Restructuring Plan filed on September 28, 2016. The proposed Restructuring Plan, among other things, provides mechanisms for treatment of the Debtors’ pre-petition obligations, treatment of the Company’s existing equity holders, potential income tax liabilities and certain corporate governance and administrative matters pertaining to the reorganized Company. The proposed Chapter 11 plan was subject to revision prior to submission to the Bankruptcy Court based upon discussions with the Debtors’ creditors, including the Supporting Lenders and other interested parties, and thereafter in response to further discussions with parties in interest and the Company's further analysis. There can be no assurance that the Debtors will be able to secure approval for the Restructuring Plan or any other Chapter 11 plan from the Bankruptcy Court or that any Chapter 11 plan will be accepted by the Debtors’ creditors. Under the priority scheme established by the Bankruptcy Code, unless creditors agree otherwise, pre-petition liabilities and post-petition liabilities must be satisfied in full before shareholders are entitled to receive any distribution or retain any property under a Chapter 11 plan. The ultimate recovery to creditors and/or shareholders, if any, will not be determined until confirmation of the Restructuring Plan. No assurance can be given as to what values, if any, will be ascribed to each of these constituencies or what types or amounts of distributions, if any, they would receive. The Restructuring Plan and any other proposed Chapter 11 plan could result in holders of certain liabilities and/or securities, including common shares, receiving no distribution on account of their interests. Because of such possibilities, there is significant uncertainty regarding the value of the Company's liabilities and securities, including its common shares. At this time, there is no assurance the Company will be able to restructure as a going concern or successfully implement the Restructuring Plan or any other proposed Chapter 11 plan. The Company has filed schedules and statements with the Bankruptcy Court setting forth, among other things, the assets and liabilities of each of the Debtors. These schedules and statements may be subject to further amendment or modification after filing. Certain holders of pre-petition claims that are not governmental units are required to file proofs of claim by the deadline for general claims, (the “bar date”), which was set by the Bankruptcy Court as November 8, 2016. Differences between amounts scheduled by the Debtors and claims by creditors will be investigated and will be reconciled and resolved to within an immaterial amount in connection with the claims resolution process. In light of the expected number of creditors, the claims resolution process may take considerable time to complete and likely will continue after the Debtors emerge from bankruptcy. Accordingly, the ultimate number and amount of allowed claims is not presently known, nor can the ultimate recovery with respect to allowed claims be presently asserted. Liabilities Subject to Compromise The Company has segregated liabilities and obligations whose treatment and satisfaction are dependent on the outcome of its reorganization under the Chapter 11 Proceeding and has classified these items as liabilities subject to compromise. Generally, all actions to enforce or otherwise effect repayment of pre-petition liabilities of the Debtors, as well as all pending litigation against the Debtors, are stayed while the Company is subject to the Chapter 11 Proceeding. The ultimate amount and treatment for these types of liabilities will be subject to the claims resolution processes in the Chapter 11 Proceeding and the terms of any plan of reorganization confirmed by the Bankruptcy Court in the Chapter 11 Proceeding. Liabilities subject to compromise includes only those liabilities that are obligations of the Debtors and excludes the obligations of the Company's non-debtor subsidiaries. Those liabilities subject to compromise may vary significantly from the stated amounts of claims filed with the Bankruptcy Court. Obligations classified as liabilities subject to compromise may be subject to future adjustments depending on the decisions of the Bankruptcy Court in the Chapter 11 Proceeding, further developments with respect to potential disputed claims and/or determination as to the value of any collateral securing claims or other events. Further, additional claims may arise subsequent to the Petition Date resulting from the rejection of executory contracts and from a determination by the Bankruptcy Court, or agreed to by parties in interest, of allowed claims for disputed amounts. Interest expense incurred subsequent to the Company's Chapter 11 filing is recognized only to the extent that it will be paid during the cases or that it is probable that it will be an allowed claim. Principal and interest payments may not be made on pre-petition debt subject to compromise without approval from the Bankruptcy Court or until a plan of reorganization defining the repayment terms, if any, has been confirmed. In addition, the Bankruptcy Code generally disallows the payment of post-petition interest that accrues with respect to unsecured or undersecured claims. As a result, the Company has not accrued interest that it believes is not probable of being treated as an allowed claim in the Chapter 11 Proceeding. For the three and nine months ended September 30, 2016, the Company did not accrue interest totaling $26.6 million under the Credit Agreement subsequent to the Petition Date. As of September 30, 2016, the Company classified the entire principal balance of the Revolving Credit Facility, the Five-Year Term Loans and the Seven-Year Term Loans (see Note 3 - Debt and Capital Lease Obligations for defined terms), as well as interest that was accrued but unpaid as of the Petition Date, as liabilities subject to compromise in accordance with ASC 852 - Reorganizations September 30, 2016 Revolving Credit Facility $ 284,400 Five-Year Term Loans 569,250 Seven-Year Term Loans 480,150 Total debt subject to compromise 1,333,800 Accrued interest on debt subject to compromise 37,516 Accounts payable and other estimated allowed claims 80,523 Capital lease obligations 32,702 Related party payables 30,010 Total liabilities subject to compromise $ 1,514,551 Reorganization Items The Company classifies all income, expenses, gains or losses that are incurred or realized as a result of the Chapter 11 Proceeding as reorganization items in its consolidated statements of operations. In addition, the Company reports professional fees and related costs associated with and incurred during the Chapter 11 Proceeding as reorganization items. The components of reorganization items are as follows (in thousands): Three Months Ended September 30, 2016 Nine Months Ended September 30, 2016 Professional fees $ 21,451 $ 21,451 Contract termination settlements 19,548 19,548 Vendor claims adjustment (122 ) (122 ) Total reorganization items $ 40,877 $ 40,877 In accordance with the requirements of ASC 852 - Reorganizations C&amp;J ENERGY SERVICES LTD. AND CERTAIN SUBSIDIARIES (DEBTOR-IN-POSSESSION) (1) CONDENSED COMBINED BALANCE SHEET (In thousands) September 30, 2016 (Unaudited) ASSETS Current assets: Cash and cash equivalents $ 83,135 Accounts receivable, net of allowance of $2,537 151,278 Inventories, net 68,872 Prepaid and other current assets 54,541 Deferred tax assets 5,706 Total current assets 363,532 Property, plant and equipment, net of accumulated depreciation of $ 1,016,563 Intangible assets, net 61,465 Investments in non-debtor subsidiaries 22,893 Intercompany receivables from non-debtor subsidiaries 42,353 Other noncurrent assets 33,532 Total assets $ 1,540,338 LIABILITIES AND SHAREHOLDERS' DEFICIT Current liabilities: Accounts payable $ 43,253 Accrued expenses and other 73,271 DIP Facility 25,000 Total current liabilities 141,524 Deferred tax liabilities 28,299 Intercompany payables to non-debtor subsidiaries 12,096 Other long-term liabilities 6,583 Total liabilities not subject to compromise 188,502 Liabilities subject to compromise 1,514,551 Total liabilities 1,703,053 Total shareholders' deficit (162,715 ) Total liabilities and shareholders’ deficit $ 1,540,338 C&amp;J ENERGY SERVICES LTD. AND CERTAIN SUBSIDIARIES (DEBTOR-IN-POSSESSION) (1) CONDENSED COMBINED STATEMENTS OF OPERATIONS AND COMPREHENSIVE LOSS ( In thousands) (Unaudited) Three Months Ended September 30, 2016 Nine Months Ended September 30, 2016 Revenue $ 232,330 $ 727,092 Costs and expenses: Direct costs 214,905 704,161 Selling, general and administrative expenses 51,511 188,986 Research and development 1,797 5,959 Depreciation and amortization 50,570 162,197 Impairment expense — 423,216 (Gain) loss on disposal of assets (672 ) 4,242 Operating loss (85,781 ) (761,669 ) Other income (expense): Interest expense, net (7,636 ) (153,758 ) Equity in losses of non-debtor subsidiaries (893 ) (14,437 ) Other income (expense), net 7,346 17,097 Total other income (expense) (1,183 ) (151,098 ) Loss before reorganization items and income taxes (86,964 ) (912,767 ) Reorganization items 40,877 40,877 Income tax benefit (21,655 ) (128,002 ) Net loss (106,186 ) (825,642 ) Comprehensive loss, net of income taxes: Net loss (106,186 ) (825,642 ) Other comprehensive income (loss): Foreign currency translation gain (loss), net of tax (288 ) 1,735 Comprehensive loss $ (106,474 ) $ (823,907 ) C&amp;J ENERGY SERVICES LTD. AND CERTAIN SUBSIDIARIES (DEBTOR-IN-POSSESSION) (1) CONDENSED COMBINED STATEMENT OF CASH FLOWS ( In thousands) (Unaudited) Nine Months Ended September 30, 2016 Cash flows from operating activities: Net loss $ (825,642 ) Adjustments to reconcile net loss to net cash used in operating activities 751,167 Net cash used in operating activities (74,475 ) Cash flows from investing activities: Purchases of and deposits on property, plant and equipment (41,195 ) Proceeds from disposal of property, plant and equipment 30,752 Investment in unconsolidated affiliate (408 ) Payments made for business acquisitions, net of cash acquired (1,419 ) Investment in non-debtor subsidiaries (7,984 ) Payments made for intercompany receivables (2,637 ) Net cash used in investing activities (22,891 ) Cash flows from financing activities: Proceeds from revolving debt 174,000 Payments on revolving debt (10,600 ) Payments on term loans (2,650 ) Proceeds from DIP Facility 24,500 Payments of capital lease obligations (2,171 ) Financing costs (1,009 ) Payments on non-debtor intercompany notes (250 ) Employee tax withholding on restricted shares vesting (410 ) Excess tax expense from share-based compensation (5,592 ) Net cash provided by financing activities 175,818 Effect of exchange rate changes on cash (2,156 ) Net increase in cash and cash equivalents 76,296 Cash and cash equivalents, beginning of period 6,839 Cash and cash equivalents, end of period $ 83,135 (1) As of September 30, 2016, the subsidiaries of C&amp;J Energy Services Ltd. that had filed voluntary petitions seeking relief under the Chapter 11 Proceeding were CJ Holding Co.; Blue Ribbon Technology Inc.; C&amp;J Corporate Services (Bermuda) Ltd.; C&amp;J Energy Production Services-Canada Ltd.; C&amp;J Energy Services, Inc.; C&amp;J Spec-Rent Services, Inc.; C&amp;J VLC, LLC; C&amp;J Well Services Inc.; ESP Completion Technologies LLC; KVS Transportation, Inc.; Mobile Data Technologies Ltd.; Tellus Oilfield Inc.; Tiger Cased Hole Services Inc.; and Total E&amp;S, Inc. The condensed combined balance sheet, the condensed combined statements of comprehensive loss and the condensed combined statement of cash flows above include only those entities that were subject to Chapter 11 Proceeding as of September 30, 2016. All direct and indirect investments in debtor subsidiaries that were included in the condensed combined financial statements have been eliminated.</t>
  </si>
  <si>
    <t>Note 3 - Debt and Capital Lease Obligations</t>
  </si>
  <si>
    <t>Long-term Debt [Text Block]</t>
  </si>
  <si>
    <t xml:space="preserve">Note 3 - Debt and Capital Lease Obligations Debt and capital lease obligations consisted of the following as of September 30, 2016 and December 31, 2015 (in thousands): September 30, 2016 December 31, 2015 Revolving Credit Facility $ 284,400 $ 121,000 Five-Year Term Loans, net of original issue discount and deferred financing costs of $34,336 as of December 31, 2015 569,250 536,353 Seven-Year Term Loans, net of original issue discount and deferred financing costs of $52,032 as of December 31, 2015 480,150 429,330 Capital leases 32,702 34,873 Total debt and capital lease obligations 1,366,502 1,121,556 Less: liabilities subject to compromise (1,366,502 ) — Less: current portion of debt and capital lease obligations — (13,433 ) Long-term debt and capital lease obligations $ — $ 1,108,123 On July 20, 2016, the Debtors filed Bankruptcy Petitions in the Bankruptcy Court seeking relief under Chapter 11 of the Bankruptcy Code under the caption “ In re: CJ Holding Co., et al., Case No. 16-33590 Additional information regarding the Chapter 11 Proceeding is included in Note 2 - Chapter 11 Proceeding. Credit Agreements On March 24, 2015, in connection with the closing of the Merger, the Company entered into a new credit agreement with Bank of America N.A., as administrative agent and other lending parties (the “Original Credit Agreement”). At the closing, the Original Credit Agreement provided for senior secured credit facilities (collectively, the "Credit Facilities") in an aggregate principal amount of $1.66 billion, consisting of (i) a revolving credit facility (“Revolving Credit Facility” or the “Revolver”) in the aggregate principal amount of $600.0 million and (ii) a term loan B facility (“Term Loan B Facility”) in the aggregate principal amount of $1.06 billion. The Company simultaneously repaid all amounts outstanding and terminated Legacy C&amp;J’s prior credit agreement; no penalties were due in connection with such repayment and termination. The borrowers under the Revolver are the Company and certain wholly-owned subsidiaries of the Company, specifically, CJ Lux Holdings S.à r.l and CJ Holding Co. The borrower under the Term Loan B Facility is CJ Holding Co. All obligations under the Original Credit Agreement were guaranteed by the Company’s wholly-owned domestic subsidiaries, other than immaterial subsidiaries. On September 29, 2015, the Company obtained and entered into a waiver and certain amendments to the Original Credit Agreement (as amended by the amendments, the "Amended Credit Agreement"). The Amended Credit Agreement, among other things, suspended the quarterly maximum Total Leverage Ratio (as defined herein) and quarterly minimum Interest Coverage Ratio (as defined herein) covenants set forth in the Original Credit Agreement. The suspension of these financial covenants commenced with the fiscal quarter ended September 30, 2015 and was set to run through the fiscal quarter ending June 30, 2017. Upon reinstatement of these covenants as of the quarter ending September 30, 2017, the required levels initially were to be more lenient than those in effect under the terms of the Original Credit Agreement and were to gradually adjust to those prior levels over the subsequent fiscal quarters. On May 10, 2016, the Company obtained a temporary limited waiver agreement (the “Temporary Waiver”) from certain of the lenders pursuant to which, effective as of March 31, 2016, such lenders agreed to not consider a breach of the Minimum Cumulative Consolidated EBITDA Covenant measured as of March 31, 2016 an event of default through May 31, 2016. Minimum Cumulative Consolidated EBITDA is defined as total earnings (loss) before net interest expense, income taxes, depreciation and amortization, other income (expense), and net gain or loss on disposal of assets, and excludes, among other things, stock based compensation expense, acquisition-related costs, and non-routine items. On May 31, 2016, the Company obtained and entered into a forbearance agreement (the "Forbearance Agreement") with certain of the lenders pursuant to which, among other things, such lenders agreed not to pursue default remedies against the Company with respect to its breach of the Minimum Cumulative Consolidated EBITDA Covenant or certain specified payment defaults. On June 30, 2016, this forbearance was extended through July 17, 2016 pursuant to a second forbearance agreement (the “Second Forbearance Agreement”), and prior to the termination of the Second Forbearance Agreement, this forbearance period was once again extended through July 20, 2016. The Second Forbearance Agreement provided that the forbearance would terminate upon the occurrence of certain events, including the failure of the Company to enter into the Restructuring Support Agreement on or prior to July 8, 2016. On July 8, 2016, the Company entered into the Restructuring Support Agreement with the Supporting Lenders. The Restructuring Support Agreement contemplates the implementation of a restructuring of the Company through a debt-to-equity conversion and Rights Offering, which transaction will be effectuated through the Restructuring Plan, subject to Bankruptcy Court approval. On July 20, 2016, the Debtors filed Bankruptcy Petitions in the Bankruptcy Court seeking relief under Chapter 11. Additional information, including definitions of capitalized defined terms, regarding the Chapter 11 Proceeding is included in Note 2 - Chapter 11 Proceeding. DIP Facility In connection with the commencement of the Chapter 11 Proceeding, the Company filed a motion seeking Bankruptcy Court approval of debtor-in-possession financing on the terms set forth in a contemplated $100 million Superpriority Secured Debtor-in-Possession Credit Agreement (the “DIP Credit Agreement”). On July 25, 2016, the Bankruptcy Court entered an order approving, on an interim basis, the financing to be provided pursuant to the DIP Facility, and on July 29, 2016, the DIP Credit Agreement was entered into by and among the Company, the other Debtors, the DIP Lenders and Cortland Capital Market Services LLC, as administrative agent. Under the terms of the interim order, the Debtors were authorized to access $25 million in funding under the DIP Facility, and on July 29, 2016, the Company accessed $25 million under the DIP Facility. On September 25, 2016, the Bankruptcy Court entered the final order authorizing the Debtors' entry into the DIP Facility and DIP Credit Agreement, allowing the Company to access up to $100 million under the DIP Facility. The DIP Facility provides for financial covenants that include budget variance limitations and limitations on capital expenditures. A rolling 13 week cash budget projecting sources and uses of cash is required to be provided to the DIP Lenders every four weeks. Budget variances are tested against each of the first four weeks of each refreshed budget as of the last business day of each week. For each of the testing periods set forth in the table below, aggregate receipts of the Company and its subsidiaries must not be less than the applicable variance percentage for receipts as reflected in the table below, and aggregate operating disbursements (excluding professional fees and related expenses) made by the Company and its subsidiaries must not be greater than the applicable variance percentage for disbursements as reflected in the table below. Variance Percentage Test Period Receipts Disbursements First Week after delivery of Rolling Budget 75% 125% Second Week after delivery of Rolling Budget 75% 125% Third Week after delivery of Rolling Budget 80% 120% Fourth and Subsequent Weeks after delivery of Rolling Budget 80% 120% Capital Expenditures are tested monthly, on a cumulative basis, commencing with the July 20, 2016 Petition Date and cannot exceed the amounts set forth in the table below. Fiscal Month Capital Expenditures August 2016 $ 15,560,000 September 2016 $ 21,550,000 October 2016 $ 27,540,000 November 2016 $ 33,530,000 December 2016 $ 39,510,000 January 2017 $ 46,540,000 February 2017 $ 53,660,000 March 2017 $ 61,870,000 The DIP Facility matures on the earliest of (a) March 31, 2017 or (b) the date of the substantial consummation of a reorganization plan that is confirmed pursuant to an order of the Bankruptcy Court. Amounts outstanding under the DIP Facility bear interest based on, at the option of the borrower, the London Interbank Offered Rate (“LIBOR”) plus a rate of 9.00% with a 1.00% LIBOR floor or an alternative base rate plus 8.00%. The DIP Facility also requires that the Company pay a commitment fee equal to 5.00% per annum times the actual daily amount by which the aggregate commitments exceed the aggregate outstanding principal amount of loans. The DIP Facility contained an original issue discount equal to 2.00% of the DIP commitments and contains a prepayment fee of 2.00% if the DIP loans are prepaid with the proceeds of another financing during the pendency of the bankruptcy case. The DIP Credit Agreement contains customary restrictive covenants that limit, among other things, the Company's ability to create, incur, assume or suffer to exist liens or indebtedness, sell or otherwise dispose of assets, make certain restricted payments and investments, enter into transactions with affiliates, make capital expenditures and prepay certain indebtedness. As of September 30, 2016, $25.0 million was outstanding under the DIP Facility with remaining borrowing capacity of $75.0 million. As of September 30, 2016, the weighted average interest rate of borrowings under the DIP Facility was 10.0%. Revolving Credit Facility The Revolver was scheduled to mature on March 24, 2020 (except that if any Five-Year Term Loans (as defined herein) had not been repaid prior to September 24, 2019, the Revolver was scheduled to mature on September 24, 2019). Borrowings under the Revolver are non-amortizing. Amounts outstanding under the Revolver bore interest based on, at the option of the borrower, LIBOR or an alternative base rate, plus an applicable margin determined pursuant to a pricing grid based on the ratio of consolidated total indebtedness of C&amp;J and its subsidiaries to Consolidated EBITDA of C&amp;J and its subsidiaries for the most recent four fiscal quarter period for which financial statements are available (the “Total Leverage Ratio”). On July 20, 2016, the Debtors filed the Bankruptcy Petitions which constituted an event of default under the Credit Agreement and accelerated the Revolver indebtedness to become immediately due and payable; however, any efforts to enforce such payment obligations were automatically stayed as a result of the Chapter 11 Proceeding. Pursuant to the Restructuring Support Agreement entered into on July 8, 2016, holders of the Revolver will receive their pro rata share of 100% of the New Equity in the reorganized company, subject to dilution from the issuance of New Equity on account of the Management Incentive Plan, the Rights Offering, the Backstop Fee and the New Warrants as discussed further in Note 2 - Chapter 11 Proceeding. However, even if the Restructuring Plan meets other requirements under the Bankruptcy Code, creditors may not vote in favor of the Restructuring Plan, and certain parties in interest may file objections to the Restructuring Plan in an effort to persuade the Bankruptcy Court that the Company has not satisfied the confirmation requirements under section 1129 of the Bankruptcy Code. Further, even if no objections are filed and the requisite acceptances of the Restructuring Plan are received from creditors entitled to vote on the Restructuring Plan, the Bankruptcy Court, which can exercise substantial discretion, may not confirm the Restructuring Plan. Term Loan B Facility Borrowings under the Term Loan B Facility were comprised of two tranches: a tranche consisting of $575.0 million in original aggregate principal amount of term loans that were to mature on March 24, 2020 (the “Five-Year Term Loans”) and a tranche consisting of a $485.0 million in original aggregate principal amount of term loans that were to mature on March 24, 2022 (the “Seven-Year Term Loans”). The Company was required to make quarterly amortization payments in an amount equal to 1.00% per annum, with the remaining balance payable on the applicable maturity date. Five-Year Term Loans outstanding under the Term Loan B Facility bore interest based on, at the option of the Company, (i) LIBOR subject to a floor of 1.00% per annum, plus a margin of 5.50%, or (ii) an alternative base rate, plus a margin of 4.50%. Seven-Year Term Loans outstanding under the Term Loan B Facility bore interest based on, at the option of the Company, (i) LIBOR subject to a floor of 1.00% per annum, plus a margin of 6.25%, or (ii) an alternative base rate, plus a margin of 5.25%. The Term Loan B Facility also contained ‘most favored nation’ pricing protection requiring that if the effective yield (giving effect to, among other things, consent fees paid to the lenders) of the Five-Year Term Loans increased by more than 50 basis points, the effective yield of the Seven-Year Term Loans must increase by the same amount less 50 basis points. The alternative base rate was equal to the highest of (i) the Administrative Agent’s prime rate, (ii) the Federal Funds Effective Rate plus 0.50%, or (iii) LIBOR plus 1.00%. On July 20, 2016, the Debtors filed the Bankruptcy Petitions which constituted an event of default under the Credit Agreement and accelerated the Term Loan B Facility indebtedness to become immediately due and payable; however, any efforts to enforce such payment obligations were automatically stayed as a result of the Chapter 11 Proceeding. Pursuant to the Restructuring Support Agreement entered into on July 8, 2016, holders of the Term Loan B Facility debt will receive their pro rata share of 100% of the New Equity in the reorganized company, subject to dilution from the issuance of New Equity on account of the Management Incentive Plan, the Rights Offering, the Backstop Fee and the New Warrants as discussed further in Note 2 - Chapter 11 Proceeding. However, even if the Restructuring Plan meets other requirements under the Bankruptcy Code, creditors may not vote in favor of the Restructuring Plan, and certain parties in interest may file objections to the Restructuring Plan in an effort to persuade the Bankruptcy Court that the Company has not satisfied the confirmation requirements under section 1129 of the Bankruptcy Code. Further, even if no objections are filed and the requisite acceptances of the Restructuring Plan are received from creditors entitled to vote on the Restructuring Plan, the Bankruptcy Court, which can exercise substantial discretion, may not confirm the Restructuring Plan. Capital Lease Obligations In 2013, the Company entered into “build-to-suit” lease agreements for the construction of a new, technology-focused research and development facility and new corporate headquarters, respectively. Each lease is accounted for as a capital lease. In addition, the Company leases certain service equipment, with the intent to purchase, under non-cancelable capital leases. The terms of these contracts range from three to four years with varying payment dates throughout each month. As of September 30, 2016, the Company had $32.7 million in capital lease obligations which were classified as liabilities subject to compromise. In October 2016, the Company entered into amended lease agreements related to the Company’s corporate headquarters and its research and technology facility, both originally entered into during 2013 and accounted for as capital leases. The Company determined that both amended lease agreements qualify as a new operating lease under ASC 840 - Leases Interest Expense As of June 30, 2016, based on the negotiations between the Company and the lenders, it became evident that the restructuring of the Company's capital structure would not include a restructuring of the Company's Revolving Credit Facility, the Five-Year Term Loans and the Seven-Year Term Loans, and these debt obligations, as demand obligations, would not be paid in the ordinary course of business over the term of these loans. As a result, during the second quarter of 2016, the Company accelerated the amortization of the associated original issue discount and deferred financing costs, fully amortizing these amounts as of June 30, 2016. In addition, the Company has not accrued interest that it believes is not probable of being treated as an allowed claim in the Chapter 11 Proceeding. For the three and nine months ended September 30, 2016, the Company did not accrue interest totaling $26.6 million under the Credit Agreement subsequent to the Petition Date. For the three and nine months ended September 30, 2016 and 2015, interest expense consisted of the following (in thousands): Three Months Ended September 30, Nine Months Ended September 30, 2016 2015 2016 2015 Revolving Credit Facility $ 1,449 $ 1,535 $ 8,504 $ 5,412 Five-Year Term Loans 3,111 9,527 23,330 19,798 Seven-Year Term Loans 2,820 8,963 21,761 18,616 DIP Facility 438 — 438 — Capital leases 380 247 950 766 Accretion of original issue discount — 2,011 4,192 4,141 Amortization of deferred financing costs — 6,100 4,589 8,680 Original issue discount accelerated amortization — — 48,221 — Deferred financing costs accelerated amortization — — 43,720 — Interest income and other (40 ) 13 (146 ) 35 Interest expense, net $ 8,158 $ 28,396 $ 155,559 $ 57,448 </t>
  </si>
  <si>
    <t>Note 4 - Goodwill and Other Intangible Assets</t>
  </si>
  <si>
    <t>Goodwill and Intangible Assets Disclosure [Text Block]</t>
  </si>
  <si>
    <t xml:space="preserve">Note 4 - Goodwill and Other Intangible Assets During the first quarter of 2016, utilization and commodity price levels continued to fall towards unprecedented levels and the resulting negative impact on the Company’s results of operations, coupled with the sustained decrease in the Company’s stock price, were deemed triggering events that led to an interim period test for goodwill impairment. The Company chose to bypass a qualitative approach and instead opted to employ the detailed Step 1 impairment testing methodologies discussed below. Income approach The income approach impairment testing methodology is based on a discounted cash flow model, which utilizes present values of cash flows to estimate fair value. For the Completion Services and Well Support Services reporting units, the future cash flows were projected based on estimates of projected revenue growth, fleet and rig count, utilization, gross profit rates, SG&amp;A rates, working capital fluctuations, and capital expenditures. For the Other Services reporting unit, the future cash flows were projected based primarily on estimates of future demand for manufactured and refurbished equipment as well as parts and service, gross profit rates, SG&amp;A rates, working capital fluctuations, and capital expenditures. Forecasted cash flows for the three reporting units took into account known market conditions as of March 31, 2016, and management’s anticipated business outlook, both of which have been impacted by the sustained decline in commodity prices. A terminal period was used to reflect an estimate of stable, perpetual growth. The terminal period reflects a terminal growth rate of 2.5% for all three reporting units, including an estimated inflation factor. The future cash flows were discounted using a market-participant risk-adjusted weighted average cost of capital (“WACC”) of 14.5% for Completion Services, 14.0% for Well Support Services, and 16.0% for Other Services reporting units. These assumptions were derived from unobservable inputs and reflect management’s judgments and assumptions. Market approach The market approach impairment testing methodology is based upon the guideline public company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each reporting unit. Selected market multiples were 10.6x for Completion Services, 10.5x for Well Support Services and 11.0x for Other Services reporting units. The fair value determined under the market approach is sensitive to these market multiples, and a decline in any of the multiples could reduce the estimated fair value of any of the three reporting units below their respective carrying values. Earnings estimates were derived from unobservable inputs that require significant estimates, judgments and assumptions as described in the income approach. The estimated fair value determined under the income approach was consistent with the estimated fair value determined under the market approach. The concluded fair value for the Completion Services and Well Support Services reporting units consisted of a weighted average, with an 80% weight under the income approach and a 20% weight under the market approach. The concluded fair value for the Other Services reporting unit consisted of a weighted average with a 50% weight under the income approach and a 50% weight under the market approach. The results of the Step 1 impairment testing indicated potential impairment in the Well Support Services reporting unit. The goodwill associated with both the Completion Services and Other Services reporting units was completely impaired during the third quarter of 2015. As a way to validate the estimated reporting unit fair values, the total market capitalization of the Company was compared to the total estimated fair value of all reporting units, and an implied control premium was derived. Market data in support of the implied control premium was used in this reconciliation to corroborate the estimated reporting unit fair values. Step 2 of the goodwill impairment testing for the Well Support Services reporting units was performed during the first quarter of 2016, and the results concluded that there was no value remaining to be allocated to the goodwill associated with this reporting unit. As a result, the Company recognized impairment expense of $314.8 million during the first quarter of 2016. As of September 30, 2016, there is no goodwill remaining to be allocated across the Company's three reporting units. The changes in the carrying amount of goodwill for the year ended December 31, 2015 and for the nine months ended September 30, 2016, are as follows (in thousands): Completion Services Well Support Services Other Services Total As of December 31, 2014 $ 206,465 $ — $ 13,488 $ 219,953 Acquisitions 141,435 309,541 24,700 475,676 Impairment expense (347,652 ) — (37,316 ) (384,968 ) Foreign currency translation and other adjustments (248 ) (1,864 ) (872 ) (2,984 ) As of December 31, 2015 — 307,677 — 307,677 Measurement period adjustments 8 5,863 (481 ) 5,390 Impairment expense (8 ) (314,774 ) 481 (314,301 ) Foreign currency translation and other adjustments — 1,234 — 1,234 As of September 30, 2016 $ — $ — $ — $ — Indefinite-Lived Intangible Assets The Company had approximately $6.0 million of intangible assets with indefinite useful lives, which are subject to annual impairment tests or more frequently if events or circumstances indicate the carrying amount may not be recoverable. The Company’s intangible assets associated with intellectual property, research and development (“IPR&amp;D”) consist of technology that is still in the testing phase, and management continues to actively pursue development and planned marketing of the new technology. Based on the Company's evaluation which includes successful test results within its research and development facilities, it was determined that the IPR&amp;D carry value of $6.0 million was not impaired as of September 30, 2016. Definite-Lived Intangible Assets The Company reviews definite-lived intangible assets for impairment when a triggering event indicates that the asset may have a net book value in excess of recoverable value. During the first three quarters of 2016, management determined the sustained low commodity price levels coupled with the sustained decrease in the Company’s share price were deemed triggering events that provided indicators that its definite-lived intangible assets may be impaired. The Company performed a recoverability test on all of its definite-lived intangible assets which compares the estimated future net undiscounted cash flows expected to be generated from the use of the asset to the carrying amount of the asset for recoverability. If the estimated undiscounted cash flows exceed the carrying amount of the asset, an impairment does not exist and a loss will not be recognized. If the undiscounted cash flows are less than the carrying amount of the asset, the asset is not recoverable and the amount of impairment must be determined by fair valuing the asset. Recoverability testing through June 30, 2016 resulted in the determination that certain intangible assets associated with the Company’s wireline and artificial lift lines of business were not recoverable. The fair value of the wireline and artificial lift assets was determined to be approximately $38.2 million and zero, respectively, resulting in impairment expense of $50.4 million and $4.6 million, respectively. Recoverability testing at September 30, 2016 resulted in no additional impairment as the intangible assets assessed were determined to be recoverable. The changes in the carrying amounts of other intangible assets for the nine months ended September 30, 2016 are as follows (in thousands): Amortization Period (in years) December 31, 2015 Impairment Expense Amortization Expense Move from Indefinite- Lived to Definite- Lived Foreign Currency Translation Adjustment September 30, 2016 Customer relationships 8 - 15 $ 122,814 $ (41,990 ) $ — $ — $ 3 $ 80,827 Trade name 10 - 15 42,580 (12,588 ) — — 3 29,995 Developed technology 5 - 15 19,897 — — 1,610 16 21,523 Non-compete 4 - 5 2,710 (110 ) — — — 2,600 Patents 10 373 (338 ) — — — 35 IPR&amp;D Indefinite 7,598 — — (1,610 ) — 5,988 195,972 (55,026 ) — — 22 140,968 Less: accumulated amortization (48,111 ) — (8,528 ) — (22 ) (56,661 ) Intangible assets, net $ 147,861 $ (55,026 ) $ (8,528 ) $ — $ — $ 84,307 </t>
  </si>
  <si>
    <t>Note 5 - Share-based Compensation</t>
  </si>
  <si>
    <t>Disclosure of Compensation Related Costs, Share-based Payments [Text Block]</t>
  </si>
  <si>
    <t>Note 5 - Share-Based Compensation Equity Plans In connection with the Merger, the Company approved and adopted the C&amp;J Energy Services 2015 Long Term Incentive Plan (the “2015 LTIP”), effective as of March 23, 2015, contingent upon the consummation of the Merger. The 2015 LTIP served as an assumption of the Legacy C&amp;J 2012 Long-Term Incentive Plan, including the sub-plan titled the C&amp;J International Middle East FZCO Phantom Equity Arrangement (the “2012 LTIP”), with certain non-material revisions made and no increase in the number of shares remaining available for issuance under the 2012 LTIP. Prior to the adoption of the 2015 LTIP, all share-based awards granted to Legacy C&amp;J employees, consultants and non-employee directors were granted under the 2012 LTIP and, following the 2015 LTIP’s adoption, no further awards will be granted under the 2012 LTIP. Awards that were previously outstanding under the 2012 LTIP will continue and remain outstanding under the 2015 LTIP, as adjusted to reflect the Merger. At the closing of the Merger, restricted shares and stock option awards were granted under the 2015 LTIP to certain employees of the C&amp;P Business and approximately 0.4 million C&amp;J common shares underlying those awards were deemed part of the consideration paid to Nabors for the Merger. The 2015 LTIP provides for the grant of share-based awards to the Company’s employees, consultants and non-employee directors. The following types of awards are available for issuance under the 2015 LTIP: incentive stock options and nonqualified stock options, stock appreciation rights, restricted shares, restricted share units, dividend equivalent rights, performance awards and share awards. As of September 30, 2016 only nonqualified stock options and restricted shares have been awarded under the 2015 LTIP and 2012 LTIP. No grants were issued during the nine months ended September 30, 2016. A total of 4.3 million common shares were originally authorized and approved for issuance under the 2012 LTIP and on June 4, 2015, the shareholders of the Company approved the First Amendment to the 2015 LTIP, which increased the number of common shares that may be issued under the 2015 LTIP by approximately 3.6 million shares. The shareholders of the Company approved the Second Amendment to the 2015 LTIP in February 2016, which increased the number of common shares that may be issued by approximately 6.0 million shares. Including the add-back of approximately 0.9 million shares of canceled grants under the 2012 LTIP and 2015 LTIP during the first three quarters of 2016, approximately 10.6 million common shares remain available for issuance under the 2015 LTIP as of September 30, 2016. The number of common shares available for issuance under the 2015 LTIP is subject to adjustment in the event of a reclassification, recapitalization, merger, consolidation, reorganization, spin-off, split-up, issuance of warrants, rights or debentures, stock dividend, stock split or reverse stock split, cash dividend, property dividend, combination or exchange of shares, repurchase of shares, change in corporate structure or any similar corporate event or transaction. The number of common shares available for issuance may also increase due to the termination of an award granted under the 2015 LTIP, the 2012 LTIP or the Prior Plans (as defined below), by expiration, forfeiture, cancellation or otherwise without the issuance of the common shares. Prior to the approval of the 2012 LTIP, all share-based awards granted to Legacy C&amp;J’s employees, consultants and non-employee directors were granted under the C&amp;J Energy Services 2006 Stock Option Plan and subsequently under the C&amp;J Energy Services 2010 Stock Option Plans (collectively known as the “Prior Plans”). No additional awards will be granted under the Prior Plans. Stock Options The fair value of each option award granted under the 2015 LTIP, the 2012 LTIP and the Prior Plans is estimated on the date of grant using the Black-Scholes option-pricing model. Option awards are generally granted with an exercise price equal to the market price of the Company’s common shares on the grant date. For options granted prior to Legacy C&amp;J’s initial public offering, which closed on August 3, 2011, the calculation of Legacy C&amp;J’s share price involved the use of different valuation techniques, including a combination of an income and/or market approach. Determination of the fair value was a matter of judgment and often involved the use of significant estimates and assumptions. Additionally, due to the Company’s lack of historical volume of option activity, the expected term of options granted is derived using the “plain vanilla” method.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During the nine months ended September 30, 2015, approximately 0.3 million replacement option awards were granted by the Company to employees. No options were granted during the nine months ended September 30, 2016. As of September 30, 2016, the Company had approximately 5.0 million options outstanding to employees and non-employee directors. Option awards granted under the 2015 LTIP and the Prior Plans expire on the tenth anniversary of the grant date and generally vest over three years of continuous service with one-third vesting on each of the first, second and third anniversaries of the grant date. Restricted Shares Historically, restricted shares were valued based on the closing price of the Company’s common shares on the NYSE on the date of grant. During the nine months ended September 30, 2015, approximately 2.8 million restricted shares were granted to employees and non-employee directors under the 2015 LTIP, including approximately 0.6 million replacement restricted shares, at fair market values ranging from $11.38 to $15.10 per share. During the nine months ended September 30, 2016, no restricted shares were granted by the Company. To the extent permitted by law, the recipient of an award of restricted shares will have all of the rights of a shareholder with respect to the underlying common shares, including the right to vote the common shares and to receive all dividends or other distributions made with respect to the common shares. Dividends on restricted shares will be deferred until the lapsing of the restrictions imposed on the shares and will be held by the Company for the account of the recipient (either in cash or to be reinvested in restricted shares) until such time. Payment of the deferred dividends and accrued interest, if any, shall be made upon the lapsing of restrictions on the restricted shares, and any dividends deferred in respect of any restricted shares shall be forfeited upon the forfeiture of such restricted shares. As of September 30, 2016, the Company had not issued any dividends. As of September 30, 2016, the Company had approximately 1.0 million restricted shares outstanding to employees and non-employee directors. During the first quarter of 2016, 0.8 million restricted shares were subject to accelerated vesting in accordance with the terms of the employee agreement of the Company's former Chief Executive Officer. Restricted share awards granted under the 2015 LTIP generally vest over a three-year period from the grant date. Prior to the filing of the Bankruptcy Petitions, no modifications were made to the Company's 2015 LTIP. As described in Note 2 — Chapter 11 Proceeding, pursuant to the Restructuring Plan, the liquidation of C&amp;J Energy Services Ltd. will be completed under the laws of Bermuda, and all of the existing shares of C&amp;J common equity will be canceled as of the Effective Date. Also, on the Effective Date, the Company will issue the New Warrants to the holders of the canceled C&amp;J common shares, provided that such class of holders votes to accept the Restructuring Plan. As described in the Restructuring Plan, the Plan will include the new long-term Management Incentive Plan to be issued to management of the reorganized Company after the Effective Date at the discretion of the board of the reorganized Company. The reorganized Company will reserve 10% of the New Equity for the Management Incentive Plan.</t>
  </si>
  <si>
    <t>Note 6 - Commitments and Contingencies</t>
  </si>
  <si>
    <t>Commitments and Contingencies Disclosure [Text Block]</t>
  </si>
  <si>
    <t>Note 6 - Commitments and Contingencie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been fined, cited or notified of any environmental violations that would have a material adverse effect upon its consolidated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The Company is, and from time to time may be, involved in claims and litigation arising in the ordinary course of business. Because there are inherent uncertainties in the ultimate outcome of such matters, it is presently not possible to determine the ultimate outcome of any pending or potential claims or litigation against the Company; however, management believes that the outcome of those matters that are presently known to the Company will not have a material adverse effect on the Company’s consolidated financial position, results of operations or liquidity. Self-Insured Risk Accruals The Company maintains insurance policies for workers’ compensation, automobile liability, general liability, which also includes sudden and accidental pollution insurance, and property damage relating to catastrophic events. These insurance policies carry self-insured retention limits or deductibles on a per occurrence basis. The Company has deductibles per occurrence for: workers’ compensation of $1,000,000; automobile liability claims of $1,000,000; general liability claims, including sudden and accidental pollution claims, of $250,000, plus an additional annual aggregate deductible of $250,000; and property damage for catastrophic events of $25,000. Additionally, under the terms of the Separation Agreement, dated as of February 12, 2015, by and between the Company and Nabors, relating to the Merger, the Company assumed, among other liabilities, all liabilities of the C&amp;P Business to the extent arising out of or resulting from the operation of the C&amp;P Business at any time before, at or after the closing of the Merger, including liability for death, personal injury and property damage resulting from or caused by the assets, products and services of the C&amp;P Business; other than those liabilities relating to or resulting from any demand, claim, investigation or litigation pending or asserted in writing as of the closing of the Merger. Any liability relating to or resulting from any claim or litigation asserted after the closing of the Merger, but where the underlying cause of action arose prior to that time, would not be covered by the Company’s insurance policies.</t>
  </si>
  <si>
    <t>Note 7 - Segment Information</t>
  </si>
  <si>
    <t>Segment Reporting Disclosure [Text Block]</t>
  </si>
  <si>
    <t>Note 7 - Segment Information In accordance with ASC 280 - Segment Reporting Due to the transformative nature of the Merger, the CODM changed the way in which the Company is managed, including a revised segment approach in making performance evaluation and resource allocation decisions. Discrete financial information was created to provide the segment information necessary for the CODM to manage the Company under the revised operating segment structure. As a result of this change in operating segments, the Company revised its reportable segments late in the first quarter of 2015. The Company’s revised reportable segments are: (i) Completion Services, (ii) Well Support Services and (iii) Other Services. This segment structure reflects the financial information and reports used by the Company’s management, including its CODM, to make decisions regarding the Company’s business, including performance evaluation and resource allocation decisions. The following is a description of the reportable segments: Completion Services The Company provides hydraulic fracturing services, cased-hole wireline services, coiled tubing services and other well stimulation services through its Completion Services segment. Well Support Services The Company provides rig services, fluid management services and other special well site services through its Well Support Services segment. Other Services The Other Services segment is comprised of the Company’s smaller service lines and divisions, including cementing services, equipment manufacturing and repair, research and technology and Middle Eastern operations; the Company manages several of its vertically integrated business through its research and technology division, including its directional drilling services and products, data acquisition and control instruments provider as well as its artificial lift applications provider. Also included in the Other Services are intersegment eliminations and costs associated with activities of a general corporate nature. The following tables set forth certain financial information with respect to the Company’s reportable segments. Completion Services Well Support Services Other Services Total Three months ended September 30, 2016 Revenue from external customers $ 132,836 $ 88,748 $ 10,953 $ 232,537 Inter-segment revenues 95 — (95 ) — Depreciation and amortization 28,909 18,374 4,038 51,321 Operating loss (36,700 ) (11,015 ) (37,838 ) (85,553 ) Net loss (36,473 ) (11,042 ) (58,875 ) (106,390 ) Adjusted EBITDA (3,571 ) 7,754 (22,091 ) (17,908 ) Capital expenditures 2,365 4,178 1,626 8,169 Nine months ended September 30, 2016 Revenue from external customers $ 422,919 $ 270,150 $ 34,251 $ 727,320 Inter-segment revenues 183 148 (331 ) — Depreciation and amortization 96,708 54,039 13,810 164,557 Operating loss (224,459 ) (352,078 ) (191,867 ) (768,404 ) Net loss (224,308 ) (348,877 ) (252,736 ) (825,921 ) Adjusted EBITDA (29,683 ) 17,747 (71,336 ) (83,272 ) Capital expenditures 10,626 8,912 25,068 44,606 As of September 30, 2016 Total assets $ 756,019 $ 503,151 $ 262,672 $ 1,521,842 Goodwill — — — — Three months ended September 30, 2015 Revenue from external customers $ 256,907 $ 150,884 $ 19,706 $ 427,497 Depreciation and amortization 52,926 17,366 4,439 74,731 Operating loss (409,993 ) 6,067 (89,412 ) (493,338 ) Net loss (409,994 ) 5,836 (50,858 ) (455,016 ) Adjusted EBITDA (8,599 ) 23,613 (26,424 ) (11,410 ) Capital expenditures 7,573 9,576 7,038 24,187 Nine months ended September 30, 2015 Revenue from external customers $ 960,360 $ 320,102 $ 59,416 $ 1,339,878 Depreciation and amortization 136,990 45,789 10,906 193,685 Operating loss (424,274 ) 3,075 (179,691 ) (600,890 ) Net loss (424,049 ) 2,920 (129,671 ) (550,800 ) Adjusted EBITDA 64,440 50,049 (74,986 ) 39,503 Capital expenditures 86,204 31,721 23,566 141,491 As of September 30, 2015 Total assets $ 1,536,036 $ 868,442 $ 293,127 $ 2,697,605 Goodwill — 314,410 — 314,410 The CODM evaluates segment performance and allocates resources based on total earnings (loss) before net interest expense, income taxes, depreciation and amortization, other income (expense), net gain or loss on disposal of assets, acquisition-related costs, and non-routine items (“Adjusted EBITDA”), a non-GAAP financial measure, because Adjusted EBITDA is considered an important measure of each segment’s performance. In addition, management believes that the disclosure of Adjusted EBITDA as a measure of each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be indicative of an improvement in the Company’s profitability. To compensate for the limitations in utilizing Adjusted EBITDA as an operating measure, management also uses U.S. GAAP measures of performance, including operating income (loss) and net income (loss), to evaluate performance, but only with respect to the Company as a whole and not on a segment basis. As required under Item 10(e) of Regulation S-K of the Exchange Act, included below is a reconciliation of Adjusted EBITDA, a non-GAAP financial measure, to net income (loss), which is the nearest comparable U.S. GAAP financial measure (in thousands) on a consolidated basis for the three and nine months ended September 30, 2016 and 2015, and on a reportable segment basis for the three and nine months ended September 30, 2016 and 2015. Three Months Ended September 30, Nine Months Ended September 30, 2016 2015 2016 2015 Adjusted EBITDA $ (17,908 ) $ (11,410 ) $ (83,272 ) $ 39,503 Interest expense, net (8,158 ) (28,396 ) (155,559 ) (57,448 ) Income tax benefit (expense) 21,123 69,362 126,522 108,611 Depreciation and amortization (51,321 ) (74,731 ) (164,557 ) (193,685 ) Other income (expense), net 7,075 (2,644 ) 12,397 (1,073 ) Gain (loss) on disposal of assets 694 (141 ) (4,220 ) 365 Impairment expense — (394,191 ) (430,406 ) (394,191 ) Severance, facility closures and other (6,847 ) (3,163 ) (29,817 ) (3,727 ) Share-based compensation expense acceleration — — (7,792 ) — Acquisition-related costs (1,481 ) (6,488 ) (8,549 ) (38,647 ) Customer settlement/bad debt write-off (78 ) (179 ) (1,113 ) (4,651 ) Inventory write-down (352 ) — (13,399 ) (2,822 ) Incremental insurance reserve — (3,035 ) (548 ) (3,035 ) Debt restructuring costs (8,260 ) — (23,711 ) — Legal settlement — — (1,020 ) — Reorganization items (40,877 ) — (40,877 ) — Net loss $ (106,390 ) $ (455,016 ) $ (825,921 ) $ (550,800 ) Three Months Ended September 30, 2016 Completion Services Well Support Services Other Services Total Adjusted EBITDA $ (3,571 ) $ 7,754 $ (22,091 ) $ (17,908 ) Interest expense, net (157 ) 7 (8,008 ) (8,158 ) Income tax benefit (expense) — — 21,123 21,123 Depreciation and amortization (28,909 ) (18,374 ) (4,038 ) (51,321 ) Other income (expense), net 384 (34 ) 6,725 7,075 Gain (loss) on disposal of assets 547 32 115 694 Severance, facility closures and other (4,545 ) (349 ) (1,953 ) (6,847 ) Acquisition-related costs — — (1,481 ) (1,481 ) Customer settlement/bad debt write-off — (78 ) — (78 ) Inventory write-down (222 ) — (130 ) (352 ) Debt restructuring costs — — (8,260 ) (8,260 ) Reorganization items — — (40,877 ) (40,877 ) Net loss $ (36,473 ) $ (11,042 ) $ (58,875 ) $ (106,390 ) Nine Months Ended September 30, 2016 Completion Services Well Support Services Other Services Total Adjusted EBITDA $ (29,683 ) $ 17,747 $ (71,336 ) $ (83,272 ) Interest expense, net (269 ) 145 (155,435 ) (155,559 ) Income tax benefit (expense) — — 126,522 126,522 Depreciation and amortization (96,708 ) (54,039 ) (13,810 ) (164,557 ) Other income (expense), net 420 3,055 8,922 12,397 Gain (loss) on disposal of assets 659 3,147 (8,026 ) (4,220 ) Impairment expense (86,554 ) (314,774 ) (29,078 ) (430,406 ) Severance, facility closures and other (5,292 ) (3,420 ) (21,105 ) (29,817 ) Share-based compensation expense acceleration — — (7,792 ) (7,792 ) Acquisition-related costs — — (8,549 ) (8,549 ) Customer settlement/bad debt write-off (375 ) (738 ) — (1,113 ) Inventory write-down (6,506 ) — (6,893 ) (13,399 ) Incremental insurance reserve — — (548 ) (548 ) Debt restructuring costs — — (23,711 ) (23,711 ) Legal settlement — — (1,020 ) (1,020 ) Reorganization items — — (40,877 ) (40,877 ) Net loss $ (224,308 ) $ (348,877 ) $ (252,736 ) $ (825,921 ) Three Months Ended September 30, 2015 Completion Well Support Other Total Adjusted EBITDA $ (8,599 ) $ 23,613 $ (26,424 ) $ (11,410 ) Interest expense, net (6 ) — (28,390 ) (28,396 ) Income tax benefit (expense) — — 69,362 69,362 Depreciation and amortization (52,926 ) (17,366 ) (4,439 ) (74,731 ) Impairment expense (343,508 ) — (50,683 ) (394,191 ) Other income (expense), net 4 (231 ) (2,417 ) (2,644 ) Gain (loss) on disposal of assets (76 ) — (65 ) (141 ) Acquisition-related costs — — (6,488 ) (6,488 ) Severance, facility closures and other (1,894 ) (491 ) (778 ) (3,163 ) Customer settlement/bad debt write-off (179 ) — — (179 ) Incremental insurance reserve (2,810 ) 311 (536 ) (3,035 ) Net income (loss) $ (409,994 ) $ 5,836 $ (50,858 ) $ (455,016 ) Nine Months Ended September 30, 2015 Completion Well Support Other Total Adjusted EBITDA $ 64,440 $ 50,049 $ (74,986 ) $ 39,503 Interest expense, net (28 ) — (57,420 ) (57,448 ) Income tax benefit (expense) — — 108,611 108,611 Depreciation and amortization (136,990 ) (45,789 ) (10,906 ) (193,685 ) Impairment Expense (343,508 ) — (50,683 ) (394,191 ) Other income (expense), net 253 (155 ) (1,171 ) (1,073 ) Gain (loss) on disposal of assets 531 — (166 ) 365 Acquisition-related costs — — (38,647 ) (38,647 ) Severance, facility closures and other (1,286 ) (1,496 ) (945 ) (3,727 ) Customer settlement/bad debt write-off (4,651 ) — — (4,651 ) Inventory write-down — — (2,822 ) (2,822 ) Incremental insurance reserve (2,810 ) 311 (536 ) (3,035 ) Net income (loss) $ (424,049 ) $ 2,920 $ (129,671 ) $ (550,800 )</t>
  </si>
  <si>
    <t>Note 8 - Mergers and Acquisitions</t>
  </si>
  <si>
    <t>Business Combination Disclosure [Text Block]</t>
  </si>
  <si>
    <t xml:space="preserve">Note 8 - Mergers and Acquisitions Merger between Legacy C&amp;J and the C&amp;P Business of Nabors On March 24, 2015, Legacy C&amp;J and Nabors completed the combination of Legacy C&amp;J with the C&amp;P Business. The resulting combined company, which was renamed C&amp;J Energy Services Ltd., is now one of the largest completion and production services providers in North America led by the former management team of Legacy C&amp;J. At the closing of the combination, Nabors received total consideration of $1.4 billion, subject to working capital adjustments, in the form of $688.1 million in cash, $5.5 million in cash to reimburse Nabors for operating assets acquired prior to March 24, 2015, and $714.8 million in C&amp;J common shares. The C&amp;J common share value was based upon Legacy C&amp;J’s closing stock price on March 23, 2015 and consisted of approximately 62.5 million C&amp;J common shares issued to Nabors and approximately 0.4 million designated C&amp;J common shares attributable to replacement restricted share and share option awards issued to certain employees of the C&amp;P Business for the pre-acquisition-related employee service period. Upon the closing of the combination, Nabors owned approximately 53% of the outstanding and issued common shares of C&amp;J, with the remainder held by former Legacy C&amp;J shareholders. As of September 30, 2016, Nabors owns approximately 52% of C&amp;J outstanding common shares. On September 25, 2015, C&amp;J and Nabors agreed to a working capital adjustment of $43.4 million in favor of C&amp;J, which was accounted for as a reduction to the purchase price of the C&amp;P Business. The Merger was accounted for using the acquisition method of accounting for business combinations. In applying the acquisition method of accounting, Legacy C&amp;J and Nabors were required to determine both the accounting acquirer and the accounting acquiree with the accounting acquirer deemed to be the party possessing the controlling financial interest. Irrespective of Nabors 53% common share ownership in C&amp;J immediately following the closing of the Merger, Legacy C&amp;J and Nabors determined that Legacy C&amp;J possessed the controlling financial interest, based on, among other factors, the presence of a majority of Legacy C&amp;J directors on the C&amp;J board of directors and through the composition of C&amp;J senior management consisting almost entirely of the executive officers of Legacy C&amp;J. Legacy C&amp;J and Nabors therefore concluded the business combination should be treated as a reverse acquisition with Legacy C&amp;J as the accounting acquirer. C&amp;J financed the cash portion of the Merger and repaid previously outstanding revolver debt with borrowings drawn under the Original Credit Agreement which provided for senior secured credit facilities in an aggregate principal amount of $1.66 billion. See Note 3 – Debt and Capital Lease Obligations for further discussion on the Company’s Original Credit Agreement. The purchase price was allocated to the net assets acquired based upon their estimated fair values, as shown below (in thousands). The estimated fair values of certain assets and liabilities, including accounts receivable, inventory, property plant and equipment, other intangible assets, taxes (including uncertain tax positions), and contingencies required significant judgments and estimates. All of the goodwill associated with the Merger was allocated to the Completion Services and Well Support Services reporting units. As part of the Company's interim test for goodwill impairment, during the third quarter of 2015, all of the goodwill allocated to the Completion Services reporting unit was written off. In addition, during the first quarter of 2016, all of the goodwill allocated to the Well Support Services reporting unit was written off. See Note 4 - Goodwill and Other Intangible Assets for further discussion. The purchase price was initially allocated to the net assets acquired during the first quarter of 2015 and subsequently adjusted during 2015 and in the first quarter of 2016 in connection with the measurement period based upon revised estimated fair values, as follows (in thousands): Amounts Recognized as of Merger Date Measurement Period Adjustments (1) Estimated Fair Value Accounts receivable $ 262,973 $ 11,079 $ 274,052 Inventory 35,491 (7,372 ) 28,119 Other current assets 8,857 (1,940 ) 6,917 Property, plant and equipment 1,024,622 (59,378 ) 965,244 Goodwill 444,162 12,684 456,846 Other intangible assets 28,300 13,700 42,000 Other assets 11,171 (2,913 ) 8,258 Total assets acquired 1,815,576 (34,140 ) 1,781,436 Accounts payable (195,913 ) 19,610 (176,303 ) Other current liabilities (23,813 ) (7,503 ) (31,316 ) Deferred income taxes (187,515 ) (21,368 ) (208,883 ) Total liabilities assumed (407,241 ) (9,261 ) (416,502 ) Net assets acquired $ 1,408,335 $ (43,401 ) $ 1,364,934 (1) The measurement period adjustments reflect changes in the estimated fair values of certain assets and liabilities, including income taxes. The measurement period adjustments were recorded to reflect new information obtained about facts and circumstances existing as of the date the Merger was consummated and did not result from intervening events subsequent to that date. The fair value and gross contractual amount of accounts receivable acquired on March 24, 2015 was $274.1 million and $296.2 million, respectively. Based on the age of certain accounts receivable, a portion of the gross contractual amount was estimated to be uncollectible. Property, plant and equipment assets acquired consist of the following fair values (in thousands) and ranges of estimated useful lives. As with fair value estimates, the determination of estimated useful lives requires judgments and assumptions. Estimated Useful Lives Estimated Fair Value Land Indefinite $ 42,741 Building and leasehold improvements 2 - 25 79,456 Office furniture, fixtures and equipment 2 - 5 2,845 Machinery &amp; Equipment 2 - 10 628,791 Transportation equipment 2 - 5 166,457 Construction in progress 44,954 Property, plant and equipment $ 965,244 Other intangibles were assessed a fair value of $42.0 million with a weighted average amortization period of approximately 11 years. These intangible assets consist of developed technology of $19.6 million, amortizable over 5 – 15 years, customer relationships of $13.0 million, amortizable over 15 years, trade name of $8.5 million, amortizable over ten years, and non-compete agreements of $0.9 million, amortizable over five years. The amount allocated to goodwill represents the excess of the purchase price over the fair value of the net assets acquired. Goodwill was allocated between C&amp;J’s Completion Services and Well Support Services reporting units on the basis of historical levels of EBITDA with $141.4 million allocated to Completion Services and $315.4 million allocated to Well Support Services. The goodwill recognized as a result of the Merger was primarily attributable to the expected increased economies of scale, capabilities, resources and geographic footprint of the combined company as well as the cost savings opportunities as C&amp;J expected to capitalize on synergies from the new combined company. The tax deductible portion of goodwill and other intangibles is $60.8 million and $22.3 million, respectively. The Company treated the Merger as a non-taxable transaction. Such treatment resulted in the acquired assets and liabilities having carryover basis for tax purposes. A deferred tax liability in the amount of $208.9 million was recorded to account for the differences between the preliminary purchase price allocation and carryover tax basis. The results of operations for the C&amp;P Business that have been included in C&amp;J's consolidated financial statements from the March 24, 2015 acquisition date through September 30, 2015 include revenue of $582.0 million and a net loss of $(186.7) million. The following unaudited pro forma results of operations have been prepared as though the Merger was completed on January 1, 2014. Pro forma amounts are based on the purchase price allocation of the acquisition and are not necessarily indicative of results that may be reported in the future (in thousands, except per share data): Nine Months Ended Revenues $ 1,706,663 Net income (loss) $ (570,253 ) Net income (loss) per common share: Basic $ (4.87 ) Diluted $ (4.87 ) Acquisition of Artificial Lift Provider On May 18, 2015, the Company acquired all of the outstanding equity interests of ESP Completion Technologies LLC, a manufacturer of wellheads, artificial lift completion tools and electric submersible pumps ("Artificial Lift Provider") for approximately $34.0 million consisting of cash of approximately $13.6 million, a holdback of $6.0 million, and an earn-out valued at approximately $14.4 million on the acquisition date. During the second quarter of 2016, C&amp;J and the sellers agreed to a working capital adjustment of $0.5 million in favor of C&amp;J, which was accounted for as a reduction to the purchase price of ESP Completion Technologies LLC. The adjusted purchase price of $33.5 million was allocated to the net assets acquired based upon their estimated fair values, as follows (in thousands): Current assets $ 5,822 Property, plant and equipment 2,529 Goodwill 24,219 Other intangible assets 5,173 Total assets acquired 37,743 Current liabilities (1,927 ) Deferred income taxes (2,067 ) Other liabilities (276 ) Total liabilities assumed (4,270 ) Net assets acquired $ 33,473 If Artificial Lift Provider is able to achieve certain levels of EBITDA over a three-year period, the Company will be obligated to make future tiered payments of up to $29.5 million. This could result in a maximum total purchase price of $49.1 million. The potential payment is considered contingent consideration. At the acquisition date, the fair value of this earn-out was determined using a Monte Carlo simulation discounted cash flow model over many simulated possible future outcomes which yielded a value of $14.4 million. The earn-out has been remeasured on a fair value basis each quarter and will continue to be remeasured each quarter until the contingent consideration is paid or expires. As of September 30, 2016, the earn-out was estimated to have zero value. </t>
  </si>
  <si>
    <t>Note 9 - Supplemental Cash Flow Disclosures</t>
  </si>
  <si>
    <t>Cash Flow, Supplemental Disclosures [Text Block]</t>
  </si>
  <si>
    <t xml:space="preserve">Note 9 - Supplemental Cash Flow Disclosures Listed below are supplemental cash flow disclosures for the nine months ended September 30, 2016 and 2015: Nine Months Ended September 30, 2016 2015 Cash paid for interest $ 17,270 $ 44,891 Income taxes paid (refunded) $ (14,388 ) $ (11,281 ) Reorganization items, cash $ 3,295 $ — Non-cash investing and financing activity: Change in accrued capital expenditures $ (2,433 ) $ (40,172 ) Non-cash consideration for business acquisition $ — $ 735,125 </t>
  </si>
  <si>
    <t>Note 10 - Subsequent Events</t>
  </si>
  <si>
    <t>Subsequent Events [Text Block]</t>
  </si>
  <si>
    <t>Note 10 - Subsequent Events On November 4, 2016, the Bankruptcy Court approved the Disclosure Statement, finding that the Disclosure Statement contains sufficient information as required by the Bankruptcy Code. The Debtors intend to launch solicitation of acceptances of the Restructuring Plan, as required by the Bankruptcy Code, as soon as practicable thereafter. The Debtors currently contemplate that a hearing with respect to confirmation of the Restructuring Plan will take place on December 16, 2016, as set out in the Disclosure Statement.</t>
  </si>
  <si>
    <t>Significant Accounting Policies (Policies)</t>
  </si>
  <si>
    <t>Accounting Policies [Abstract]</t>
  </si>
  <si>
    <t>Basis of Accounting, Policy [Policy Text Block]</t>
  </si>
  <si>
    <t>Basis of Presentation and Principles of Consolidation Interest - Imputation of Interest (Subtopic 835-30): Simplifying the Presentation of Debt Issuance Costs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solidated financial statements should be read in conjunction with the Company’s audited consolidated financial statements and notes thereto for the year ended December 31, 2015, which are included in the Company’s Annual Report on Form 10-K filed with the SEC. The operating results for interim periods are not necessarily indicative of results that may be expected for any other interim period or for the full year. As a result of the Merger, the Company revised its reportable segments late in the first quarter of 2015. The Company’s revised reportable segments are: (1) Completion Services, which includes the Company's hydraulic fracturing services, cased-hole wireline services, coiled tubing services and other stimulation services; (2) Well Support Services, which includes the Company's rig services, fluids management services, and other special well site services; and (3) Other Services, which includes the Company’s smaller service lines and divisions, such as cementing services, equipment manufacturing and repair, and research and technology. The Company manages several of its vertically integrated businesses through its research and technology division, including its directional drilling services and products, its data acquisition and control instruments provider and its artificial lift applications provider.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ccounting Standards Codification ("ASC") No. 280 - Segment Reporting. See Note 7 – Segment Information for further discussion regarding the Company’s reportable segments. The Company’s results for the nine months ended September 30, 2015 include results from the C&amp;P Business from the closing of the Merger on March 24, 2015 through September 30, 2015. Results for periods prior to March 24, 2015 reflect the financial and operating results of Legacy C&amp;J, and do not include the financial and operating results of the C&amp;P Business. Unless the context indicates otherwise, as used herein, the terms “C&amp;J” or the “Company”, or like terms refer to Legacy C&amp;J and its subsidiaries when referring to time periods prior to March 24, 2015 and refer to C&amp;J and its subsidiaries (which include Legacy C&amp;J and its subsidiaries) when referring to time periods subsequent to March 24, 2015. For the three and nine months ended September 30, 2016, the Company has applied the Financial Accounting Standards Board ("FASB") ASC 852 - Reorganizations</t>
  </si>
  <si>
    <t>Substantial Doubt about Going Concern [Policy Text Block]</t>
  </si>
  <si>
    <t>Going Concern Given the circumstances leading to the Company's decision to seek relief under Chapter 11 and the impact on its business, including its liquidity and the uncertainties associated with the Chapter 11 process, there is substantial doubt regarding the Company’s ability to continue as a going concern. The accompanying financial statements do not include any adjustments to reflect the possible future effects on the recoverability and classification of assets or the amount and classification of liabilities that may result from the substantial doubt about the Company's ability to continue as a going concern. For additional information, please see “Risk Factors” in Part II, Item 1A of this Quarterly Report, as well as “Management’s Discussion and Analysis of Financial Condition and Results of Operations - Liquidity and Capital Resources” in Part I, Item 2 of this Quarterly Report.</t>
  </si>
  <si>
    <t>Use of Estimates, Policy [Policy Text Block]</t>
  </si>
  <si>
    <t>Use of Estimates</t>
  </si>
  <si>
    <t>Cash and Cash Equivalents, Policy [Policy Text Block]</t>
  </si>
  <si>
    <t>Cash and Cash Equivalents .</t>
  </si>
  <si>
    <t>Receivables, Policy [Policy Text Block]</t>
  </si>
  <si>
    <t>Accounts Receivable and Allowance for Doubtful Accounts .</t>
  </si>
  <si>
    <t>Inventory, Policy [Policy Text Block]</t>
  </si>
  <si>
    <t>Inventories . Inventories are stated at the lower of cost or market (net realizable value) on a first-in, first-out basis and appropriate consideration is given to deterioration, obsolescence and other factors in evaluating net realizable value. Inventories consisted of the following (in thousands): September 30, 2016 December 31, 2015 Raw materials $ 26,676 $ 34,720 Work-in-process 8,691 13,574 Finished goods 41,069 58,657 Total inventory 76,436 106,951 Inventory reserve (3,354 ) (4,694 ) Inventory, net $ 73,082 $ 102,257 On June 29, 2016, the Company sold a majority of the assets comprising their specialty chemicals supply business, including inventory, for approximately $9.3 million of net cash.</t>
  </si>
  <si>
    <t>Property, Plant and Equipment, Policy [Policy Text Block]</t>
  </si>
  <si>
    <t>Property, Plant and Equipment . PP&amp;E are evaluated on a quarterly basis to identify events or changes in circumstances (“triggering events”) that indicate the carrying value of certain PP&amp;E may not be recoverable. PP&amp;E are reviewed for impairment upon the occurrence of a triggering event. An impairment loss is recorded in the period in which it is determined that the carrying amount of PP&amp;E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at the service line level, which consists of the well services, hydraulic fracturing, coiled tubing, wireline, pumpdown, directional drilling services and products, cementing, artificial lift applications, international coiled tubing, equipment manufacturing and repair services, and data acquisition and control instruments provider service lines as well as the vertically integrated research and technology service line. If the estimated undiscounted future net cash flows for a given asset group is less than the carrying amount of the related assets, an impairment loss is determined by comparing the estimated fair value with the carrying value of the related assets. The impairment loss is then allocated across the asset group's major classifications. The Company concluded that the sharp fall in commodity prices during the second half of 2014 constituted a triggering event that resulted in a significant slowdown in activity across the Company’s customer base, which in turn has increased competition and put pressure on pricing for its services throughout 2015 and the first three quarters of 2016. Although the severity and extent of this continued downturn is uncertain, absent a significant recovery in commodity prices, activity and pricing levels may continue to decline in future periods. As a result of the triggering event during the fourth quarter of 2014, PP&amp;E recoverability testing was performed throughout 2015 and the first three quarters of 2016 on the asset groups in each of the Company’s service lines. For the first six months of 2016, the recoverability testing for the coiled tubing, directional drilling, cementing, artificial lift applications and international coiled tubing asset groups yielded an estimated undiscounted net cash flow that was less than the carrying amount of the related assets. The estimated fair value for each respective asset group was compared to its carrying value, and impairment expense of $61.1 million was recognized during the first half of 2016 and allocated across each respective asset group's major classification. The impairment charge was primarily related to underutilized equipment in the Completion Services and Other Services segments. The fair value of these assets was based on the projected present value of future cash flows that these assets are expected to generate. Should industry conditions not significantly improve or worsen, additional impairment charges may be required in future periods. Recoverability testing at September 30, 2016 resulted in no additional PP&amp;E impairment charge. On June 29, 2016, the Company sold a majority of the assets comprising their specialty chemicals supply business, including PP&amp;E, for approximately $9.3 million of net cash.</t>
  </si>
  <si>
    <t>Goodwill and Intangible Assets, Policy [Policy Text Block]</t>
  </si>
  <si>
    <t>Goodwill, Indefinite-Lived Intangible Assets and Definite-Lived Intangible Assets . Judgment is used in assessing whether goodwill should be tested for impairment more frequently than annually. Factors such as unexpected adverse economic conditions, competition, market changes and other external events may require more frequent assessments. During the third quarter of 2015, sustained low commodity price levels and the resulting impact on the Company’s results of operations, coupled with the sustained weakness in the Company’s share price were deemed triggering events that led to an interim period test for goodwill impairment. During the first quarter of 2016, commodity price levels remained depressed which materially and negatively impacted the Company's results of operations, and the further declines in the Company's share price led to another interim period test for goodwill impairment. See Note 4 - Goodwill and Other Intangible Assets for further discussion on impairment testing results .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Detailed impairment testing, or Step 1 testing, involves comparing the fair value of each reporting unit to its carrying value, including goodwill. Fair value reflects the price a market participant would be willing to pay in a potential sale of the reporting unit. If the fair value exceeds carrying value, then it is concluded that no goodwill impairment has occurred. If the carrying value of the reporting unit exceeds its fair value, a second step is required to measure possible goodwill impairment loss. The second step, or Step 2 testing,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 The Company’s Step 1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ales, general and administrative ("SG&amp;A") rates, working capital fluctuations, capital expenditures, discount rates, terminal growth rates, and price-to-earnings multiples. The Company’s market capitalization is also used to corroborate reporting unit valuations. Similar to goodwill, indefinite-lived intangible assets are subject to annual impairment tests or more frequently if events or circumstances indicate the carrying amount may not be recoverable. Definite-lived intangible assets are amortized over their estimated useful lives. These intangibles are reviewed for impairment when a triggering event indicates that the asset may have a net book value in excess of recoverable value. In these cases, the Company performs a recoverability test on its definite-lived intangible assets by comparing the estimated future net undiscounted cash flows expected to be generated from the use of the asset to the carrying amount of the asset for recoverability. If the estimated undiscounted cash flows exceed the carrying amount of the asset, an impairment does not exist and a loss will not be recognized. If the undiscounted cash flows are less than the carrying amount of the asset, the asset is not recoverable and the amount of impairment must be determined by fair valuing the asset. For further discussion of the application of this accounting policy regarding impairments, please see Note 4 - Goodwill and Other Intangible Assets .</t>
  </si>
  <si>
    <t>Revenue Recognition, Policy [Policy Text Block]</t>
  </si>
  <si>
    <t>Revenue Recognition Completion Services Segment Hydraulic Fracturing Revenue. Rates for services performed on a spot market basis are based on an agreed-upon hourly spot market rate for a specified number of hours of service. Pursuant to pricing agreements and other contractual arrangements which the Company may enter into from time to time, such as those associated with an award from a bid process, customers typically commit to targeted utilization levels based on a specified number of hours of service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 Cased-Hole Wireline Revenue. Coiled Tubing and Other Stimulation Services Revenue. Revenue from Materials Consumed While Performing Certain Completion Services. With respect to hydraulic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In addition, ancillary to coiled tubing and other stimulation services revenue, the Company generates revenue from stimulation fluids, nitrogen, coiled tubing materials and other consumables used during those processes. Well Support Services Segment Rig Services Revenue. Fluids Management Services Revenue. Other Special Well Site Services Revenue. Other Services Segment Revenue within the Other Services Segment is generated from certain of the Company's smaller service lines and divisions, specifically including cementing services, equipment manufacturing and repair services, which includes the sale of oilfield parts and supplies used in completion and production services, and research and technology. Additionally, the Company manages several of its vertically integrated business through its research and technology division, including its directional drilling services and products, its data acquisition and control instruments provider and its artificial lift applications provider. With respect to its directional drilling services, the Company provides these services on a spot market basis. Jobs for these services are typically short-term in nature, lasting anywhere from a few days to multiple weeks. The Company typically charges the customer for some of its directional drilling services on a per day basis, while other components are charged based upon the amount of footage drilled. Revenue is recognized and customers are invoiced upon the completion of each job. Once a job has been completed to the customer’s satisfaction, a field ticket is written that includes charges for the service performed.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s satisfaction, a field ticket is written that includes charges for the service performed and the consumables (such as blended bulk cement and chemical additives) used during the course of service. With respect to its equipment manufacturing and repair services, data acquisition and control instruments provider and artificial lift applications provider, the Company generates revenue primarily from the sale of manufactured equipment and products. Revenue is recognized upon the completion, delivery and customer acceptance of each order.</t>
  </si>
  <si>
    <t>Share-based Compensation, Option and Incentive Plans Policy [Policy Text Block]</t>
  </si>
  <si>
    <t>Share-Based Compensation .</t>
  </si>
  <si>
    <t>Fair Value of Financial Instruments, Policy [Policy Text Block]</t>
  </si>
  <si>
    <t>Fair Value of Financial Instruments . September 30, 2016 Carrying Value Fair Value (In thousands) Five-Year Term Loans $ 569,250 $ 478,170 Seven-Year Term Loans $ 480,150 $ 401,213 The Company estimated the fair values of its term debt using quoted market prices in an active market. As a result, the Company considers this a Level 1 fair value measurement within the fair value hierarchy.</t>
  </si>
  <si>
    <t>Equity Method Investments, Policy [Policy Text Block]</t>
  </si>
  <si>
    <t>Equity Method Investments</t>
  </si>
  <si>
    <t>Income Tax, Policy [Policy Text Block]</t>
  </si>
  <si>
    <t xml:space="preserve">Income Taxes .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As of September 30, 2016, the Company has federal, state and international net operating loss carryforwards that will expire in the years 2021 through 2036. After considering the scheduled reversal of deferred tax liabilities, projected future taxable income and tax planning strategies, the Company established a valuation allowance due to the uncertainty regarding the ultimate realization of the deferred tax assets. The Company expects that most, if not all of its net operating loss carryforwards will be eliminated as a result of the cancellation of certain of its debt pursuant to the reorganization. Furthermore, to the extent that any net operating loss carryforwards remain after the reorganization, the Company's ability to use such net operating loss carryforwards would likely be significantly limited because the reorganization will constitute an “ownership change” as defined in Section 382 of the Internal Revenue Code.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he Company had no uncertain tax positions as of September 30, 2016. The effective tax rate was a benefit of 13.3% for the nine month period ended September 30, 2016 as compared to a 16.5% provision for the nine month period ended September 30, 2015. The effective tax rate, and resulting benefit, is less than the expected statutory rate primarily due to impairment charges recorded in the first half of 2016 that were not deductible for tax and valuation allowances applied against certain deferred tax assets, including net operating loss carryforwards. </t>
  </si>
  <si>
    <t>Earnings Per Share, Policy [Policy Text Block]</t>
  </si>
  <si>
    <t xml:space="preserve">Earnings (Loss) Per Share . The following is a reconciliation of the components of the basic and diluted loss per share calculations for the applicable periods: Three Months Ended September 30, Nine Months Ended September 30, 2016 2015 2016 2015 (In thousands, except per Numerator: Net loss attributed to common shareholders $ (106,390 ) $ (455,016 ) $ (825,921 ) $ (550,800 ) Denominator: Weighted average common shares outstanding 118,626 117,019 118,196 98,061 Effect of potentially dilutive common shares: Stock options — — — — Restricted shares — — — — Weighted average common shares outstanding and assumed conversions 118,626 117,019 118,196 98,061 Loss per common share: Basic $ (0.90 ) $ (3.89 ) $ (6.99 ) $ (5.62 ) Diluted $ (0.90 ) $ (3.89 ) $ (6.99 ) $ (5.62 ) A summary of securities excluded from the computation of basic and diluted loss per share is presented below for the applicable periods: Three Months Ended September 30, Nine Months Ended September 30, 2016 2015 2016 2015 (In thousands) Basic loss per share: Restricted shares 970 3,367 1,732 2,378 Diluted loss per share: Anti-dilutive stock options 5,016 4,819 4,873 3,304 Anti-dilutive restricted shares 970 3,043 1,724 1,770 Potentially dilutive securities excluded as anti-dilutive 5,986 7,862 6,597 5,074 </t>
  </si>
  <si>
    <t>New Accounting Pronouncements, Policy [Policy Text Block]</t>
  </si>
  <si>
    <t xml:space="preserve">Recent Accounting Pronouncements Revenue from Contracts with Customers In August 2015, the FASB issued ASU No. 2015-14, Revenue from Contracts with Customers , The Company is currently evaluating the impact, if any, of adopting this new accounting standard on its results of operations and financial position. In July 2015, the FASB issued ASU No. 2015-11, S implifying the Measurement of Inventory uarter of fiscal 2018, but permits adoption in an earlier period. The Company does not expect this ASU to have a material impact on its consolidated financial statements. In November 2015, the FASB issued ASU No. 2015-17, Income Taxes (Topic 740): Balance Sheet Classification of Deferred Taxes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May 2016, the FASB issued ASU No. 2016-12, Revenues from Contracts with Customers (Topic 606): Narrow-Scope Improvements and Practical Expedients June 2016, the FASB issued ASU No. 2016-13, Financial Instruments-Credit Losses (Topic 326): Measurement of Credit Losses on Financial Instruments In August 2016, the FASB issued ASU No. 2016-15, Statement of Cash Flows (Topic 230): Classification of Certain Cash Receipts and Cash Payments: A Consensus of the FASB Emerging Issues Task Force In October 2016, the FASB issued ASU No. 2016-16, Income Taxes (Topic 740): Intra-Entity Transfers of Assets Other Than Inventory </t>
  </si>
  <si>
    <t>Note 1 - Organization, Nature of Business and Summary of Significant Accounting Policies (Tables)</t>
  </si>
  <si>
    <t>Notes Tables</t>
  </si>
  <si>
    <t>Schedule of Inventory, Current [Table Text Block]</t>
  </si>
  <si>
    <t xml:space="preserve"> September 30, 2016 December 31, 2015 Raw materials $ 26,676 $ 34,720 Work-in-process 8,691 13,574 Finished goods 41,069 58,657 Total inventory 76,436 106,951 Inventory reserve (3,354 ) (4,694 ) Inventory, net $ 73,082 $ 102,257 </t>
  </si>
  <si>
    <t>Schedule of Carrying Values and Estimated Fair Values of Debt Instruments [Table Text Block]</t>
  </si>
  <si>
    <t xml:space="preserve"> September 30, 2016 Carrying Value Fair Value (In thousands) Five-Year Term Loans $ 569,250 $ 478,170 Seven-Year Term Loans $ 480,150 $ 401,213 </t>
  </si>
  <si>
    <t>Schedule of Earnings Per Share, Basic and Diluted [Table Text Block]</t>
  </si>
  <si>
    <t xml:space="preserve"> Three Months Ended September 30, Nine Months Ended September 30, 2016 2015 2016 2015 (In thousands, except per Numerator: Net loss attributed to common shareholders $ (106,390 ) $ (455,016 ) $ (825,921 ) $ (550,800 ) Denominator: Weighted average common shares outstanding 118,626 117,019 118,196 98,061 Effect of potentially dilutive common shares: Stock options — — — — Restricted shares — — — — Weighted average common shares outstanding and assumed conversions 118,626 117,019 118,196 98,061 Loss per common share: Basic $ (0.90 ) $ (3.89 ) $ (6.99 ) $ (5.62 ) Diluted $ (0.90 ) $ (3.89 ) $ (6.99 ) $ (5.62 )</t>
  </si>
  <si>
    <t>Schedule of Antidilutive Securities Excluded from Computation of Earnings Per Share [Table Text Block]</t>
  </si>
  <si>
    <t xml:space="preserve"> Three Months Ended September 30, Nine Months Ended September 30, 2016 2015 2016 2015 (In thousands) Basic loss per share: Restricted shares 970 3,367 1,732 2,378 Diluted loss per share: Anti-dilutive stock options 5,016 4,819 4,873 3,304 Anti-dilutive restricted shares 970 3,043 1,724 1,770 Potentially dilutive securities excluded as anti-dilutive 5,986 7,862 6,597 5,074 </t>
  </si>
  <si>
    <t>Note 2 - Chapter 11 Proceeding (Tables)</t>
  </si>
  <si>
    <t>Restructuring Plan [Member]</t>
  </si>
  <si>
    <t>Condensed Balance Sheet [Table Text Block]</t>
  </si>
  <si>
    <t xml:space="preserve"> September 30, 2016 (Unaudited) ASSETS Current assets: Cash and cash equivalents $ 83,135 Accounts receivable, net of allowance of $2,537 151,278 Inventories, net 68,872 Prepaid and other current assets 54,541 Deferred tax assets 5,706 Total current assets 363,532 Property, plant and equipment, net of accumulated depreciation of $ 1,016,563 Intangible assets, net 61,465 Investments in non-debtor subsidiaries 22,893 Intercompany receivables from non-debtor subsidiaries 42,353 Other noncurrent assets 33,532 Total assets $ 1,540,338 LIABILITIES AND SHAREHOLDERS' DEFICIT Current liabilities: Accounts payable $ 43,253 Accrued expenses and other 73,271 DIP Facility 25,000 Total current liabilities 141,524 Deferred tax liabilities 28,299 Intercompany payables to non-debtor subsidiaries 12,096 Other long-term liabilities 6,583 Total liabilities not subject to compromise 188,502 Liabilities subject to compromise 1,514,551 Total liabilities 1,703,053 Total shareholders' deficit (162,715 ) Total liabilities and shareholders’ deficit $ 1,540,338 </t>
  </si>
  <si>
    <t>Condensed Income Statement [Table Text Block]</t>
  </si>
  <si>
    <t xml:space="preserve"> Three Months Ended September 30, 2016 Nine Months Ended September 30, 2016 Revenue $ 232,330 $ 727,092 Costs and expenses: Direct costs 214,905 704,161 Selling, general and administrative expenses 51,511 188,986 Research and development 1,797 5,959 Depreciation and amortization 50,570 162,197 Impairment expense — 423,216 (Gain) loss on disposal of assets (672 ) 4,242 Operating loss (85,781 ) (761,669 ) Other income (expense): Interest expense, net (7,636 ) (153,758 ) Equity in losses of non-debtor subsidiaries (893 ) (14,437 ) Other income (expense), net 7,346 17,097 Total other income (expense) (1,183 ) (151,098 ) Loss before reorganization items and income taxes (86,964 ) (912,767 ) Reorganization items 40,877 40,877 Income tax benefit (21,655 ) (128,002 ) Net loss (106,186 ) (825,642 ) Comprehensive loss, net of income taxes: Net loss (106,186 ) (825,642 ) Other comprehensive income (loss): Foreign currency translation gain (loss), net of tax (288 ) 1,735 Comprehensive loss $ (106,474 ) $ (823,907 ) </t>
  </si>
  <si>
    <t>Condensed Cash Flow Statement [Table Text Block]</t>
  </si>
  <si>
    <t xml:space="preserve"> Nine Months Ended September 30, 2016 Cash flows from operating activities: Net loss $ (825,642 ) Adjustments to reconcile net loss to net cash used in operating activities 751,167 Net cash used in operating activities (74,475 ) Cash flows from investing activities: Purchases of and deposits on property, plant and equipment (41,195 ) Proceeds from disposal of property, plant and equipment 30,752 Investment in unconsolidated affiliate (408 ) Payments made for business acquisitions, net of cash acquired (1,419 ) Investment in non-debtor subsidiaries (7,984 ) Payments made for intercompany receivables (2,637 ) Net cash used in investing activities (22,891 ) Cash flows from financing activities: Proceeds from revolving debt 174,000 Payments on revolving debt (10,600 ) Payments on term loans (2,650 ) Proceeds from DIP Facility 24,500 Payments of capital lease obligations (2,171 ) Financing costs (1,009 ) Payments on non-debtor intercompany notes (250 ) Employee tax withholding on restricted shares vesting (410 ) Excess tax expense from share-based compensation (5,592 ) Net cash provided by financing activities 175,818 Effect of exchange rate changes on cash (2,156 ) Net increase in cash and cash equivalents 76,296 Cash and cash equivalents, beginning of period 6,839 Cash and cash equivalents, end of period $ 83,135 </t>
  </si>
  <si>
    <t>Schedule of Liabilities Subject to Compromise [Table Text Block]</t>
  </si>
  <si>
    <t xml:space="preserve"> September 30, 2016 Revolving Credit Facility $ 284,400 Five-Year Term Loans 569,250 Seven-Year Term Loans 480,150 Total debt subject to compromise 1,333,800 Accrued interest on debt subject to compromise 37,516 Accounts payable and other estimated allowed claims 80,523 Capital lease obligations 32,702 Related party payables 30,010 Total liabilities subject to compromise $ 1,514,551 </t>
  </si>
  <si>
    <t>Restructuring and Related Costs [Table Text Block]</t>
  </si>
  <si>
    <t xml:space="preserve"> Three Months Ended September 30, 2016 Nine Months Ended September 30, 2016 Professional fees $ 21,451 $ 21,451 Contract termination settlements 19,548 19,548 Vendor claims adjustment (122 ) (122 ) Total reorganization items $ 40,877 $ 40,877 </t>
  </si>
  <si>
    <t>Note 3 - Debt and Capital Lease Obligations (Tables)</t>
  </si>
  <si>
    <t>Schedule of Long-term Debt Instruments [Table Text Block]</t>
  </si>
  <si>
    <t xml:space="preserve"> September 30, 2016 December 31, 2015 Revolving Credit Facility $ 284,400 $ 121,000 Five-Year Term Loans, net of original issue discount and deferred financing costs of $34,336 as of December 31, 2015 569,250 536,353 Seven-Year Term Loans, net of original issue discount and deferred financing costs of $52,032 as of December 31, 2015 480,150 429,330 Capital leases 32,702 34,873 Total debt and capital lease obligations 1,366,502 1,121,556 Less: liabilities subject to compromise (1,366,502 ) — Less: current portion of debt and capital lease obligations — (13,433 ) Long-term debt and capital lease obligations $ — $ 1,108,123 </t>
  </si>
  <si>
    <t>Schedule of Variances for Receipts and Disbursements, Restructuring [Table Text Block]</t>
  </si>
  <si>
    <t xml:space="preserve"> Variance Percentage Test Period Receipts Disbursements First Week after delivery of Rolling Budget 75% 125% Second Week after delivery of Rolling Budget 75% 125% Third Week after delivery of Rolling Budget 80% 120% Fourth and Subsequent Weeks after delivery of Rolling Budget 80% 120% </t>
  </si>
  <si>
    <t>Schedule of Maximum Capital Expenditures Allowed Under Restructuring [Table Text Block]</t>
  </si>
  <si>
    <t xml:space="preserve"> Fiscal Month Capital Expenditures August 2016 $ 15,560,000 September 2016 $ 21,550,000 October 2016 $ 27,540,000 November 2016 $ 33,530,000 December 2016 $ 39,510,000 January 2017 $ 46,540,000 February 2017 $ 53,660,000 March 2017 $ 61,870,000 </t>
  </si>
  <si>
    <t>Schedule of Interest Expense [Table Text Block]</t>
  </si>
  <si>
    <t xml:space="preserve"> Three Months Ended September 30, Nine Months Ended September 30, 2016 2015 2016 2015 Revolving Credit Facility $ 1,449 $ 1,535 $ 8,504 $ 5,412 Five-Year Term Loans 3,111 9,527 23,330 19,798 Seven-Year Term Loans 2,820 8,963 21,761 18,616 DIP Facility 438 — 438 — Capital leases 380 247 950 766 Accretion of original issue discount — 2,011 4,192 4,141 Amortization of deferred financing costs — 6,100 4,589 8,680 Original issue discount accelerated amortization — — 48,221 — Deferred financing costs accelerated amortization — — 43,720 — Interest income and other (40 ) 13 (146 ) 35 Interest expense, net $ 8,158 $ 28,396 $ 155,559 $ 57,448 </t>
  </si>
  <si>
    <t>Note 4 - Goodwill and Other Intangible Assets (Tables)</t>
  </si>
  <si>
    <t>Schedule of Goodwill [Table Text Block]</t>
  </si>
  <si>
    <t xml:space="preserve"> Completion Services Well Support Services Other Services Total As of December 31, 2014 $ 206,465 $ — $ 13,488 $ 219,953 Acquisitions 141,435 309,541 24,700 475,676 Impairment expense (347,652 ) — (37,316 ) (384,968 ) Foreign currency translation and other adjustments (248 ) (1,864 ) (872 ) (2,984 ) As of December 31, 2015 — 307,677 — 307,677 Measurement period adjustments 8 5,863 (481 ) 5,390 Impairment expense (8 ) (314,774 ) 481 (314,301 ) Foreign currency translation and other adjustments — 1,234 — 1,234 As of September 30, 2016 $ — $ — $ — $ — </t>
  </si>
  <si>
    <t>Schedule of Intangible Assets and Goodwill [Table Text Block]</t>
  </si>
  <si>
    <t xml:space="preserve"> Amortization Period (in years) December 31, 2015 Impairment Expense Amortization Expense Move from Indefinite- Lived to Definite- Lived Foreign Currency Translation Adjustment September 30, 2016 Customer relationships 8 - 15 $ 122,814 $ (41,990 ) $ — $ — $ 3 $ 80,827 Trade name 10 - 15 42,580 (12,588 ) — — 3 29,995 Developed technology 5 - 15 19,897 — — 1,610 16 21,523 Non-compete 4 - 5 2,710 (110 ) — — — 2,600 Patents 10 373 (338 ) — — — 35 IPR&amp;D Indefinite 7,598 — — (1,610 ) — 5,988 195,972 (55,026 ) — — 22 140,968 Less: accumulated amortization (48,111 ) — (8,528 ) — (22 ) (56,661 ) Intangible assets, net $ 147,861 $ (55,026 ) $ (8,528 ) $ — $ — $ 84,307 </t>
  </si>
  <si>
    <t>Note 7 - Segment Information (Tables)</t>
  </si>
  <si>
    <t>Operating Segments [Member]</t>
  </si>
  <si>
    <t>Reconciliation of Earnings Before Interest Taxes Depreciationand Amortization [Table Text Block]</t>
  </si>
  <si>
    <t xml:space="preserve"> Three Months Ended September 30, 2016 Completion Services Well Support Services Other Services Total Adjusted EBITDA $ (3,571 ) $ 7,754 $ (22,091 ) $ (17,908 ) Interest expense, net (157 ) 7 (8,008 ) (8,158 ) Income tax benefit (expense) — — 21,123 21,123 Depreciation and amortization (28,909 ) (18,374 ) (4,038 ) (51,321 ) Other income (expense), net 384 (34 ) 6,725 7,075 Gain (loss) on disposal of assets 547 32 115 694 Severance, facility closures and other (4,545 ) (349 ) (1,953 ) (6,847 ) Acquisition-related costs — — (1,481 ) (1,481 ) Customer settlement/bad debt write-off — (78 ) — (78 ) Inventory write-down (222 ) — (130 ) (352 ) Debt restructuring costs — — (8,260 ) (8,260 ) Reorganization items — — (40,877 ) (40,877 ) Net loss $ (36,473 ) $ (11,042 ) $ (58,875 ) $ (106,390 ) Nine Months Ended September 30, 2016 Completion Services Well Support Services Other Services Total Adjusted EBITDA $ (29,683 ) $ 17,747 $ (71,336 ) $ (83,272 ) Interest expense, net (269 ) 145 (155,435 ) (155,559 ) Income tax benefit (expense) — — 126,522 126,522 Depreciation and amortization (96,708 ) (54,039 ) (13,810 ) (164,557 ) Other income (expense), net 420 3,055 8,922 12,397 Gain (loss) on disposal of assets 659 3,147 (8,026 ) (4,220 ) Impairment expense (86,554 ) (314,774 ) (29,078 ) (430,406 ) Severance, facility closures and other (5,292 ) (3,420 ) (21,105 ) (29,817 ) Share-based compensation expense acceleration — — (7,792 ) (7,792 ) Acquisition-related costs — — (8,549 ) (8,549 ) Customer settlement/bad debt write-off (375 ) (738 ) — (1,113 ) Inventory write-down (6,506 ) — (6,893 ) (13,399 ) Incremental insurance reserve — — (548 ) (548 ) Debt restructuring costs — — (23,711 ) (23,711 ) Legal settlement — — (1,020 ) (1,020 ) Reorganization items — — (40,877 ) (40,877 ) Net loss $ (224,308 ) $ (348,877 ) $ (252,736 ) $ (825,921 ) Three Months Ended September 30, 2015 Completion Well Support Other Total Adjusted EBITDA $ (8,599 ) $ 23,613 $ (26,424 ) $ (11,410 ) Interest expense, net (6 ) — (28,390 ) (28,396 ) Income tax benefit (expense) — — 69,362 69,362 Depreciation and amortization (52,926 ) (17,366 ) (4,439 ) (74,731 ) Impairment expense (343,508 ) — (50,683 ) (394,191 ) Other income (expense), net 4 (231 ) (2,417 ) (2,644 ) Gain (loss) on disposal of assets (76 ) — (65 ) (141 ) Acquisition-related costs — — (6,488 ) (6,488 ) Severance, facility closures and other (1,894 ) (491 ) (778 ) (3,163 ) Customer settlement/bad debt write-off (179 ) — — (179 ) Incremental insurance reserve (2,810 ) 311 (536 ) (3,035 ) Net income (loss) $ (409,994 ) $ 5,836 $ (50,858 ) $ (455,016 ) Nine Months Ended September 30, 2015 Completion Well Support Other Total Adjusted EBITDA $ 64,440 $ 50,049 $ (74,986 ) $ 39,503 Interest expense, net (28 ) — (57,420 ) (57,448 ) Income tax benefit (expense) — — 108,611 108,611 Depreciation and amortization (136,990 ) (45,789 ) (10,906 ) (193,685 ) Impairment Expense (343,508 ) — (50,683 ) (394,191 ) Other income (expense), net 253 (155 ) (1,171 ) (1,073 ) Gain (loss) on disposal of assets 531 — (166 ) 365 Acquisition-related costs — — (38,647 ) (38,647 ) Severance, facility closures and other (1,286 ) (1,496 ) (945 ) (3,727 ) Customer settlement/bad debt write-off (4,651 ) — — (4,651 ) Inventory write-down — — (2,822 ) (2,822 ) Incremental insurance reserve (2,810 ) 311 (536 ) (3,035 ) Net income (loss) $ (424,049 ) $ 2,920 $ (129,671 ) $ (550,800 )</t>
  </si>
  <si>
    <t>Schedule of Segment Reporting Information, by Segment [Table Text Block]</t>
  </si>
  <si>
    <t xml:space="preserve"> Completion Services Well Support Services Other Services Total Three months ended September 30, 2016 Revenue from external customers $ 132,836 $ 88,748 $ 10,953 $ 232,537 Inter-segment revenues 95 — (95 ) — Depreciation and amortization 28,909 18,374 4,038 51,321 Operating loss (36,700 ) (11,015 ) (37,838 ) (85,553 ) Net loss (36,473 ) (11,042 ) (58,875 ) (106,390 ) Adjusted EBITDA (3,571 ) 7,754 (22,091 ) (17,908 ) Capital expenditures 2,365 4,178 1,626 8,169 Nine months ended September 30, 2016 Revenue from external customers $ 422,919 $ 270,150 $ 34,251 $ 727,320 Inter-segment revenues 183 148 (331 ) — Depreciation and amortization 96,708 54,039 13,810 164,557 Operating loss (224,459 ) (352,078 ) (191,867 ) (768,404 ) Net loss (224,308 ) (348,877 ) (252,736 ) (825,921 ) Adjusted EBITDA (29,683 ) 17,747 (71,336 ) (83,272 ) Capital expenditures 10,626 8,912 25,068 44,606 As of September 30, 2016 Total assets $ 756,019 $ 503,151 $ 262,672 $ 1,521,842 Goodwill — — — — Three months ended September 30, 2015 Revenue from external customers $ 256,907 $ 150,884 $ 19,706 $ 427,497 Depreciation and amortization 52,926 17,366 4,439 74,731 Operating loss (409,993 ) 6,067 (89,412 ) (493,338 ) Net loss (409,994 ) 5,836 (50,858 ) (455,016 ) Adjusted EBITDA (8,599 ) 23,613 (26,424 ) (11,410 ) Capital expenditures 7,573 9,576 7,038 24,187 Nine months ended September 30, 2015 Revenue from external customers $ 960,360 $ 320,102 $ 59,416 $ 1,339,878 Depreciation and amortization 136,990 45,789 10,906 193,685 Operating loss (424,274 ) 3,075 (179,691 ) (600,890 ) Net loss (424,049 ) 2,920 (129,671 ) (550,800 ) Adjusted EBITDA 64,440 50,049 (74,986 ) 39,503 Capital expenditures 86,204 31,721 23,566 141,491 As of September 30, 2015 Total assets $ 1,536,036 $ 868,442 $ 293,127 $ 2,697,605 Goodwill — 314,410 — 314,410 </t>
  </si>
  <si>
    <t xml:space="preserve"> Three Months Ended September 30, Nine Months Ended September 30, 2016 2015 2016 2015 Adjusted EBITDA $ (17,908 ) $ (11,410 ) $ (83,272 ) $ 39,503 Interest expense, net (8,158 ) (28,396 ) (155,559 ) (57,448 ) Income tax benefit (expense) 21,123 69,362 126,522 108,611 Depreciation and amortization (51,321 ) (74,731 ) (164,557 ) (193,685 ) Other income (expense), net 7,075 (2,644 ) 12,397 (1,073 ) Gain (loss) on disposal of assets 694 (141 ) (4,220 ) 365 Impairment expense — (394,191 ) (430,406 ) (394,191 ) Severance, facility closures and other (6,847 ) (3,163 ) (29,817 ) (3,727 ) Share-based compensation expense acceleration — — (7,792 ) — Acquisition-related costs (1,481 ) (6,488 ) (8,549 ) (38,647 ) Customer settlement/bad debt write-off (78 ) (179 ) (1,113 ) (4,651 ) Inventory write-down (352 ) — (13,399 ) (2,822 ) Incremental insurance reserve — (3,035 ) (548 ) (3,035 ) Debt restructuring costs (8,260 ) — (23,711 ) — Legal settlement — — (1,020 ) — Reorganization items (40,877 ) — (40,877 ) — Net loss $ (106,390 ) $ (455,016 ) $ (825,921 ) $ (550,800 )</t>
  </si>
  <si>
    <t>Note 8 - Mergers and Acquisitions (Tables)</t>
  </si>
  <si>
    <t>Nabors Industries, Ltd. [Member]</t>
  </si>
  <si>
    <t>Schedule of Recognized Identified Assets Acquired and Liabilities Assumed [Table Text Block]</t>
  </si>
  <si>
    <t xml:space="preserve"> Amounts Recognized as of Merger Date Measurement Period Adjustments (1) Estimated Fair Value Accounts receivable $ 262,973 $ 11,079 $ 274,052 Inventory 35,491 (7,372 ) 28,119 Other current assets 8,857 (1,940 ) 6,917 Property, plant and equipment 1,024,622 (59,378 ) 965,244 Goodwill 444,162 12,684 456,846 Other intangible assets 28,300 13,700 42,000 Other assets 11,171 (2,913 ) 8,258 Total assets acquired 1,815,576 (34,140 ) 1,781,436 Accounts payable (195,913 ) 19,610 (176,303 ) Other current liabilities (23,813 ) (7,503 ) (31,316 ) Deferred income taxes (187,515 ) (21,368 ) (208,883 ) Total liabilities assumed (407,241 ) (9,261 ) (416,502 ) Net assets acquired $ 1,408,335 $ (43,401 ) $ 1,364,934 </t>
  </si>
  <si>
    <t xml:space="preserve"> Current assets $ 5,822 Property, plant and equipment 2,529 Goodwill 24,219 Other intangible assets 5,173 Total assets acquired 37,743 Current liabilities (1,927 ) Deferred income taxes (2,067 ) Other liabilities (276 ) Total liabilities assumed (4,270 ) Net assets acquired $ 33,473 </t>
  </si>
  <si>
    <t>Business Combination Property Plant Equipment Asset Acquired [Table Text Block]</t>
  </si>
  <si>
    <t xml:space="preserve"> Estimated Useful Lives Estimated Fair Value Land Indefinite $ 42,741 Building and leasehold improvements 2 - 25 79,456 Office furniture, fixtures and equipment 2 - 5 2,845 Machinery &amp; Equipment 2 - 10 628,791 Transportation equipment 2 - 5 166,457 Construction in progress 44,954 Property, plant and equipment $ 965,244 </t>
  </si>
  <si>
    <t>Business Acquisition, Pro Forma Information [Table Text Block]</t>
  </si>
  <si>
    <t xml:space="preserve"> Nine Months Ended Revenues $ 1,706,663 Net income (loss) $ (570,253 ) Net income (loss) per common share: Basic $ (4.87 ) Diluted $ (4.87 )</t>
  </si>
  <si>
    <t>Note 9 - Supplemental Cash Flow Disclosures (Tables)</t>
  </si>
  <si>
    <t>Schedule of Cash Flow, Supplemental Disclosures [Table Text Block]</t>
  </si>
  <si>
    <t xml:space="preserve"> Nine Months Ended September 30, 2016 2015 Cash paid for interest $ 17,270 $ 44,891 Income taxes paid (refunded) $ (14,388 ) $ (11,281 ) Reorganization items, cash $ 3,295 $ — Non-cash investing and financing activity: Change in accrued capital expenditures $ (2,433 ) $ (40,172 ) Non-cash consideration for business acquisition $ — $ 735,125 </t>
  </si>
  <si>
    <t>Note 1 - Organization, Nature of Business and Summary of Significant Accounting Policies (Details Textual) - USD ($)</t>
  </si>
  <si>
    <t>Jun. 29, 2016</t>
  </si>
  <si>
    <t>Jun. 30, 2016</t>
  </si>
  <si>
    <t>Dec. 31, 2014</t>
  </si>
  <si>
    <t>Reclassification from Deferred Financing Costs to Long-term Debt and Capital Lease Obligations [Member] | December 31, 2015 [Member]</t>
  </si>
  <si>
    <t>Prior Period Reclassification Adjustment</t>
  </si>
  <si>
    <t>Captive Insurance Subsidiaries [Member]</t>
  </si>
  <si>
    <t>Cash and Cash Equivalents, at Carrying Value</t>
  </si>
  <si>
    <t>Specialty Chemical Supplies Business [Member]</t>
  </si>
  <si>
    <t>Proceeds from Sale of Productive Assets</t>
  </si>
  <si>
    <t>Minimum [Member]</t>
  </si>
  <si>
    <t>Property, Plant and Equipment, Useful Life</t>
  </si>
  <si>
    <t>3 years</t>
  </si>
  <si>
    <t>Maximum [Member]</t>
  </si>
  <si>
    <t>25 years</t>
  </si>
  <si>
    <t>Directional Drilling, Cementing, Artificial Lift Applications and International Coiled Tubing [Member]</t>
  </si>
  <si>
    <t>Asset Impairment Charges</t>
  </si>
  <si>
    <t>Number of Reporting Units</t>
  </si>
  <si>
    <t>Number of Reportable Segments</t>
  </si>
  <si>
    <t>Effective Income Tax Rate Reconciliation, Percent</t>
  </si>
  <si>
    <t>13.30%</t>
  </si>
  <si>
    <t>16.50%</t>
  </si>
  <si>
    <t>Unrecognized Tax Benefits</t>
  </si>
  <si>
    <t>Note 1 - Organization, Nature of Business and Summary of Significant Accounting Policies - Inventories (Details) - USD ($) $ in Thousands</t>
  </si>
  <si>
    <t>Raw materials</t>
  </si>
  <si>
    <t>Work-in-process</t>
  </si>
  <si>
    <t>Finished goods</t>
  </si>
  <si>
    <t>Total inventory</t>
  </si>
  <si>
    <t>Inventory reserve</t>
  </si>
  <si>
    <t>Inventory, net</t>
  </si>
  <si>
    <t>Note 1 - Organization, Nature of Business and Summary of Significant Accounting Policies - Long-term Debt, Fair Value (Details) - USD ($) $ in Thousands</t>
  </si>
  <si>
    <t>Five-Year Term Loans [Member]</t>
  </si>
  <si>
    <t>Long-term Debt</t>
  </si>
  <si>
    <t>Long-term Debt, Fair Value</t>
  </si>
  <si>
    <t>Seven-Year Term Loans [Member]</t>
  </si>
  <si>
    <t>Note 1 - Organization, Nature of Business and Summary of Significant Accounting Policies - Earnings (Loss) Per Share (Details) - USD ($) $ / shares in Units, shares in Thousands, $ in Thousands</t>
  </si>
  <si>
    <t>Employee Stock Option [Member]</t>
  </si>
  <si>
    <t>Potentially dilutive common shares (in shares)</t>
  </si>
  <si>
    <t>Restricted Stock [Member]</t>
  </si>
  <si>
    <t>Note 1 - Organization, Nature of Business and Summary of Significant Accounting Policies - Securities Excluded from Computation of Basic and Diluted Earnings Per Share (Details) - shares shares in Thousands</t>
  </si>
  <si>
    <t>Potentially dilutive securities excluded as anti-dilutive (in shares)</t>
  </si>
  <si>
    <t>Restricted shares (in shares)</t>
  </si>
  <si>
    <t>Note 2 - Chapter 11 Proceeding (Details Textual) - USD ($) $ in Millions</t>
  </si>
  <si>
    <t>Jul. 20, 2016</t>
  </si>
  <si>
    <t>Jul. 08, 2016</t>
  </si>
  <si>
    <t>Jul. 29, 2016</t>
  </si>
  <si>
    <t>DIP Lenders [Member] | Superpriority Secured Delayed Draw Term Loan Facility [Member]</t>
  </si>
  <si>
    <t>Debtor-in-Possession Financing, Amount Arranged</t>
  </si>
  <si>
    <t>Senior Secured Revolving Asset-based Lending Credit Facility [Member]</t>
  </si>
  <si>
    <t>Plan of Reorganization, Debt Securities Issued or to Be Issued, Amount</t>
  </si>
  <si>
    <t>New Warrants [Member] | Existing Holders of C &amp; J Common Equity [Member]</t>
  </si>
  <si>
    <t>Plan of Reorganization, Warrants Issued or to Be Issued, Percentage of New Common Equity into which the Warrants are Convertible</t>
  </si>
  <si>
    <t>2.00%</t>
  </si>
  <si>
    <t>New Warrants [Member] | Unsecured Creditors [Member]</t>
  </si>
  <si>
    <t>4.00%</t>
  </si>
  <si>
    <t>New Warrants [Member]</t>
  </si>
  <si>
    <t>Plan of Reorganization, Warrants Issued or to Be Issued, Term</t>
  </si>
  <si>
    <t>7 years</t>
  </si>
  <si>
    <t>6.00%</t>
  </si>
  <si>
    <t>Plan of Reorganization, Warrants Issued or to Be Issued, Strike Price</t>
  </si>
  <si>
    <t>Treated As An Allowed Claim [Member]</t>
  </si>
  <si>
    <t>Restructuring Cost, Unrecorded Accrued Interest</t>
  </si>
  <si>
    <t>Secured Claims and Credit Agreement Interests, Percentage</t>
  </si>
  <si>
    <t>90.00%</t>
  </si>
  <si>
    <t>Bankruptcy Proceedings, Court Where Petition Was Filed</t>
  </si>
  <si>
    <t>United States Bankruptcy Court in the Southern District of Texas, Houston Division</t>
  </si>
  <si>
    <t>Bankruptcy Proceedings, Date Petition for Bankruptcy Filed</t>
  </si>
  <si>
    <t>Jul. 20,
		2016</t>
  </si>
  <si>
    <t>Plan of Reorganization, Value of Equity Securities Issued or to Be Issued</t>
  </si>
  <si>
    <t>Plan of Reorganization, Equity Securities Issued or to Be Issued, Commitment Premium Percentage</t>
  </si>
  <si>
    <t>5.00%</t>
  </si>
  <si>
    <t>Rights Offering Shares, Discount, Percent</t>
  </si>
  <si>
    <t>20.00%</t>
  </si>
  <si>
    <t>Restructuring Plan, Value, Maximum</t>
  </si>
  <si>
    <t>Plan of Reorganization, Recovery Pool</t>
  </si>
  <si>
    <t>Plan of Reorganization, Percentage of New Common Equity Reserved for Management Incentive Program</t>
  </si>
  <si>
    <t>10.00%</t>
  </si>
  <si>
    <t>Note 2 - Chapter 11 Proceeding - Liabilities Subject to Compromise (Details) - USD ($) $ in Thousands</t>
  </si>
  <si>
    <t>Line of Credit [Member]</t>
  </si>
  <si>
    <t>Debt subject to compromise</t>
  </si>
  <si>
    <t>Accrued interest on debt subject to compromise</t>
  </si>
  <si>
    <t>Accounts payable and other estimated allowed claims</t>
  </si>
  <si>
    <t>Capital lease obligations</t>
  </si>
  <si>
    <t>Total liabilities subject to compromise</t>
  </si>
  <si>
    <t>Note 2 - Chapter 11 Proceeding - Reorganization Items (Details) - USD ($) $ in Thousands</t>
  </si>
  <si>
    <t>Professional fees</t>
  </si>
  <si>
    <t>Contract termination settlements</t>
  </si>
  <si>
    <t>Vendor claims adjustment</t>
  </si>
  <si>
    <t>Total reorganization items</t>
  </si>
  <si>
    <t>Note 2 - Chapter 11 Proceeding - Condensed Balance Sheet (Unaudited) (Debtor-in-possession) (Details) - USD ($) $ in Thousands</t>
  </si>
  <si>
    <t>[2]</t>
  </si>
  <si>
    <t>Accounts receivable, net of allowance of $2,537</t>
  </si>
  <si>
    <t>Property, plant and equipment, net of accumulated depreciation of $642,798</t>
  </si>
  <si>
    <t>Investments in non-debtor subsidiaries</t>
  </si>
  <si>
    <t>Intercompany receivables from non-debtor subsidiaries</t>
  </si>
  <si>
    <t>Accrued expenses and other</t>
  </si>
  <si>
    <t>Intercompany payables to non-debtor subsidiaries</t>
  </si>
  <si>
    <t>Total liabilities</t>
  </si>
  <si>
    <t>Total shareholders' deficit</t>
  </si>
  <si>
    <t>Total liabilities and shareholders’ deficit</t>
  </si>
  <si>
    <t>[3]</t>
  </si>
  <si>
    <t>As of September 30, 2016, the subsidiaries of C&amp;J Energy Services Ltd. that had filed voluntary petitions seeking relief under the Chapter 11 Proceeding were CJ Holding Co.; Blue Ribbon Technology Inc.; C&amp;J Corporate Services (Bermuda) Ltd.; C&amp;J Energy Production Services-Canada Ltd.; C&amp;J Energy Services, Inc.; C&amp;J Spec-Rent Services, Inc.; C&amp;J VLC, LLC; C&amp;J Well Services Inc.; ESP Completion Technologies LLC; KVS Transportation, Inc.; Mobile Data Technologies Ltd.; Tellus Oilfield Inc.; Tiger Cased Hole Services Inc.; and Total E&amp;S, Inc.. The condensed combined balance sheet, the condensed combined statements of comprehensive loss and the condensed combined statement of cash flows above include only those entities that were subject to Chapter 11 Proceeding as of September 30, 2016. All direct and indirect investments in debtor subsidiaries that were included in the condensed combined financial statements have been eliminated.</t>
  </si>
  <si>
    <t>Note 2 - Chapter 11 Proceeding - Condensed Combined Statements of Comprehensive Loss (Debtor-in-possession) (Details) - USD ($) $ in Thousands</t>
  </si>
  <si>
    <t>Equity in losses of non-debtor subsidiaries</t>
  </si>
  <si>
    <t>Note 2 - Chapter 11 Proceeding - Condensed Combined Statement of Cash Flows (Debtor-in-possession) (Details) - USD ($) $ in Thousands</t>
  </si>
  <si>
    <t>Adjustments to reconcile net loss to net cash used in operating activities</t>
  </si>
  <si>
    <t>Net cash used in operating activities</t>
  </si>
  <si>
    <t>Investment in non-debtor subsidiaries</t>
  </si>
  <si>
    <t>Payments made for intercompany receivables</t>
  </si>
  <si>
    <t>Payments on non-debtor intercompany notes</t>
  </si>
  <si>
    <t>Note 3 - Debt and Capital Lease Obligations (Details Textual) - USD ($) $ in Thousands</t>
  </si>
  <si>
    <t>Mar. 24, 2015</t>
  </si>
  <si>
    <t>Dec. 31, 2013</t>
  </si>
  <si>
    <t>Bank of America N.A. [Member] | Credit Agreement [Member] | Revolving Credit Facility [Member]</t>
  </si>
  <si>
    <t>Line of Credit Facility, Maximum Borrowing Capacity</t>
  </si>
  <si>
    <t>Bank of America N.A. [Member] | Credit Agreement [Member]</t>
  </si>
  <si>
    <t>Debt Agreement, Maximum Borrowing Capacity</t>
  </si>
  <si>
    <t>Bank of America N.A. [Member] | Term Loan B [Member] | London Interbank Offered Rate (LIBOR) [Member] | Debt Instrument, Redemption, Period One [Member]</t>
  </si>
  <si>
    <t>Debt Instrument, Basis Spread on Variable Rate</t>
  </si>
  <si>
    <t>5.50%</t>
  </si>
  <si>
    <t>Bank of America N.A. [Member] | Term Loan B [Member] | London Interbank Offered Rate (LIBOR) [Member] | Debt Instrument, Redemption, Period Two [Member]</t>
  </si>
  <si>
    <t>6.25%</t>
  </si>
  <si>
    <t>Bank of America N.A. [Member] | Term Loan B [Member] | London Interbank Offered Rate (LIBOR) [Member]</t>
  </si>
  <si>
    <t>Debt Instrument, Basis Spread On Variable Rate, Alternative Rate</t>
  </si>
  <si>
    <t>1.00%</t>
  </si>
  <si>
    <t>Bank of America N.A. [Member] | Term Loan B [Member] | Base Rate [Member] | Debt Instrument, Redemption, Period One [Member]</t>
  </si>
  <si>
    <t>4.50%</t>
  </si>
  <si>
    <t>Bank of America N.A. [Member] | Term Loan B [Member] | Base Rate [Member] | Debt Instrument, Redemption, Period Two [Member]</t>
  </si>
  <si>
    <t>5.25%</t>
  </si>
  <si>
    <t>Bank of America N.A. [Member] | Term Loan B [Member] | Federal Funds Effective Swap Rate [Member]</t>
  </si>
  <si>
    <t>0.50%</t>
  </si>
  <si>
    <t>Bank of America N.A. [Member] | Term Loan B [Member] | Debt Instrument, Redemption, Period One [Member]</t>
  </si>
  <si>
    <t>Debt Instrument, Term</t>
  </si>
  <si>
    <t>5 years</t>
  </si>
  <si>
    <t>Long-term Debt, Gross</t>
  </si>
  <si>
    <t>LIBOR Floor Rate</t>
  </si>
  <si>
    <t>Debt Instrument, Pricing Protection, Minimum Increase in Basis Points</t>
  </si>
  <si>
    <t>Bank of America N.A. [Member] | Term Loan B [Member] | Debt Instrument, Redemption, Period Two [Member]</t>
  </si>
  <si>
    <t>Debt Instrument, Pricing Protection, Basis Points Subtracted From Yield Increase</t>
  </si>
  <si>
    <t>Bank of America N.A. [Member] | Term Loan B [Member]</t>
  </si>
  <si>
    <t>Debt Instrument, Periodic Payment, Principal, Annual Amortization Rate</t>
  </si>
  <si>
    <t>Debtor-in-Possession Financing, Borrowings Outstanding</t>
  </si>
  <si>
    <t>DIP Lenders [Member] | Authorized Portion of Superpriority Secured Delayed Draw Term Loan Facility [Member]</t>
  </si>
  <si>
    <t>DIP Lenders [Member] | London Interbank Offered Rate (LIBOR) [Member] | Minimum [Member]</t>
  </si>
  <si>
    <t>Debt Instrument, Basis Floor On Variable Rate</t>
  </si>
  <si>
    <t>DIP Lenders [Member] | London Interbank Offered Rate (LIBOR) [Member]</t>
  </si>
  <si>
    <t>9.00%</t>
  </si>
  <si>
    <t>DIP Lenders [Member] | Base Rate [Member]</t>
  </si>
  <si>
    <t>8.00%</t>
  </si>
  <si>
    <t>DIP Lenders [Member]</t>
  </si>
  <si>
    <t>Line of Credit Facility, Commitment Fee Percentage</t>
  </si>
  <si>
    <t>Line of Credit Facility, Issuance Discount</t>
  </si>
  <si>
    <t>Line of Credit Facility, Prepayment Fee, Percent</t>
  </si>
  <si>
    <t>Long-term Line of Credit</t>
  </si>
  <si>
    <t>Line of Credit Facility, Remaining Borrowing Capacity</t>
  </si>
  <si>
    <t>Debt, Weighted Average Interest Rate</t>
  </si>
  <si>
    <t>Minimum [Member] | Leases For Service Equipment [Member]</t>
  </si>
  <si>
    <t>Capital Leases Contracts Term</t>
  </si>
  <si>
    <t>Maximum [Member] | Leases For Service Equipment [Member]</t>
  </si>
  <si>
    <t>4 years</t>
  </si>
  <si>
    <t>Liabilities Subject to Compromise, Debt and Capital Lease Obligations</t>
  </si>
  <si>
    <t>Capital Lease Obligations</t>
  </si>
  <si>
    <t>Note 3 - Debt and Capital Lease Obligations - Long-term Debt (Details) - USD ($) $ in Thousands</t>
  </si>
  <si>
    <t>Total debt and capital lease obligations</t>
  </si>
  <si>
    <t>Less: liabilities subject to compromise</t>
  </si>
  <si>
    <t>Less: current portion of debt and capital lease obligations</t>
  </si>
  <si>
    <t>Long-term debt and capital lease obligations</t>
  </si>
  <si>
    <t>Note 3 - Debt and Capital Lease Obligations - Long-term Debt (Details) (Parentheticals) - USD ($) $ in Thousands</t>
  </si>
  <si>
    <t>Original issue discount and deferred financing costs</t>
  </si>
  <si>
    <t>Note 3 - Debt and Capital Lease Obligations - Variance Percentages for Disbusements (Details)</t>
  </si>
  <si>
    <t>First Week After Delivery of Rolling Budget [Member]</t>
  </si>
  <si>
    <t>Receipts</t>
  </si>
  <si>
    <t>75.00%</t>
  </si>
  <si>
    <t>Disbursements</t>
  </si>
  <si>
    <t>125.00%</t>
  </si>
  <si>
    <t>Second Week After Delivery of Rolling Budget [Member]</t>
  </si>
  <si>
    <t>Third Week After Delivery of Rolling Budget [Member]</t>
  </si>
  <si>
    <t>80.00%</t>
  </si>
  <si>
    <t>120.00%</t>
  </si>
  <si>
    <t>Fourth and Subsequent Weeks After Delivery of Rolling Budget [Member]</t>
  </si>
  <si>
    <t>Note 3 - Debt and Capital Lease Obligations - Testing Amounts of Capital Expenditures (Details) $ in Millions</t>
  </si>
  <si>
    <t>Jul. 20, 2016USD ($)</t>
  </si>
  <si>
    <t>Tested August 2016 [Member]</t>
  </si>
  <si>
    <t>Maximum Capital Expenditures</t>
  </si>
  <si>
    <t>Tested September 2016 [Member]</t>
  </si>
  <si>
    <t>Tested October 2016 [Member]</t>
  </si>
  <si>
    <t>Tested November 2016 [Member]</t>
  </si>
  <si>
    <t>Tested December 2016 [Member]</t>
  </si>
  <si>
    <t>Tested January 2017 [Member]</t>
  </si>
  <si>
    <t>Tested February 2017 [Member]</t>
  </si>
  <si>
    <t>Tested March 2017 [Member]</t>
  </si>
  <si>
    <t>Note 3 - Debt and Capital Lease Obligations - Summary of Interest Expense (Details) - USD ($) $ in Thousands</t>
  </si>
  <si>
    <t>Interest expense, debt, excluding amortization</t>
  </si>
  <si>
    <t>Capital Lease Obligations [Member]</t>
  </si>
  <si>
    <t>Accretion of Original Issue Discount [Member]</t>
  </si>
  <si>
    <t>Amortization of Deferred Financing Costs [Member]</t>
  </si>
  <si>
    <t>Original Issue Discount Accelerated Amortization [Member]</t>
  </si>
  <si>
    <t>Deferred Financing Costs Accelerated Amortization [Member]</t>
  </si>
  <si>
    <t>Interest income and other</t>
  </si>
  <si>
    <t>Note 4 - Goodwill and Other Intangible Assets (Details Textual) - USD ($)</t>
  </si>
  <si>
    <t>6 Months Ended</t>
  </si>
  <si>
    <t>Mar. 31, 2016</t>
  </si>
  <si>
    <t>Completion Services [Member]</t>
  </si>
  <si>
    <t>Fair Value Inputs, Discount Rate</t>
  </si>
  <si>
    <t>14.50%</t>
  </si>
  <si>
    <t>Price to Earnings Multiple</t>
  </si>
  <si>
    <t>Goodwill Impairment Testing, Income Approach, Percentage</t>
  </si>
  <si>
    <t>Goodwill Impairment Testing, Market Approach, Percentage</t>
  </si>
  <si>
    <t>Goodwill, Impairment Loss</t>
  </si>
  <si>
    <t>Well Support Services [Member]</t>
  </si>
  <si>
    <t>14.00%</t>
  </si>
  <si>
    <t>Other Services [Member]</t>
  </si>
  <si>
    <t>16.00%</t>
  </si>
  <si>
    <t>50.00%</t>
  </si>
  <si>
    <t>IPR&amp;D [Member]</t>
  </si>
  <si>
    <t>Impairment of Intangible Assets, Indefinite-lived (Excluding Goodwill)</t>
  </si>
  <si>
    <t>Indefinite-Lived Intangible Assets (Excluding Goodwill)</t>
  </si>
  <si>
    <t>Wireline Lift Assets [Member]</t>
  </si>
  <si>
    <t>Finite-Lived Intangible Assets, Net</t>
  </si>
  <si>
    <t>Impairment of Intangible Assets, Finite-lived</t>
  </si>
  <si>
    <t>Artificial Lift Asset [Member]</t>
  </si>
  <si>
    <t>Fair Value Inputs, Long-term Revenue Growth Rate</t>
  </si>
  <si>
    <t>2.50%</t>
  </si>
  <si>
    <t>Note 4 - Goodwill and Other Intangible Assets - Changes in the Carrying Amount of Goodwill (Details) - USD ($)</t>
  </si>
  <si>
    <t>Balance, goodwill</t>
  </si>
  <si>
    <t>Acquisitions</t>
  </si>
  <si>
    <t>Foreign currency translation and other adjustments</t>
  </si>
  <si>
    <t>Measurement period adjustments</t>
  </si>
  <si>
    <t>Note 4 - Goodwill and Other Intangible Assets - Intangible Assets (Details)</t>
  </si>
  <si>
    <t>Sep. 30, 2016USD ($)</t>
  </si>
  <si>
    <t>Customer Relationships [Member] | Minimum [Member]</t>
  </si>
  <si>
    <t>Finite-Lived Intangible Asset, Useful Life</t>
  </si>
  <si>
    <t>8 years</t>
  </si>
  <si>
    <t>Customer Relationships [Member] | Maximum [Member]</t>
  </si>
  <si>
    <t>15 years</t>
  </si>
  <si>
    <t>Customer Relationships [Member]</t>
  </si>
  <si>
    <t>Intangible assets, gross</t>
  </si>
  <si>
    <t>Intangible assets, acquired</t>
  </si>
  <si>
    <t>Intangible assets, foreign currency translation adjustment</t>
  </si>
  <si>
    <t>Trade Names [Member] | Minimum [Member]</t>
  </si>
  <si>
    <t>10 years</t>
  </si>
  <si>
    <t>Trade Names [Member] | Maximum [Member]</t>
  </si>
  <si>
    <t>Trade Names [Member]</t>
  </si>
  <si>
    <t>Developed Technology Rights [Member] | Minimum [Member]</t>
  </si>
  <si>
    <t>Developed Technology Rights [Member] | Maximum [Member]</t>
  </si>
  <si>
    <t>Developed Technology Rights [Member]</t>
  </si>
  <si>
    <t>Intangible assets, finite-lived transfers</t>
  </si>
  <si>
    <t>Noncompete Agreements [Member] | Minimum [Member]</t>
  </si>
  <si>
    <t>Noncompete Agreements [Member] | Maximum [Member]</t>
  </si>
  <si>
    <t>Noncompete Agreements [Member]</t>
  </si>
  <si>
    <t>Patents [Member]</t>
  </si>
  <si>
    <t>Less: accumulated amortization</t>
  </si>
  <si>
    <t>Intangible assets, amortization expense</t>
  </si>
  <si>
    <t>Intangible assets, accumulated amortizaion, foreign currency translation adjustment</t>
  </si>
  <si>
    <t>Intangible assets, impairment</t>
  </si>
  <si>
    <t>Note 5 - Share-based Compensation (Details Textual) - $ / shares</t>
  </si>
  <si>
    <t>Feb. 01, 2016</t>
  </si>
  <si>
    <t>Jun. 04, 2015</t>
  </si>
  <si>
    <t>Mar. 23, 2015</t>
  </si>
  <si>
    <t>For 2015 [Member] | Employees,Consultants and Non Employee Directors [Member]</t>
  </si>
  <si>
    <t>Share-based Compensation Arrangement by Share-based Payment Award, Options, Outstanding, Number</t>
  </si>
  <si>
    <t>Share-based Compensation Arrangement by Share-based Payment Award, Expiration Period</t>
  </si>
  <si>
    <t>Share-based Compensation Arrangement by Share-based Payment Award, Award Vesting Period</t>
  </si>
  <si>
    <t>For 2015 [Member]</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Number of Additional Shares Authorized</t>
  </si>
  <si>
    <t>Prior Plans [Member]</t>
  </si>
  <si>
    <t>LTIP 2012 [Member]</t>
  </si>
  <si>
    <t>Share-based Compensation Arrangement by Share-based Payment Award, Number of Shares Authorized</t>
  </si>
  <si>
    <t>Share-based Compensation Arrangement by Share-based Payment Award, Equity Instruments Other than Options, Forfeited in Period</t>
  </si>
  <si>
    <t>Second Amendment To The 2015 LTIP [Member]</t>
  </si>
  <si>
    <t>LTIP 2015 [Member] | Restricted Stock [Member] | Employees,Consultants and Non Employee Directors [Member] | Minimum [Member]</t>
  </si>
  <si>
    <t>Share-based Compensation Arrangement by Share-based Payment Award, Equity Instruments Other than Options, Grants in Period, Weighted Average Grant Date Fair Value</t>
  </si>
  <si>
    <t>LTIP 2015 [Member] | Restricted Stock [Member] | Employees,Consultants and Non Employee Directors [Member] | Maximum [Member]</t>
  </si>
  <si>
    <t>LTIP 2015 [Member] | Restricted Stock [Member] | Employees,Consultants and Non Employee Directors [Member]</t>
  </si>
  <si>
    <t>Share-based Compensation Arrangement by Share-based Payment Award, Equity Instruments Other than Options, Grants in Period</t>
  </si>
  <si>
    <t>Share-based Compensation Arrangement by Share-based Payment Award, Non-Option Equity Instruments, Outstanding, Number</t>
  </si>
  <si>
    <t>Share-based Compensation Arrangement by Share-based Payment Award, Accelerated Vesting, Number</t>
  </si>
  <si>
    <t>LTIP 2015 [Member] | Replacement Restricted Shares [Member] | Employee and Non Employee Directors [Member]</t>
  </si>
  <si>
    <t>Replacement Restricted Stock and Stock Options [Member] | Nabors Industries, Ltd. [Member]</t>
  </si>
  <si>
    <t>Business Acquisition, Equity Interest Issued or Issuable, Number of Shares</t>
  </si>
  <si>
    <t>Common Stock Dividends, Shares</t>
  </si>
  <si>
    <t>Note 6 - Commitments and Contingencies (Details Textual)</t>
  </si>
  <si>
    <t>Workers’ Compensation Insurance, Deductible per Occurrence</t>
  </si>
  <si>
    <t>Automobile Liability Insurance, Deductible per Occurrence</t>
  </si>
  <si>
    <t>Sudden and Accidental Pollution Claims Insurance, Deductible per Occurrence</t>
  </si>
  <si>
    <t>General Liability Claims Insurance, Deductible per Occurrence</t>
  </si>
  <si>
    <t>Property Damage Insurance, Deductible per Occurrence</t>
  </si>
  <si>
    <t>Note 7 - Segment Information - Segment Data (Details) - USD ($)</t>
  </si>
  <si>
    <t>Completion Services [Member] | Intersegment Eliminations [Member]</t>
  </si>
  <si>
    <t>Adjusted EBITDA</t>
  </si>
  <si>
    <t>Capital expenditures</t>
  </si>
  <si>
    <t>Well Support Services [Member] | Intersegment Eliminations [Member]</t>
  </si>
  <si>
    <t>Other Services [Member] | Intersegment Eliminations [Member]</t>
  </si>
  <si>
    <t>Intersegment Eliminations [Member]</t>
  </si>
  <si>
    <t>Note 7 - Segment Information - EBITDA Reconciliation (Details) - USD ($) $ in Thousands</t>
  </si>
  <si>
    <t>Income tax benefit (expense)</t>
  </si>
  <si>
    <t>Gain (loss) on disposal of assets</t>
  </si>
  <si>
    <t>Severance, facility closures and other</t>
  </si>
  <si>
    <t>Share-based compensation expense acceleration</t>
  </si>
  <si>
    <t>Acquisition-related costs</t>
  </si>
  <si>
    <t>Customer settlement/bad debt write-off</t>
  </si>
  <si>
    <t>Incremental insurance reserve</t>
  </si>
  <si>
    <t>Debt restructuring costs</t>
  </si>
  <si>
    <t>Legal settlement</t>
  </si>
  <si>
    <t>Note 7 - Segment Information - EBITDA Reconciliation, by Segment (Details) - USD ($) $ in Thousands</t>
  </si>
  <si>
    <t>Note 8 - Mergers and Acquisitions (Details Textual) - USD ($)</t>
  </si>
  <si>
    <t>Sep. 25, 2015</t>
  </si>
  <si>
    <t>May 18, 2015</t>
  </si>
  <si>
    <t>Nabors Industries, Ltd. [Member] | Reimbursed Cash for Operating Assets [Member]</t>
  </si>
  <si>
    <t>Other Payments to Acquire Businesses</t>
  </si>
  <si>
    <t>Nabors Industries, Ltd. [Member] | Replacement Restricted Stock and Stock Options [Member]</t>
  </si>
  <si>
    <t>Nabors Industries, Ltd. [Member] | Developed Technology Rights [Member] | Minimum [Member]</t>
  </si>
  <si>
    <t>Nabors Industries, Ltd. [Member] | Developed Technology Rights [Member] | Maximum [Member]</t>
  </si>
  <si>
    <t>Nabors Industries, Ltd. [Member] | Developed Technology Rights [Member]</t>
  </si>
  <si>
    <t>Business Combination, Recognized Identifiable Assets Acquired and Liabilities Assumed, Intangible Assets, Other than Goodwill</t>
  </si>
  <si>
    <t>Nabors Industries, Ltd. [Member] | Customer Relationships [Member]</t>
  </si>
  <si>
    <t>Nabors Industries, Ltd. [Member] | Trade Names [Member]</t>
  </si>
  <si>
    <t>Nabors Industries, Ltd. [Member] | Noncompete Agreements [Member]</t>
  </si>
  <si>
    <t>Nabors Industries, Ltd. [Member] | Completion Services [Member]</t>
  </si>
  <si>
    <t>Nabors Industries, Ltd. [Member] | Well Support Services [Member]</t>
  </si>
  <si>
    <t>Business Combination, Consideration Transferred</t>
  </si>
  <si>
    <t>Payments to Acquire Businesses, Gross</t>
  </si>
  <si>
    <t>Business Acquisition, Equity Interest Issued or Issuable, Value Assigned</t>
  </si>
  <si>
    <t>Noncontrolling Interest, Ownership Percentage by Noncontrolling Owners</t>
  </si>
  <si>
    <t>53.00%</t>
  </si>
  <si>
    <t>52.00%</t>
  </si>
  <si>
    <t>Business Combination, Provisional Information, Initial Accounting Incomplete, Adjustment, Consideration Transferred</t>
  </si>
  <si>
    <t>Business Combination, Acquired Receivables, Fair Value</t>
  </si>
  <si>
    <t>Business Combination, Acquired Receivables, Gross Contractual Amount</t>
  </si>
  <si>
    <t>11 years</t>
  </si>
  <si>
    <t>Business Acquisition, Goodwill, Expected Tax Deductible Amount</t>
  </si>
  <si>
    <t>Business Acquisition, Intangible Assets (Excluding Goodwill), Expected Tax Deductible Amount</t>
  </si>
  <si>
    <t>Deferred Tax Liabilities, Other</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Net</t>
  </si>
  <si>
    <t>ESPCT [Member]</t>
  </si>
  <si>
    <t>Business Combination, Consideration Transferred, Liabilities Incurred</t>
  </si>
  <si>
    <t>Business Combination, Contingent Consideration, Liability</t>
  </si>
  <si>
    <t>Business Combination, Provisional Information, Adjustment, Working Capital</t>
  </si>
  <si>
    <t>Business Combination, Contingent Consideration, Performance Period</t>
  </si>
  <si>
    <t>Business Combination, Contingent Consideration, Future Tiered Maximum Payments</t>
  </si>
  <si>
    <t>Business Combination, Contingent Consideration, Maximum Total Purchase Price</t>
  </si>
  <si>
    <t>Business Combination, Contingent Consideration, Liability, Current</t>
  </si>
  <si>
    <t>Credit Agreement [Member] | Bank of America N.A. [Member]</t>
  </si>
  <si>
    <t>The measurement period adjustments reflect changes in the estimated fair values of certain assets and liabilities, including income taxes. The measurement period adjustments were recorded to reflect new information obtained about facts and circumstances existing as of the date the Merger was consummated and did not result from intervening events subsequent to that date.</t>
  </si>
  <si>
    <t>Note 8 - Mergers and Acquisitions - Purchase Price Allocation Fair Value Measurement (Details) - USD ($)</t>
  </si>
  <si>
    <t>Other current assets</t>
  </si>
  <si>
    <t>Property, plant and equipment</t>
  </si>
  <si>
    <t>Other intangible assets</t>
  </si>
  <si>
    <t>Other assets</t>
  </si>
  <si>
    <t>Total assets acquired</t>
  </si>
  <si>
    <t>Total liabilities assumed</t>
  </si>
  <si>
    <t>Note 8 - Mergers and Acquisitions - Property, Plant and Equipment Assets Acquired (Details) - USD ($) $ in Thousands</t>
  </si>
  <si>
    <t>Nabors Industries, Ltd. [Member] | Land [Member]</t>
  </si>
  <si>
    <t>Nabors Industries, Ltd. [Member] | Building and Building Improvements [Member] | Minimum [Member]</t>
  </si>
  <si>
    <t>2 years</t>
  </si>
  <si>
    <t>Nabors Industries, Ltd. [Member] | Building and Building Improvements [Member] | Maximum [Member]</t>
  </si>
  <si>
    <t>Nabors Industries, Ltd. [Member] | Building and Building Improvements [Member]</t>
  </si>
  <si>
    <t>Nabors Industries, Ltd. [Member] | Furniture and Fixtures [Member] | Minimum [Member]</t>
  </si>
  <si>
    <t>Nabors Industries, Ltd. [Member] | Furniture and Fixtures [Member] | Maximum [Member]</t>
  </si>
  <si>
    <t>Nabors Industries, Ltd. [Member] | Furniture and Fixtures [Member]</t>
  </si>
  <si>
    <t>Nabors Industries, Ltd. [Member] | Machinery and Equipment [Member] | Minimum [Member]</t>
  </si>
  <si>
    <t>Nabors Industries, Ltd. [Member] | Machinery and Equipment [Member] | Maximum [Member]</t>
  </si>
  <si>
    <t>Nabors Industries, Ltd. [Member] | Machinery and Equipment [Member]</t>
  </si>
  <si>
    <t>Nabors Industries, Ltd. [Member] | Transportation Equipment [Member] | Minimum [Member]</t>
  </si>
  <si>
    <t>Nabors Industries, Ltd. [Member] | Transportation Equipment [Member] | Maximum [Member]</t>
  </si>
  <si>
    <t>Nabors Industries, Ltd. [Member] | Transportation Equipment [Member]</t>
  </si>
  <si>
    <t>Nabors Industries, Ltd. [Member] | Construction in Progress [Member]</t>
  </si>
  <si>
    <t>Note 8 - Mergers and Acquisitions - Pro Forma Results (Details) - Nabors Industries, Ltd. [Member] $ / shares in Units, $ in Thousands</t>
  </si>
  <si>
    <t>Sep. 30, 2015USD ($)$ / shares</t>
  </si>
  <si>
    <t>Revenues | $</t>
  </si>
  <si>
    <t>Net income (loss) | $</t>
  </si>
  <si>
    <t>Basic (in dollars per share) | $ / shares</t>
  </si>
  <si>
    <t>Diluted (in dollars per share) | $ / shares</t>
  </si>
  <si>
    <t>Note 8 - Mergers and Acquisitions - Purchase Price Allocation (Details) - USD ($) $ in Thousands</t>
  </si>
  <si>
    <t>Current assets</t>
  </si>
  <si>
    <t>Current liabilities</t>
  </si>
  <si>
    <t>Other liabilities</t>
  </si>
  <si>
    <t>Note 9 - Supplemental Cash Flow Disclosures - Schedule of Supplemental Cash Flow Disclosures (Details) - USD ($) $ in Thousands</t>
  </si>
  <si>
    <t>Cash paid for interest</t>
  </si>
  <si>
    <t>Income taxes paid (refunded)</t>
  </si>
  <si>
    <t>Reorganization items, cash</t>
  </si>
  <si>
    <t>Non-cash investing and financing activity:</t>
  </si>
  <si>
    <t>Change in accrued capital expenditures</t>
  </si>
  <si>
    <t>Non-cash consideration for business acquisi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1581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119568676</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3</v>
      </c>
      <c s="2" r="B1" t="s">
        <v>1</v>
      </c>
    </row>
    <row spans="1:2" r="2">
      <c s="2" r="B2" t="s">
        <v>2</v>
      </c>
    </row>
    <row spans="1:2" r="3">
      <c s="3" r="A3" t="s">
        <v>177</v>
      </c>
    </row>
    <row spans="1:2" r="4">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6</v>
      </c>
      <c s="2" r="B1" t="s">
        <v>1</v>
      </c>
    </row>
    <row spans="1:2" r="2">
      <c s="2" r="B2" t="s">
        <v>2</v>
      </c>
    </row>
    <row spans="1:2" r="3">
      <c s="3" r="A3" t="s">
        <v>177</v>
      </c>
    </row>
    <row spans="1:2" r="4">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9</v>
      </c>
      <c s="2" r="B1" t="s">
        <v>1</v>
      </c>
    </row>
    <row spans="1:2" r="2">
      <c s="2" r="B2" t="s">
        <v>2</v>
      </c>
    </row>
    <row spans="1:2" r="3">
      <c s="3" r="A3" t="s">
        <v>177</v>
      </c>
    </row>
    <row spans="1:2" r="4">
      <c s="4" r="A4" t="s">
        <v>190</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2</v>
      </c>
      <c s="2" r="B1" t="s">
        <v>1</v>
      </c>
    </row>
    <row spans="1:2" r="2">
      <c s="2" r="B2" t="s">
        <v>2</v>
      </c>
    </row>
    <row spans="1:2" r="3">
      <c s="3" r="A3" t="s">
        <v>177</v>
      </c>
    </row>
    <row spans="1:2" r="4">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5</v>
      </c>
      <c s="2" r="B1" t="s">
        <v>1</v>
      </c>
    </row>
    <row spans="1:2" r="2">
      <c s="2" r="B2" t="s">
        <v>2</v>
      </c>
    </row>
    <row spans="1:2" r="3">
      <c s="3" r="A3" t="s">
        <v>177</v>
      </c>
    </row>
    <row spans="1:2" r="4">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8</v>
      </c>
      <c s="2" r="B1" t="s">
        <v>1</v>
      </c>
    </row>
    <row spans="1:2" r="2">
      <c s="2" r="B2" t="s">
        <v>2</v>
      </c>
    </row>
    <row spans="1:2" r="3">
      <c s="3" r="A3" t="s">
        <v>177</v>
      </c>
    </row>
    <row spans="1:2" r="4">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1</v>
      </c>
      <c s="2" r="B1" t="s">
        <v>1</v>
      </c>
    </row>
    <row spans="1:2" r="2">
      <c s="2" r="B2" t="s">
        <v>2</v>
      </c>
    </row>
    <row spans="1:2" r="3">
      <c s="3" r="A3" t="s">
        <v>177</v>
      </c>
    </row>
    <row spans="1:2" r="4">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4</v>
      </c>
      <c s="2" r="B1" t="s">
        <v>1</v>
      </c>
    </row>
    <row spans="1:2" r="2">
      <c s="2" r="B2" t="s">
        <v>2</v>
      </c>
    </row>
    <row spans="1:2" r="3">
      <c s="3" r="A3" t="s">
        <v>177</v>
      </c>
    </row>
    <row spans="1:2" r="4">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208</v>
      </c>
    </row>
    <row spans="1:2" r="4">
      <c s="4" r="A4" t="s">
        <v>209</v>
      </c>
      <c s="4" r="B4" t="s">
        <v>210</v>
      </c>
    </row>
    <row spans="1:2" r="5">
      <c s="4" r="A5" t="s">
        <v>211</v>
      </c>
      <c s="4" r="B5" t="s">
        <v>212</v>
      </c>
    </row>
    <row spans="1:2" r="6">
      <c s="4" r="A6" t="s">
        <v>213</v>
      </c>
      <c s="4" r="B6" t="s">
        <v>214</v>
      </c>
    </row>
    <row spans="1:2" r="7">
      <c s="4" r="A7" t="s">
        <v>215</v>
      </c>
      <c s="4" r="B7" t="s">
        <v>216</v>
      </c>
    </row>
    <row spans="1:2" r="8">
      <c s="4" r="A8" t="s">
        <v>217</v>
      </c>
      <c s="4" r="B8" t="s">
        <v>218</v>
      </c>
    </row>
    <row spans="1:2" r="9">
      <c s="4" r="A9" t="s">
        <v>219</v>
      </c>
      <c s="4" r="B9" t="s">
        <v>220</v>
      </c>
    </row>
    <row spans="1:2" r="10">
      <c s="4" r="A10" t="s">
        <v>221</v>
      </c>
      <c s="4" r="B10" t="s">
        <v>222</v>
      </c>
    </row>
    <row spans="1:2" r="11">
      <c s="4" r="A11" t="s">
        <v>223</v>
      </c>
      <c s="4" r="B11" t="s">
        <v>224</v>
      </c>
    </row>
    <row spans="1:2" r="12">
      <c s="4" r="A12" t="s">
        <v>225</v>
      </c>
      <c s="4" r="B12" t="s">
        <v>226</v>
      </c>
    </row>
    <row spans="1:2" r="13">
      <c s="4" r="A13" t="s">
        <v>227</v>
      </c>
      <c s="4" r="B13" t="s">
        <v>228</v>
      </c>
    </row>
    <row spans="1:2" r="14">
      <c s="4" r="A14" t="s">
        <v>229</v>
      </c>
      <c s="4" r="B14" t="s">
        <v>230</v>
      </c>
    </row>
    <row spans="1:2" r="15">
      <c s="4" r="A15" t="s">
        <v>231</v>
      </c>
      <c s="4" r="B15" t="s">
        <v>232</v>
      </c>
    </row>
    <row spans="1:2" r="16">
      <c s="4" r="A16" t="s">
        <v>233</v>
      </c>
      <c s="4" r="B16" t="s">
        <v>234</v>
      </c>
    </row>
    <row spans="1:2" r="17">
      <c s="4" r="A17" t="s">
        <v>235</v>
      </c>
      <c s="4" r="B17" t="s">
        <v>236</v>
      </c>
    </row>
    <row spans="1:2" r="18">
      <c s="4" r="A18" t="s">
        <v>237</v>
      </c>
      <c s="4" r="B18"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240</v>
      </c>
    </row>
    <row spans="1:2" r="4">
      <c s="4" r="A4" t="s">
        <v>241</v>
      </c>
      <c s="4" r="B4" t="s">
        <v>242</v>
      </c>
    </row>
    <row spans="1:2" r="5">
      <c s="4" r="A5" t="s">
        <v>243</v>
      </c>
      <c s="4" r="B5" t="s">
        <v>244</v>
      </c>
    </row>
    <row spans="1:2" r="6">
      <c s="4" r="A6" t="s">
        <v>245</v>
      </c>
      <c s="4" r="B6" t="s">
        <v>246</v>
      </c>
    </row>
    <row spans="1:2" r="7">
      <c s="4" r="A7" t="s">
        <v>247</v>
      </c>
      <c s="4" r="B7"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spans="1:4" r="1">
      <c s="1" r="A1" t="s">
        <v>29</v>
      </c>
      <c s="2" r="B1" t="s">
        <v>2</v>
      </c>
      <c s="2" r="D1" t="s">
        <v>30</v>
      </c>
    </row>
    <row spans="1:4" r="2">
      <c s="3" r="A2" t="s">
        <v>31</v>
      </c>
    </row>
    <row spans="1:4" r="3">
      <c s="4" r="A3" t="s">
        <v>32</v>
      </c>
      <c s="7" r="B3" t="n">
        <v>101411</v>
      </c>
      <c s="7" r="D3" t="n">
        <v>25900</v>
      </c>
    </row>
    <row spans="1:4" r="4">
      <c s="4" r="A4" t="s">
        <v>33</v>
      </c>
      <c s="6" r="B4" t="n">
        <v>151986</v>
      </c>
      <c s="6" r="D4" t="n">
        <v>274691</v>
      </c>
    </row>
    <row spans="1:4" r="5">
      <c s="4" r="A5" t="s">
        <v>34</v>
      </c>
      <c s="6" r="B5" t="n">
        <v>73082</v>
      </c>
      <c s="6" r="D5" t="n">
        <v>102257</v>
      </c>
    </row>
    <row spans="1:4" r="6">
      <c s="4" r="A6" t="s">
        <v>35</v>
      </c>
      <c s="6" r="B6" t="n">
        <v>51313</v>
      </c>
      <c s="6" r="D6" t="n">
        <v>72560</v>
      </c>
    </row>
    <row spans="1:4" r="7">
      <c s="4" r="A7" t="s">
        <v>36</v>
      </c>
      <c s="6" r="B7" t="n">
        <v>5958</v>
      </c>
      <c s="6" r="D7" t="n">
        <v>9035</v>
      </c>
    </row>
    <row spans="1:4" r="8">
      <c s="4" r="A8" t="s">
        <v>37</v>
      </c>
      <c s="6" r="B8" t="n">
        <v>383750</v>
      </c>
      <c s="6" r="D8" t="n">
        <v>484443</v>
      </c>
    </row>
    <row spans="1:4" r="9">
      <c s="4" r="A9" t="s">
        <v>38</v>
      </c>
      <c s="6" r="B9" t="n">
        <v>1017183</v>
      </c>
      <c s="6" r="D9" t="n">
        <v>1210441</v>
      </c>
    </row>
    <row spans="1:4" r="10">
      <c s="3" r="A10" t="s">
        <v>39</v>
      </c>
    </row>
    <row spans="1:4" r="11">
      <c s="4" r="A11" t="s">
        <v>40</v>
      </c>
      <c s="4" r="B11" t="s">
        <v>41</v>
      </c>
      <c s="6" r="D11" t="n">
        <v>307677</v>
      </c>
    </row>
    <row spans="1:4" r="12">
      <c s="4" r="A12" t="s">
        <v>42</v>
      </c>
      <c s="6" r="B12" t="n">
        <v>84307</v>
      </c>
      <c s="6" r="D12" t="n">
        <v>147861</v>
      </c>
    </row>
    <row spans="1:4" r="13">
      <c s="4" r="A13" t="s">
        <v>43</v>
      </c>
      <c s="4" r="B13" t="s">
        <v>41</v>
      </c>
      <c s="6" r="D13" t="n">
        <v>14355</v>
      </c>
    </row>
    <row spans="1:4" r="14">
      <c s="4" r="A14" t="s">
        <v>44</v>
      </c>
      <c s="6" r="B14" t="n">
        <v>36602</v>
      </c>
      <c s="6" r="D14" t="n">
        <v>34175</v>
      </c>
    </row>
    <row spans="1:4" r="15">
      <c s="4" r="A15" t="s">
        <v>45</v>
      </c>
      <c s="6" r="B15" t="n">
        <v>1521842</v>
      </c>
      <c s="6" r="D15" t="n">
        <v>2198952</v>
      </c>
    </row>
    <row spans="1:4" r="16">
      <c s="3" r="A16" t="s">
        <v>46</v>
      </c>
    </row>
    <row spans="1:4" r="17">
      <c s="4" r="A17" t="s">
        <v>47</v>
      </c>
      <c s="6" r="B17" t="n">
        <v>43553</v>
      </c>
      <c s="6" r="D17" t="n">
        <v>184859</v>
      </c>
    </row>
    <row spans="1:4" r="18">
      <c s="4" r="A18" t="s">
        <v>48</v>
      </c>
      <c s="6" r="B18" t="n">
        <v>18474</v>
      </c>
      <c s="6" r="D18" t="n">
        <v>10516</v>
      </c>
    </row>
    <row spans="1:4" r="19">
      <c s="4" r="A19" t="s">
        <v>49</v>
      </c>
      <c s="6" r="B19" t="n">
        <v>59365</v>
      </c>
      <c s="6" r="D19" t="n">
        <v>52069</v>
      </c>
    </row>
    <row spans="1:4" r="20">
      <c s="4" r="A20" t="s">
        <v>50</v>
      </c>
      <c s="6" r="B20" t="n">
        <v>25000</v>
      </c>
      <c s="4" r="D20" t="s">
        <v>41</v>
      </c>
    </row>
    <row spans="1:4" r="21">
      <c s="4" r="A21" t="s">
        <v>51</v>
      </c>
      <c s="4" r="B21" t="s">
        <v>41</v>
      </c>
      <c s="6" r="D21" t="n">
        <v>13433</v>
      </c>
    </row>
    <row spans="1:4" r="22">
      <c s="4" r="A22" t="s">
        <v>52</v>
      </c>
      <c s="4" r="B22" t="s">
        <v>41</v>
      </c>
      <c s="6" r="D22" t="n">
        <v>28206</v>
      </c>
    </row>
    <row spans="1:4" r="23">
      <c s="4" r="A23" t="s">
        <v>53</v>
      </c>
      <c s="6" r="B23" t="n">
        <v>1307</v>
      </c>
      <c s="6" r="D23" t="n">
        <v>1785</v>
      </c>
    </row>
    <row spans="1:4" r="24">
      <c s="4" r="A24" t="s">
        <v>54</v>
      </c>
      <c s="6" r="B24" t="n">
        <v>147699</v>
      </c>
      <c s="6" r="D24" t="n">
        <v>290868</v>
      </c>
    </row>
    <row spans="1:4" r="25">
      <c s="4" r="A25" t="s">
        <v>55</v>
      </c>
      <c s="6" r="B25" t="n">
        <v>28716</v>
      </c>
      <c s="6" r="D25" t="n">
        <v>149151</v>
      </c>
    </row>
    <row spans="1:4" r="26">
      <c s="4" r="A26" t="s">
        <v>56</v>
      </c>
      <c s="4" r="B26" t="s">
        <v>41</v>
      </c>
      <c s="6" r="D26" t="n">
        <v>1108123</v>
      </c>
    </row>
    <row spans="1:4" r="27">
      <c s="4" r="A27" t="s">
        <v>57</v>
      </c>
      <c s="6" r="B27" t="n">
        <v>12897</v>
      </c>
      <c s="6" r="D27" t="n">
        <v>18167</v>
      </c>
    </row>
    <row spans="1:4" r="28">
      <c s="4" r="A28" t="s">
        <v>58</v>
      </c>
      <c s="6" r="B28" t="n">
        <v>189312</v>
      </c>
      <c s="6" r="D28" t="n">
        <v>1566309</v>
      </c>
    </row>
    <row spans="1:4" r="29">
      <c s="4" r="A29" t="s">
        <v>59</v>
      </c>
      <c s="6" r="B29" t="n">
        <v>1514551</v>
      </c>
      <c s="4" r="D29" t="s">
        <v>41</v>
      </c>
    </row>
    <row spans="1:4" r="30">
      <c s="4" r="A30" t="s">
        <v>60</v>
      </c>
      <c s="4" r="B30" t="s">
        <v>41</v>
      </c>
      <c s="4" r="D30" t="s">
        <v>41</v>
      </c>
    </row>
    <row spans="1:4" r="31">
      <c s="3" r="A31" t="s">
        <v>61</v>
      </c>
    </row>
    <row spans="1:4" r="32">
      <c s="4" r="A32" t="s">
        <v>62</v>
      </c>
      <c s="6" r="B32" t="n">
        <v>1196</v>
      </c>
      <c s="6" r="D32" t="n">
        <v>1204</v>
      </c>
    </row>
    <row spans="1:4" r="33">
      <c s="4" r="A33" t="s">
        <v>63</v>
      </c>
      <c s="6" r="B33" t="n">
        <v>1007296</v>
      </c>
      <c s="6" r="D33" t="n">
        <v>997766</v>
      </c>
    </row>
    <row spans="1:4" r="34">
      <c s="4" r="A34" t="s">
        <v>64</v>
      </c>
      <c s="6" r="B34" t="n">
        <v>-2290</v>
      </c>
      <c s="6" r="D34" t="n">
        <v>-4025</v>
      </c>
    </row>
    <row spans="1:4" r="35">
      <c s="4" r="A35" t="s">
        <v>65</v>
      </c>
      <c s="6" r="B35" t="n">
        <v>-1188223</v>
      </c>
      <c s="6" r="D35" t="n">
        <v>-362302</v>
      </c>
    </row>
    <row spans="1:4" r="36">
      <c s="4" r="A36" t="s">
        <v>66</v>
      </c>
      <c s="6" r="B36" t="n">
        <v>-182021</v>
      </c>
      <c s="4" r="C36" t="s">
        <v>67</v>
      </c>
      <c s="6" r="D36" t="n">
        <v>632643</v>
      </c>
    </row>
    <row spans="1:4" r="37">
      <c s="4" r="A37" t="s">
        <v>68</v>
      </c>
      <c s="7" r="B37" t="n">
        <v>1521842</v>
      </c>
      <c s="7" r="D37" t="n">
        <v>2198952</v>
      </c>
    </row>
    <row spans="1:4" r="38">
      <c r="A38" t="n"/>
    </row>
    <row spans="1:4" r="39">
      <c s="4" r="A39" t="s">
        <v>67</v>
      </c>
      <c s="4" r="B39" t="s">
        <v>69</v>
      </c>
    </row>
  </sheetData>
  <mergeCells count="3">
    <mergeCell ref="B1:C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s="1" r="A1" t="s">
        <v>249</v>
      </c>
      <c s="2" r="B1" t="s">
        <v>1</v>
      </c>
    </row>
    <row spans="1:2" r="2">
      <c s="2" r="B2" t="s">
        <v>2</v>
      </c>
    </row>
    <row spans="1:2" r="3">
      <c s="4" r="A3" t="s">
        <v>250</v>
      </c>
    </row>
    <row spans="1:2" r="4">
      <c s="3" r="A4" t="s">
        <v>240</v>
      </c>
    </row>
    <row spans="1:2" r="5">
      <c s="4" r="A5" t="s">
        <v>251</v>
      </c>
      <c s="4" r="B5" t="s">
        <v>252</v>
      </c>
    </row>
    <row spans="1:2" r="6">
      <c s="4" r="A6" t="s">
        <v>253</v>
      </c>
      <c s="4" r="B6" t="s">
        <v>254</v>
      </c>
    </row>
    <row spans="1:2" r="7">
      <c s="4" r="A7" t="s">
        <v>255</v>
      </c>
      <c s="4" r="B7" t="s">
        <v>256</v>
      </c>
    </row>
    <row spans="1:2" r="8">
      <c s="4" r="A8" t="s">
        <v>257</v>
      </c>
      <c s="4" r="B8" t="s">
        <v>258</v>
      </c>
    </row>
    <row spans="1:2" r="9">
      <c s="4" r="A9" t="s">
        <v>259</v>
      </c>
      <c s="4" r="B9"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40</v>
      </c>
    </row>
    <row spans="1:2" r="4">
      <c s="4" r="A4" t="s">
        <v>262</v>
      </c>
      <c s="4" r="B4" t="s">
        <v>263</v>
      </c>
    </row>
    <row spans="1:2" r="5">
      <c s="4" r="A5" t="s">
        <v>264</v>
      </c>
      <c s="4" r="B5" t="s">
        <v>265</v>
      </c>
    </row>
    <row spans="1:2" r="6">
      <c s="4" r="A6" t="s">
        <v>266</v>
      </c>
      <c s="4" r="B6" t="s">
        <v>267</v>
      </c>
    </row>
    <row spans="1:2" r="7">
      <c s="4" r="A7" t="s">
        <v>268</v>
      </c>
      <c s="4" r="B7"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70</v>
      </c>
      <c s="2" r="B1" t="s">
        <v>1</v>
      </c>
    </row>
    <row spans="1:2" r="2">
      <c s="2" r="B2" t="s">
        <v>2</v>
      </c>
    </row>
    <row spans="1:2" r="3">
      <c s="3" r="A3" t="s">
        <v>240</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4" r="A3" t="s">
        <v>276</v>
      </c>
    </row>
    <row spans="1:2" r="4">
      <c s="3" r="A4" t="s">
        <v>240</v>
      </c>
    </row>
    <row spans="1:2" r="5">
      <c s="4" r="A5" t="s">
        <v>277</v>
      </c>
      <c s="4" r="B5" t="s">
        <v>278</v>
      </c>
    </row>
    <row spans="1:2" r="6">
      <c s="4" r="A6" t="s">
        <v>279</v>
      </c>
      <c s="4" r="B6" t="s">
        <v>280</v>
      </c>
    </row>
    <row spans="1:2" r="7">
      <c s="4" r="A7" t="s">
        <v>277</v>
      </c>
      <c s="4" r="B7"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4" r="A3" t="s">
        <v>283</v>
      </c>
    </row>
    <row spans="1:2" r="4">
      <c s="3" r="A4" t="s">
        <v>240</v>
      </c>
    </row>
    <row spans="1:2" r="5">
      <c s="4" r="A5" t="s">
        <v>284</v>
      </c>
      <c s="4" r="B5" t="s">
        <v>285</v>
      </c>
    </row>
    <row spans="1:2" r="6">
      <c s="4" r="A6" t="s">
        <v>284</v>
      </c>
      <c s="4" r="B6" t="s">
        <v>286</v>
      </c>
    </row>
    <row spans="1:2" r="7">
      <c s="4" r="A7" t="s">
        <v>287</v>
      </c>
      <c s="4" r="B7" t="s">
        <v>288</v>
      </c>
    </row>
    <row spans="1:2" r="8">
      <c s="4" r="A8" t="s">
        <v>289</v>
      </c>
      <c s="4" r="B8"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91</v>
      </c>
      <c s="2" r="B1" t="s">
        <v>1</v>
      </c>
    </row>
    <row spans="1:2" r="2">
      <c s="2" r="B2" t="s">
        <v>2</v>
      </c>
    </row>
    <row spans="1:2" r="3">
      <c s="3" r="A3" t="s">
        <v>240</v>
      </c>
    </row>
    <row spans="1:2" r="4">
      <c s="4" r="A4" t="s">
        <v>292</v>
      </c>
      <c s="4" r="B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94</v>
      </c>
      <c s="2" r="B1" t="s">
        <v>295</v>
      </c>
      <c s="2" r="C1" t="s">
        <v>2</v>
      </c>
      <c s="2" r="D1" t="s">
        <v>82</v>
      </c>
      <c s="2" r="E1" t="s">
        <v>296</v>
      </c>
      <c s="2" r="F1" t="s">
        <v>2</v>
      </c>
      <c s="2" r="G1" t="s">
        <v>82</v>
      </c>
      <c s="2" r="H1" t="s">
        <v>30</v>
      </c>
      <c s="2" r="I1" t="s">
        <v>297</v>
      </c>
    </row>
    <row spans="1:9" r="2">
      <c s="4" r="A2" t="s">
        <v>298</v>
      </c>
    </row>
    <row spans="1:9" r="3">
      <c s="4" r="A3" t="s">
        <v>299</v>
      </c>
      <c s="7" r="F3" t="n">
        <v>34000000</v>
      </c>
    </row>
    <row spans="1:9" r="4">
      <c s="4" r="A4" t="s">
        <v>300</v>
      </c>
    </row>
    <row spans="1:9" r="5">
      <c s="4" r="A5" t="s">
        <v>301</v>
      </c>
      <c s="7" r="C5" t="n">
        <v>16700000</v>
      </c>
      <c s="7" r="F5" t="n">
        <v>16700000</v>
      </c>
      <c s="7" r="H5" t="n">
        <v>18300000</v>
      </c>
    </row>
    <row spans="1:9" r="6">
      <c s="4" r="A6" t="s">
        <v>302</v>
      </c>
    </row>
    <row spans="1:9" r="7">
      <c s="4" r="A7" t="s">
        <v>303</v>
      </c>
      <c s="7" r="B7" t="n">
        <v>9300000</v>
      </c>
    </row>
    <row spans="1:9" r="8">
      <c s="4" r="A8" t="s">
        <v>304</v>
      </c>
    </row>
    <row spans="1:9" r="9">
      <c s="4" r="A9" t="s">
        <v>305</v>
      </c>
      <c s="4" r="F9" t="s">
        <v>306</v>
      </c>
    </row>
    <row spans="1:9" r="10">
      <c s="4" r="A10" t="s">
        <v>307</v>
      </c>
    </row>
    <row spans="1:9" r="11">
      <c s="4" r="A11" t="s">
        <v>305</v>
      </c>
      <c s="4" r="F11" t="s">
        <v>308</v>
      </c>
    </row>
    <row spans="1:9" r="12">
      <c s="4" r="A12" t="s">
        <v>309</v>
      </c>
    </row>
    <row spans="1:9" r="13">
      <c s="4" r="A13" t="s">
        <v>310</v>
      </c>
      <c s="7" r="E13" t="n">
        <v>61100000</v>
      </c>
    </row>
    <row spans="1:9" r="14">
      <c s="4" r="A14" t="s">
        <v>128</v>
      </c>
      <c s="6" r="C14" t="n">
        <v>-106390000</v>
      </c>
      <c s="7" r="D14" t="n">
        <v>-455016000</v>
      </c>
      <c s="7" r="F14" t="n">
        <v>-825921000</v>
      </c>
      <c s="7" r="G14" t="n">
        <v>-550800000</v>
      </c>
      <c s="6" r="H14" t="n">
        <v>-872542000</v>
      </c>
    </row>
    <row spans="1:9" r="15">
      <c s="4" r="A15" t="s">
        <v>301</v>
      </c>
      <c s="6" r="C15" t="n">
        <v>101411000</v>
      </c>
      <c s="6" r="D15" t="n">
        <v>23130000</v>
      </c>
      <c s="6" r="F15" t="n">
        <v>101411000</v>
      </c>
      <c s="6" r="G15" t="n">
        <v>23130000</v>
      </c>
      <c s="7" r="H15" t="n">
        <v>25900000</v>
      </c>
      <c s="7" r="I15" t="n">
        <v>10017000</v>
      </c>
    </row>
    <row spans="1:9" r="16">
      <c s="4" r="A16" t="s">
        <v>310</v>
      </c>
      <c s="4" r="C16" t="s">
        <v>41</v>
      </c>
      <c s="7" r="D16" t="n">
        <v>394191000</v>
      </c>
      <c s="7" r="F16" t="n">
        <v>430406000</v>
      </c>
      <c s="7" r="G16" t="n">
        <v>394191000</v>
      </c>
    </row>
    <row spans="1:9" r="17">
      <c s="4" r="A17" t="s">
        <v>311</v>
      </c>
      <c s="6" r="F17" t="n">
        <v>3</v>
      </c>
    </row>
    <row spans="1:9" r="18">
      <c s="4" r="A18" t="s">
        <v>312</v>
      </c>
      <c s="6" r="F18" t="n">
        <v>3</v>
      </c>
    </row>
    <row spans="1:9" r="19">
      <c s="4" r="A19" t="s">
        <v>313</v>
      </c>
      <c s="4" r="F19" t="s">
        <v>314</v>
      </c>
      <c s="4" r="G19" t="s">
        <v>315</v>
      </c>
    </row>
    <row spans="1:9" r="20">
      <c s="4" r="A20" t="s">
        <v>316</v>
      </c>
      <c s="7" r="C20" t="n">
        <v>0</v>
      </c>
      <c s="7" r="F20"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30</v>
      </c>
    </row>
    <row spans="1:3" r="2">
      <c s="4" r="A2" t="s">
        <v>318</v>
      </c>
      <c s="7" r="B2" t="n">
        <v>26676</v>
      </c>
      <c s="7" r="C2" t="n">
        <v>34720</v>
      </c>
    </row>
    <row spans="1:3" r="3">
      <c s="4" r="A3" t="s">
        <v>319</v>
      </c>
      <c s="6" r="B3" t="n">
        <v>8691</v>
      </c>
      <c s="6" r="C3" t="n">
        <v>13574</v>
      </c>
    </row>
    <row spans="1:3" r="4">
      <c s="4" r="A4" t="s">
        <v>320</v>
      </c>
      <c s="6" r="B4" t="n">
        <v>41069</v>
      </c>
      <c s="6" r="C4" t="n">
        <v>58657</v>
      </c>
    </row>
    <row spans="1:3" r="5">
      <c s="4" r="A5" t="s">
        <v>321</v>
      </c>
      <c s="6" r="B5" t="n">
        <v>76436</v>
      </c>
      <c s="6" r="C5" t="n">
        <v>106951</v>
      </c>
    </row>
    <row spans="1:3" r="6">
      <c s="4" r="A6" t="s">
        <v>322</v>
      </c>
      <c s="6" r="B6" t="n">
        <v>-3354</v>
      </c>
      <c s="6" r="C6" t="n">
        <v>-4694</v>
      </c>
    </row>
    <row spans="1:3" r="7">
      <c s="4" r="A7" t="s">
        <v>323</v>
      </c>
      <c s="7" r="B7" t="n">
        <v>73082</v>
      </c>
      <c s="7" r="C7" t="n">
        <v>1022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4</v>
      </c>
      <c s="2" r="B1" t="s">
        <v>2</v>
      </c>
      <c s="2" r="C1" t="s">
        <v>30</v>
      </c>
    </row>
    <row spans="1:3" r="2">
      <c s="4" r="A2" t="s">
        <v>325</v>
      </c>
    </row>
    <row spans="1:3" r="3">
      <c s="4" r="A3" t="s">
        <v>326</v>
      </c>
      <c s="7" r="B3" t="n">
        <v>569250</v>
      </c>
      <c s="7" r="C3" t="n">
        <v>536353</v>
      </c>
    </row>
    <row spans="1:3" r="4">
      <c s="4" r="A4" t="s">
        <v>327</v>
      </c>
      <c s="6" r="B4" t="n">
        <v>478170</v>
      </c>
    </row>
    <row spans="1:3" r="5">
      <c s="4" r="A5" t="s">
        <v>328</v>
      </c>
    </row>
    <row spans="1:3" r="6">
      <c s="4" r="A6" t="s">
        <v>326</v>
      </c>
      <c s="6" r="B6" t="n">
        <v>480150</v>
      </c>
      <c s="7" r="C6" t="n">
        <v>429330</v>
      </c>
    </row>
    <row spans="1:3" r="7">
      <c s="4" r="A7" t="s">
        <v>327</v>
      </c>
      <c s="7" r="B7" t="n">
        <v>4012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29</v>
      </c>
      <c s="2" r="B1" t="s">
        <v>80</v>
      </c>
      <c s="2" r="D1" t="s">
        <v>1</v>
      </c>
      <c s="2" r="F1" t="s">
        <v>81</v>
      </c>
    </row>
    <row spans="1:6" r="2">
      <c s="2" r="B2" t="s">
        <v>2</v>
      </c>
      <c s="2" r="C2" t="s">
        <v>82</v>
      </c>
      <c s="2" r="D2" t="s">
        <v>2</v>
      </c>
      <c s="2" r="E2" t="s">
        <v>82</v>
      </c>
      <c s="2" r="F2" t="s">
        <v>30</v>
      </c>
    </row>
    <row spans="1:6" r="3">
      <c s="4" r="A3" t="s">
        <v>330</v>
      </c>
    </row>
    <row spans="1:6" r="4">
      <c s="4" r="A4" t="s">
        <v>331</v>
      </c>
      <c s="4" r="B4" t="s">
        <v>41</v>
      </c>
      <c s="4" r="C4" t="s">
        <v>41</v>
      </c>
      <c s="4" r="D4" t="s">
        <v>41</v>
      </c>
      <c s="4" r="E4" t="s">
        <v>41</v>
      </c>
    </row>
    <row spans="1:6" r="5">
      <c s="4" r="A5" t="s">
        <v>332</v>
      </c>
    </row>
    <row spans="1:6" r="6">
      <c s="4" r="A6" t="s">
        <v>331</v>
      </c>
      <c s="4" r="B6" t="s">
        <v>41</v>
      </c>
      <c s="4" r="C6" t="s">
        <v>41</v>
      </c>
      <c s="4" r="D6" t="s">
        <v>41</v>
      </c>
      <c s="4" r="E6" t="s">
        <v>41</v>
      </c>
    </row>
    <row spans="1:6" r="7">
      <c s="4" r="A7" t="s">
        <v>128</v>
      </c>
      <c s="7" r="B7" t="n">
        <v>-106390</v>
      </c>
      <c s="7" r="C7" t="n">
        <v>-455016</v>
      </c>
      <c s="7" r="D7" t="n">
        <v>-825921</v>
      </c>
      <c s="7" r="E7" t="n">
        <v>-550800</v>
      </c>
      <c s="7" r="F7" t="n">
        <v>-872542</v>
      </c>
    </row>
    <row spans="1:6" r="8">
      <c s="4" r="A8" t="s">
        <v>104</v>
      </c>
      <c s="6" r="B8" t="n">
        <v>118626</v>
      </c>
      <c s="6" r="C8" t="n">
        <v>117019</v>
      </c>
      <c s="6" r="D8" t="n">
        <v>118196</v>
      </c>
      <c s="6" r="E8" t="n">
        <v>98061</v>
      </c>
    </row>
    <row spans="1:6" r="9">
      <c s="4" r="A9" t="s">
        <v>105</v>
      </c>
      <c s="6" r="B9" t="n">
        <v>118626</v>
      </c>
      <c s="6" r="C9" t="n">
        <v>117019</v>
      </c>
      <c s="6" r="D9" t="n">
        <v>118196</v>
      </c>
      <c s="6" r="E9" t="n">
        <v>98061</v>
      </c>
    </row>
    <row spans="1:6" r="10">
      <c s="4" r="A10" t="s">
        <v>101</v>
      </c>
      <c s="8" r="B10" t="n">
        <v>-0.9</v>
      </c>
      <c s="8" r="C10" t="n">
        <v>-3.89</v>
      </c>
      <c s="8" r="D10" t="n">
        <v>-6.99</v>
      </c>
      <c s="8" r="E10" t="n">
        <v>-5.62</v>
      </c>
    </row>
    <row spans="1:6" r="11">
      <c s="4" r="A11" t="s">
        <v>102</v>
      </c>
      <c s="8" r="B11" t="n">
        <v>-0.9</v>
      </c>
      <c s="8" r="C11" t="n">
        <v>-3.89</v>
      </c>
      <c s="8" r="D11" t="n">
        <v>-6.99</v>
      </c>
      <c s="8" r="E11" t="n">
        <v>-5.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30</v>
      </c>
    </row>
    <row spans="1:3" r="2">
      <c s="4" r="A2" t="s">
        <v>71</v>
      </c>
      <c s="7" r="B2" t="n">
        <v>2537</v>
      </c>
      <c s="7" r="C2" t="n">
        <v>7917</v>
      </c>
    </row>
    <row spans="1:3" r="3">
      <c s="4" r="A3" t="s">
        <v>72</v>
      </c>
      <c s="6" r="B3" t="n">
        <v>644182</v>
      </c>
      <c s="6" r="C3" t="n">
        <v>499894</v>
      </c>
    </row>
    <row spans="1:3" r="4">
      <c s="4" r="A4" t="s">
        <v>73</v>
      </c>
      <c s="4" r="B4" t="s">
        <v>41</v>
      </c>
      <c s="6" r="C4" t="n">
        <v>6396</v>
      </c>
    </row>
    <row spans="1:3" r="5">
      <c s="4" r="A5" t="s">
        <v>74</v>
      </c>
      <c s="4" r="B5" t="s">
        <v>41</v>
      </c>
      <c s="7" r="C5" t="n">
        <v>86368</v>
      </c>
    </row>
    <row spans="1:3" r="6">
      <c s="4" r="A6" t="s">
        <v>75</v>
      </c>
      <c s="8" r="B6" t="n">
        <v>0.01</v>
      </c>
      <c s="8" r="C6" t="n">
        <v>0.01</v>
      </c>
    </row>
    <row spans="1:3" r="7">
      <c s="4" r="A7" t="s">
        <v>76</v>
      </c>
      <c s="6" r="B7" t="n">
        <v>750000000</v>
      </c>
      <c s="6" r="C7" t="n">
        <v>750000000</v>
      </c>
    </row>
    <row spans="1:3" r="8">
      <c s="4" r="A8" t="s">
        <v>77</v>
      </c>
      <c s="6" r="B8" t="n">
        <v>119581014</v>
      </c>
      <c s="6" r="C8" t="n">
        <v>120420120</v>
      </c>
    </row>
    <row spans="1:3" r="9">
      <c s="4" r="A9" t="s">
        <v>78</v>
      </c>
      <c s="6" r="B9" t="n">
        <v>119581014</v>
      </c>
      <c s="6" r="C9" t="n">
        <v>120420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3</v>
      </c>
      <c s="2" r="B1" t="s">
        <v>80</v>
      </c>
      <c s="2" r="D1" t="s">
        <v>1</v>
      </c>
    </row>
    <row spans="1:5" r="2">
      <c s="2" r="B2" t="s">
        <v>2</v>
      </c>
      <c s="2" r="C2" t="s">
        <v>82</v>
      </c>
      <c s="2" r="D2" t="s">
        <v>2</v>
      </c>
      <c s="2" r="E2" t="s">
        <v>82</v>
      </c>
    </row>
    <row spans="1:5" r="3">
      <c s="4" r="A3" t="s">
        <v>330</v>
      </c>
    </row>
    <row spans="1:5" r="4">
      <c s="4" r="A4" t="s">
        <v>334</v>
      </c>
      <c s="6" r="B4" t="n">
        <v>5016</v>
      </c>
      <c s="6" r="C4" t="n">
        <v>4819</v>
      </c>
      <c s="6" r="D4" t="n">
        <v>4873</v>
      </c>
      <c s="6" r="E4" t="n">
        <v>3304</v>
      </c>
    </row>
    <row spans="1:5" r="5">
      <c s="4" r="A5" t="s">
        <v>332</v>
      </c>
    </row>
    <row spans="1:5" r="6">
      <c s="4" r="A6" t="s">
        <v>334</v>
      </c>
      <c s="6" r="B6" t="n">
        <v>970</v>
      </c>
      <c s="6" r="C6" t="n">
        <v>3043</v>
      </c>
      <c s="6" r="D6" t="n">
        <v>1724</v>
      </c>
      <c s="6" r="E6" t="n">
        <v>1770</v>
      </c>
    </row>
    <row spans="1:5" r="7">
      <c s="4" r="A7" t="s">
        <v>335</v>
      </c>
      <c s="6" r="B7" t="n">
        <v>970</v>
      </c>
      <c s="6" r="C7" t="n">
        <v>3367</v>
      </c>
      <c s="6" r="D7" t="n">
        <v>1732</v>
      </c>
      <c s="6" r="E7" t="n">
        <v>2378</v>
      </c>
    </row>
    <row spans="1:5" r="8">
      <c s="4" r="A8" t="s">
        <v>334</v>
      </c>
      <c s="6" r="B8" t="n">
        <v>5986</v>
      </c>
      <c s="6" r="C8" t="n">
        <v>7862</v>
      </c>
      <c s="6" r="D8" t="n">
        <v>6597</v>
      </c>
      <c s="6" r="E8" t="n">
        <v>50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36</v>
      </c>
      <c s="2" r="B1" t="s">
        <v>337</v>
      </c>
      <c s="2" r="C1" t="s">
        <v>338</v>
      </c>
      <c s="2" r="D1" t="s">
        <v>2</v>
      </c>
      <c s="2" r="E1" t="s">
        <v>339</v>
      </c>
    </row>
    <row spans="1:5" r="2">
      <c s="4" r="A2" t="s">
        <v>340</v>
      </c>
    </row>
    <row spans="1:5" r="3">
      <c s="4" r="A3" t="s">
        <v>341</v>
      </c>
      <c s="7" r="E3" t="n">
        <v>100</v>
      </c>
    </row>
    <row spans="1:5" r="4">
      <c s="4" r="A4" t="s">
        <v>342</v>
      </c>
    </row>
    <row spans="1:5" r="5">
      <c s="4" r="A5" t="s">
        <v>343</v>
      </c>
      <c s="7" r="B5" t="n">
        <v>100</v>
      </c>
    </row>
    <row spans="1:5" r="6">
      <c s="4" r="A6" t="s">
        <v>344</v>
      </c>
    </row>
    <row spans="1:5" r="7">
      <c s="4" r="A7" t="s">
        <v>345</v>
      </c>
      <c s="4" r="B7" t="s">
        <v>346</v>
      </c>
    </row>
    <row spans="1:5" r="8">
      <c s="4" r="A8" t="s">
        <v>347</v>
      </c>
    </row>
    <row spans="1:5" r="9">
      <c s="4" r="A9" t="s">
        <v>345</v>
      </c>
      <c s="4" r="B9" t="s">
        <v>348</v>
      </c>
    </row>
    <row spans="1:5" r="10">
      <c s="4" r="A10" t="s">
        <v>349</v>
      </c>
    </row>
    <row spans="1:5" r="11">
      <c s="4" r="A11" t="s">
        <v>350</v>
      </c>
      <c s="4" r="B11" t="s">
        <v>351</v>
      </c>
    </row>
    <row spans="1:5" r="12">
      <c s="4" r="A12" t="s">
        <v>345</v>
      </c>
      <c s="4" r="B12" t="s">
        <v>352</v>
      </c>
    </row>
    <row spans="1:5" r="13">
      <c s="4" r="A13" t="s">
        <v>353</v>
      </c>
      <c s="7" r="B13" t="n">
        <v>1550</v>
      </c>
    </row>
    <row spans="1:5" r="14">
      <c s="4" r="A14" t="s">
        <v>354</v>
      </c>
    </row>
    <row spans="1:5" r="15">
      <c s="4" r="A15" t="s">
        <v>355</v>
      </c>
      <c s="9" r="D15" t="n">
        <v>26.6</v>
      </c>
    </row>
    <row spans="1:5" r="16">
      <c s="4" r="A16" t="s">
        <v>356</v>
      </c>
      <c s="4" r="C16" t="s">
        <v>357</v>
      </c>
    </row>
    <row spans="1:5" r="17">
      <c s="4" r="A17" t="s">
        <v>358</v>
      </c>
      <c s="4" r="B17" t="s">
        <v>359</v>
      </c>
    </row>
    <row spans="1:5" r="18">
      <c s="4" r="A18" t="s">
        <v>360</v>
      </c>
      <c s="4" r="B18" t="s">
        <v>361</v>
      </c>
    </row>
    <row spans="1:5" r="19">
      <c s="4" r="A19" t="s">
        <v>362</v>
      </c>
      <c s="7" r="B19" t="n">
        <v>200</v>
      </c>
    </row>
    <row spans="1:5" r="20">
      <c s="4" r="A20" t="s">
        <v>363</v>
      </c>
      <c s="4" r="B20" t="s">
        <v>364</v>
      </c>
    </row>
    <row spans="1:5" r="21">
      <c s="4" r="A21" t="s">
        <v>365</v>
      </c>
      <c s="4" r="B21" t="s">
        <v>366</v>
      </c>
    </row>
    <row spans="1:5" r="22">
      <c s="4" r="A22" t="s">
        <v>367</v>
      </c>
      <c s="7" r="B22" t="n">
        <v>750</v>
      </c>
    </row>
    <row spans="1:5" r="23">
      <c s="4" r="A23" t="s">
        <v>368</v>
      </c>
      <c s="7" r="B23" t="n">
        <v>33</v>
      </c>
    </row>
    <row spans="1:5" r="24">
      <c s="4" r="A24" t="s">
        <v>369</v>
      </c>
      <c s="4" r="B24" t="s">
        <v>3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30</v>
      </c>
    </row>
    <row spans="1:3" r="2">
      <c s="4" r="A2" t="s">
        <v>372</v>
      </c>
    </row>
    <row spans="1:3" r="3">
      <c s="4" r="A3" t="s">
        <v>373</v>
      </c>
      <c s="7" r="B3" t="n">
        <v>284400</v>
      </c>
    </row>
    <row spans="1:3" r="4">
      <c s="4" r="A4" t="s">
        <v>325</v>
      </c>
    </row>
    <row spans="1:3" r="5">
      <c s="4" r="A5" t="s">
        <v>373</v>
      </c>
      <c s="6" r="B5" t="n">
        <v>569250</v>
      </c>
    </row>
    <row spans="1:3" r="6">
      <c s="4" r="A6" t="s">
        <v>328</v>
      </c>
    </row>
    <row spans="1:3" r="7">
      <c s="4" r="A7" t="s">
        <v>373</v>
      </c>
      <c s="6" r="B7" t="n">
        <v>480150</v>
      </c>
    </row>
    <row spans="1:3" r="8">
      <c s="4" r="A8" t="s">
        <v>373</v>
      </c>
      <c s="6" r="B8" t="n">
        <v>1333800</v>
      </c>
    </row>
    <row spans="1:3" r="9">
      <c s="4" r="A9" t="s">
        <v>374</v>
      </c>
      <c s="6" r="B9" t="n">
        <v>37516</v>
      </c>
    </row>
    <row spans="1:3" r="10">
      <c s="4" r="A10" t="s">
        <v>375</v>
      </c>
      <c s="6" r="B10" t="n">
        <v>80523</v>
      </c>
    </row>
    <row spans="1:3" r="11">
      <c s="4" r="A11" t="s">
        <v>376</v>
      </c>
      <c s="6" r="B11" t="n">
        <v>32702</v>
      </c>
    </row>
    <row spans="1:3" r="12">
      <c s="4" r="A12" t="s">
        <v>52</v>
      </c>
      <c s="6" r="B12" t="n">
        <v>30010</v>
      </c>
    </row>
    <row spans="1:3" r="13">
      <c s="4" r="A13" t="s">
        <v>377</v>
      </c>
      <c s="7" r="B13" t="n">
        <v>1514551</v>
      </c>
      <c s="4" r="C13" t="s">
        <v>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8</v>
      </c>
      <c s="2" r="B1" t="s">
        <v>80</v>
      </c>
      <c s="2" r="D1" t="s">
        <v>1</v>
      </c>
    </row>
    <row spans="1:5" r="2">
      <c s="2" r="B2" t="s">
        <v>2</v>
      </c>
      <c s="2" r="C2" t="s">
        <v>82</v>
      </c>
      <c s="2" r="D2" t="s">
        <v>2</v>
      </c>
      <c s="2" r="E2" t="s">
        <v>82</v>
      </c>
    </row>
    <row spans="1:5" r="3">
      <c s="4" r="A3" t="s">
        <v>379</v>
      </c>
      <c s="7" r="B3" t="n">
        <v>21451</v>
      </c>
      <c s="7" r="D3" t="n">
        <v>21451</v>
      </c>
    </row>
    <row spans="1:5" r="4">
      <c s="4" r="A4" t="s">
        <v>380</v>
      </c>
      <c s="6" r="B4" t="n">
        <v>19548</v>
      </c>
      <c s="6" r="D4" t="n">
        <v>19548</v>
      </c>
    </row>
    <row spans="1:5" r="5">
      <c s="4" r="A5" t="s">
        <v>381</v>
      </c>
      <c s="6" r="B5" t="n">
        <v>-122</v>
      </c>
      <c s="6" r="D5" t="n">
        <v>-122</v>
      </c>
    </row>
    <row spans="1:5" r="6">
      <c s="4" r="A6" t="s">
        <v>382</v>
      </c>
      <c s="7" r="B6" t="n">
        <v>40877</v>
      </c>
      <c s="4" r="C6" t="s">
        <v>41</v>
      </c>
      <c s="7" r="D6" t="n">
        <v>40877</v>
      </c>
      <c s="4" r="E6" t="s">
        <v>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s="1" r="A1" t="s">
        <v>383</v>
      </c>
      <c s="2" r="C1" t="s">
        <v>2</v>
      </c>
      <c s="2" r="E1" t="s">
        <v>30</v>
      </c>
      <c s="2" r="F1" t="s">
        <v>82</v>
      </c>
      <c s="2" r="G1" t="s">
        <v>297</v>
      </c>
    </row>
    <row spans="1:7" r="2">
      <c s="4" r="A2" t="s">
        <v>250</v>
      </c>
    </row>
    <row spans="1:7" r="3">
      <c s="3" r="A3" t="s">
        <v>31</v>
      </c>
    </row>
    <row spans="1:7" r="4">
      <c s="4" r="A4" t="s">
        <v>301</v>
      </c>
      <c s="4" r="B4" t="s">
        <v>384</v>
      </c>
      <c s="7" r="C4" t="n">
        <v>83135</v>
      </c>
      <c s="4" r="D4" t="s">
        <v>67</v>
      </c>
      <c s="7" r="E4" t="n">
        <v>6839</v>
      </c>
    </row>
    <row spans="1:7" r="5">
      <c s="4" r="A5" t="s">
        <v>385</v>
      </c>
      <c s="4" r="B5" t="s">
        <v>67</v>
      </c>
      <c s="6" r="C5" t="n">
        <v>151278</v>
      </c>
    </row>
    <row spans="1:7" r="6">
      <c s="4" r="A6" t="s">
        <v>34</v>
      </c>
      <c s="4" r="B6" t="s">
        <v>67</v>
      </c>
      <c s="6" r="C6" t="n">
        <v>68872</v>
      </c>
    </row>
    <row spans="1:7" r="7">
      <c s="4" r="A7" t="s">
        <v>35</v>
      </c>
      <c s="4" r="B7" t="s">
        <v>67</v>
      </c>
      <c s="6" r="C7" t="n">
        <v>54541</v>
      </c>
    </row>
    <row spans="1:7" r="8">
      <c s="4" r="A8" t="s">
        <v>36</v>
      </c>
      <c s="4" r="B8" t="s">
        <v>67</v>
      </c>
      <c s="6" r="C8" t="n">
        <v>5706</v>
      </c>
    </row>
    <row spans="1:7" r="9">
      <c s="4" r="A9" t="s">
        <v>37</v>
      </c>
      <c s="4" r="B9" t="s">
        <v>67</v>
      </c>
      <c s="6" r="C9" t="n">
        <v>363532</v>
      </c>
    </row>
    <row spans="1:7" r="10">
      <c s="4" r="A10" t="s">
        <v>386</v>
      </c>
      <c s="4" r="B10" t="s">
        <v>67</v>
      </c>
      <c s="6" r="C10" t="n">
        <v>1016563</v>
      </c>
    </row>
    <row spans="1:7" r="11">
      <c s="4" r="A11" t="s">
        <v>42</v>
      </c>
      <c s="4" r="B11" t="s">
        <v>67</v>
      </c>
      <c s="6" r="C11" t="n">
        <v>61465</v>
      </c>
    </row>
    <row spans="1:7" r="12">
      <c s="4" r="A12" t="s">
        <v>387</v>
      </c>
      <c s="4" r="B12" t="s">
        <v>67</v>
      </c>
      <c s="6" r="C12" t="n">
        <v>22893</v>
      </c>
    </row>
    <row spans="1:7" r="13">
      <c s="4" r="A13" t="s">
        <v>388</v>
      </c>
      <c s="4" r="B13" t="s">
        <v>67</v>
      </c>
      <c s="6" r="C13" t="n">
        <v>42353</v>
      </c>
    </row>
    <row spans="1:7" r="14">
      <c s="4" r="A14" t="s">
        <v>44</v>
      </c>
      <c s="4" r="B14" t="s">
        <v>67</v>
      </c>
      <c s="6" r="C14" t="n">
        <v>33532</v>
      </c>
    </row>
    <row spans="1:7" r="15">
      <c s="4" r="A15" t="s">
        <v>45</v>
      </c>
      <c s="4" r="B15" t="s">
        <v>67</v>
      </c>
      <c s="6" r="C15" t="n">
        <v>1540338</v>
      </c>
    </row>
    <row spans="1:7" r="16">
      <c s="3" r="A16" t="s">
        <v>46</v>
      </c>
    </row>
    <row spans="1:7" r="17">
      <c s="4" r="A17" t="s">
        <v>47</v>
      </c>
      <c s="4" r="B17" t="s">
        <v>67</v>
      </c>
      <c s="6" r="C17" t="n">
        <v>43253</v>
      </c>
    </row>
    <row spans="1:7" r="18">
      <c s="4" r="A18" t="s">
        <v>389</v>
      </c>
      <c s="4" r="B18" t="s">
        <v>67</v>
      </c>
      <c s="6" r="C18" t="n">
        <v>73271</v>
      </c>
    </row>
    <row spans="1:7" r="19">
      <c s="4" r="A19" t="s">
        <v>50</v>
      </c>
      <c s="4" r="B19" t="s">
        <v>67</v>
      </c>
      <c s="6" r="C19" t="n">
        <v>25000</v>
      </c>
    </row>
    <row spans="1:7" r="20">
      <c s="4" r="A20" t="s">
        <v>54</v>
      </c>
      <c s="4" r="B20" t="s">
        <v>67</v>
      </c>
      <c s="6" r="C20" t="n">
        <v>141524</v>
      </c>
    </row>
    <row spans="1:7" r="21">
      <c s="4" r="A21" t="s">
        <v>55</v>
      </c>
      <c s="4" r="B21" t="s">
        <v>67</v>
      </c>
      <c s="6" r="C21" t="n">
        <v>28299</v>
      </c>
    </row>
    <row spans="1:7" r="22">
      <c s="4" r="A22" t="s">
        <v>390</v>
      </c>
      <c s="4" r="B22" t="s">
        <v>67</v>
      </c>
      <c s="6" r="C22" t="n">
        <v>12096</v>
      </c>
    </row>
    <row spans="1:7" r="23">
      <c s="4" r="A23" t="s">
        <v>57</v>
      </c>
      <c s="4" r="B23" t="s">
        <v>67</v>
      </c>
      <c s="6" r="C23" t="n">
        <v>6583</v>
      </c>
    </row>
    <row spans="1:7" r="24">
      <c s="4" r="A24" t="s">
        <v>58</v>
      </c>
      <c s="4" r="B24" t="s">
        <v>67</v>
      </c>
      <c s="6" r="C24" t="n">
        <v>188502</v>
      </c>
    </row>
    <row spans="1:7" r="25">
      <c s="4" r="A25" t="s">
        <v>59</v>
      </c>
      <c s="4" r="B25" t="s">
        <v>67</v>
      </c>
      <c s="6" r="C25" t="n">
        <v>1514551</v>
      </c>
    </row>
    <row spans="1:7" r="26">
      <c s="4" r="A26" t="s">
        <v>391</v>
      </c>
      <c s="4" r="B26" t="s">
        <v>67</v>
      </c>
      <c s="6" r="C26" t="n">
        <v>1703053</v>
      </c>
    </row>
    <row spans="1:7" r="27">
      <c s="4" r="A27" t="s">
        <v>392</v>
      </c>
      <c s="4" r="B27" t="s">
        <v>67</v>
      </c>
      <c s="6" r="C27" t="n">
        <v>-162715</v>
      </c>
    </row>
    <row spans="1:7" r="28">
      <c s="4" r="A28" t="s">
        <v>393</v>
      </c>
      <c s="4" r="B28" t="s">
        <v>67</v>
      </c>
      <c s="6" r="C28" t="n">
        <v>1540338</v>
      </c>
    </row>
    <row spans="1:7" r="29">
      <c s="4" r="A29" t="s">
        <v>301</v>
      </c>
      <c s="6" r="C29" t="n">
        <v>101411</v>
      </c>
      <c s="6" r="E29" t="n">
        <v>25900</v>
      </c>
      <c s="7" r="F29" t="n">
        <v>23130</v>
      </c>
      <c s="7" r="G29" t="n">
        <v>10017</v>
      </c>
    </row>
    <row spans="1:7" r="30">
      <c s="4" r="A30" t="s">
        <v>385</v>
      </c>
      <c s="6" r="C30" t="n">
        <v>151986</v>
      </c>
      <c s="6" r="E30" t="n">
        <v>274691</v>
      </c>
    </row>
    <row spans="1:7" r="31">
      <c s="4" r="A31" t="s">
        <v>34</v>
      </c>
      <c s="6" r="C31" t="n">
        <v>73082</v>
      </c>
      <c s="6" r="E31" t="n">
        <v>102257</v>
      </c>
    </row>
    <row spans="1:7" r="32">
      <c s="4" r="A32" t="s">
        <v>35</v>
      </c>
      <c s="6" r="C32" t="n">
        <v>51313</v>
      </c>
      <c s="6" r="E32" t="n">
        <v>72560</v>
      </c>
    </row>
    <row spans="1:7" r="33">
      <c s="4" r="A33" t="s">
        <v>36</v>
      </c>
      <c s="6" r="C33" t="n">
        <v>5958</v>
      </c>
      <c s="6" r="E33" t="n">
        <v>9035</v>
      </c>
    </row>
    <row spans="1:7" r="34">
      <c s="4" r="A34" t="s">
        <v>37</v>
      </c>
      <c s="6" r="C34" t="n">
        <v>383750</v>
      </c>
      <c s="6" r="E34" t="n">
        <v>484443</v>
      </c>
    </row>
    <row spans="1:7" r="35">
      <c s="4" r="A35" t="s">
        <v>386</v>
      </c>
      <c s="6" r="C35" t="n">
        <v>1017183</v>
      </c>
      <c s="6" r="E35" t="n">
        <v>1210441</v>
      </c>
    </row>
    <row spans="1:7" r="36">
      <c s="4" r="A36" t="s">
        <v>42</v>
      </c>
      <c s="6" r="C36" t="n">
        <v>84307</v>
      </c>
      <c s="6" r="E36" t="n">
        <v>147861</v>
      </c>
    </row>
    <row spans="1:7" r="37">
      <c s="4" r="A37" t="s">
        <v>44</v>
      </c>
      <c s="6" r="C37" t="n">
        <v>36602</v>
      </c>
      <c s="6" r="E37" t="n">
        <v>34175</v>
      </c>
    </row>
    <row spans="1:7" r="38">
      <c s="4" r="A38" t="s">
        <v>45</v>
      </c>
      <c s="6" r="C38" t="n">
        <v>1521842</v>
      </c>
      <c s="6" r="E38" t="n">
        <v>2198952</v>
      </c>
      <c s="7" r="F38" t="n">
        <v>2697605</v>
      </c>
    </row>
    <row spans="1:7" r="39">
      <c s="4" r="A39" t="s">
        <v>47</v>
      </c>
      <c s="6" r="C39" t="n">
        <v>43553</v>
      </c>
      <c s="6" r="E39" t="n">
        <v>184859</v>
      </c>
    </row>
    <row spans="1:7" r="40">
      <c s="4" r="A40" t="s">
        <v>389</v>
      </c>
      <c s="6" r="C40" t="n">
        <v>59365</v>
      </c>
      <c s="6" r="E40" t="n">
        <v>52069</v>
      </c>
    </row>
    <row spans="1:7" r="41">
      <c s="4" r="A41" t="s">
        <v>50</v>
      </c>
      <c s="6" r="C41" t="n">
        <v>25000</v>
      </c>
      <c s="4" r="E41" t="s">
        <v>41</v>
      </c>
    </row>
    <row spans="1:7" r="42">
      <c s="4" r="A42" t="s">
        <v>54</v>
      </c>
      <c s="6" r="C42" t="n">
        <v>1307</v>
      </c>
      <c s="6" r="E42" t="n">
        <v>1785</v>
      </c>
    </row>
    <row spans="1:7" r="43">
      <c s="4" r="A43" t="s">
        <v>55</v>
      </c>
      <c s="6" r="C43" t="n">
        <v>147699</v>
      </c>
      <c s="6" r="E43" t="n">
        <v>290868</v>
      </c>
    </row>
    <row spans="1:7" r="44">
      <c s="4" r="A44" t="s">
        <v>390</v>
      </c>
      <c s="6" r="C44" t="n">
        <v>28716</v>
      </c>
      <c s="6" r="E44" t="n">
        <v>149151</v>
      </c>
    </row>
    <row spans="1:7" r="45">
      <c s="4" r="A45" t="s">
        <v>58</v>
      </c>
      <c s="6" r="C45" t="n">
        <v>12897</v>
      </c>
      <c s="6" r="E45" t="n">
        <v>18167</v>
      </c>
    </row>
    <row spans="1:7" r="46">
      <c s="4" r="A46" t="s">
        <v>59</v>
      </c>
      <c s="6" r="C46" t="n">
        <v>189312</v>
      </c>
      <c s="6" r="E46" t="n">
        <v>1566309</v>
      </c>
    </row>
    <row spans="1:7" r="47">
      <c s="4" r="A47" t="s">
        <v>392</v>
      </c>
      <c s="6" r="C47" t="n">
        <v>-182021</v>
      </c>
      <c s="4" r="D47" t="s">
        <v>394</v>
      </c>
      <c s="6" r="E47" t="n">
        <v>632643</v>
      </c>
      <c s="7" r="G47" t="n">
        <v>781852</v>
      </c>
    </row>
    <row spans="1:7" r="48">
      <c s="4" r="A48" t="s">
        <v>393</v>
      </c>
      <c s="7" r="C48" t="n">
        <v>1521842</v>
      </c>
      <c s="7" r="E48" t="n">
        <v>2198952</v>
      </c>
    </row>
    <row spans="1:7" r="49">
      <c r="A49" t="n"/>
    </row>
    <row spans="1:7" r="50">
      <c s="4" r="A50" t="s">
        <v>67</v>
      </c>
      <c s="4" r="B50" t="s">
        <v>395</v>
      </c>
    </row>
    <row spans="1:7" r="51">
      <c s="4" r="A51" t="s">
        <v>384</v>
      </c>
      <c s="4" r="B51" t="s">
        <v>395</v>
      </c>
    </row>
    <row spans="1:7" r="52">
      <c s="4" r="A52" t="s">
        <v>394</v>
      </c>
      <c s="4" r="B52" t="s">
        <v>69</v>
      </c>
    </row>
  </sheetData>
  <mergeCells count="6">
    <mergeCell ref="A1:B1"/>
    <mergeCell ref="C1:D1"/>
    <mergeCell ref="A49:F49"/>
    <mergeCell ref="B50:F50"/>
    <mergeCell ref="B51:F51"/>
    <mergeCell ref="B52:F5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s>
  <sheetData>
    <row spans="1:8" r="1">
      <c s="1" r="A1" t="s">
        <v>396</v>
      </c>
      <c s="2" r="C1" t="s">
        <v>80</v>
      </c>
      <c s="2" r="E1" t="s">
        <v>1</v>
      </c>
      <c s="2" r="H1" t="s">
        <v>81</v>
      </c>
    </row>
    <row spans="1:8" r="2">
      <c s="2" r="C2" t="s">
        <v>2</v>
      </c>
      <c s="2" r="D2" t="s">
        <v>82</v>
      </c>
      <c s="2" r="E2" t="s">
        <v>2</v>
      </c>
      <c s="2" r="G2" t="s">
        <v>82</v>
      </c>
      <c s="2" r="H2" t="s">
        <v>30</v>
      </c>
    </row>
    <row spans="1:8" r="3">
      <c s="4" r="A3" t="s">
        <v>250</v>
      </c>
    </row>
    <row spans="1:8" r="4">
      <c s="4" r="A4" t="s">
        <v>83</v>
      </c>
      <c s="4" r="B4" t="s">
        <v>67</v>
      </c>
      <c s="7" r="C4" t="n">
        <v>232330</v>
      </c>
      <c s="7" r="E4" t="n">
        <v>727092</v>
      </c>
    </row>
    <row spans="1:8" r="5">
      <c s="3" r="A5" t="s">
        <v>84</v>
      </c>
    </row>
    <row spans="1:8" r="6">
      <c s="4" r="A6" t="s">
        <v>85</v>
      </c>
      <c s="4" r="B6" t="s">
        <v>67</v>
      </c>
      <c s="6" r="C6" t="n">
        <v>214905</v>
      </c>
      <c s="6" r="E6" t="n">
        <v>704161</v>
      </c>
    </row>
    <row spans="1:8" r="7">
      <c s="4" r="A7" t="s">
        <v>86</v>
      </c>
      <c s="4" r="B7" t="s">
        <v>67</v>
      </c>
      <c s="6" r="C7" t="n">
        <v>51511</v>
      </c>
      <c s="6" r="E7" t="n">
        <v>188986</v>
      </c>
    </row>
    <row spans="1:8" r="8">
      <c s="4" r="A8" t="s">
        <v>87</v>
      </c>
      <c s="4" r="B8" t="s">
        <v>67</v>
      </c>
      <c s="6" r="C8" t="n">
        <v>1797</v>
      </c>
      <c s="6" r="E8" t="n">
        <v>5959</v>
      </c>
    </row>
    <row spans="1:8" r="9">
      <c s="4" r="A9" t="s">
        <v>88</v>
      </c>
      <c s="4" r="B9" t="s">
        <v>67</v>
      </c>
      <c s="6" r="C9" t="n">
        <v>50570</v>
      </c>
      <c s="6" r="E9" t="n">
        <v>162197</v>
      </c>
    </row>
    <row spans="1:8" r="10">
      <c s="4" r="A10" t="s">
        <v>310</v>
      </c>
      <c s="4" r="B10" t="s">
        <v>67</v>
      </c>
      <c s="4" r="C10" t="s">
        <v>41</v>
      </c>
      <c s="6" r="E10" t="n">
        <v>423216</v>
      </c>
    </row>
    <row spans="1:8" r="11">
      <c s="4" r="A11" t="s">
        <v>90</v>
      </c>
      <c s="4" r="B11" t="s">
        <v>67</v>
      </c>
      <c s="6" r="C11" t="n">
        <v>-672</v>
      </c>
      <c s="6" r="E11" t="n">
        <v>4242</v>
      </c>
    </row>
    <row spans="1:8" r="12">
      <c s="4" r="A12" t="s">
        <v>91</v>
      </c>
      <c s="4" r="B12" t="s">
        <v>67</v>
      </c>
      <c s="6" r="C12" t="n">
        <v>-85781</v>
      </c>
      <c s="6" r="E12" t="n">
        <v>-761669</v>
      </c>
    </row>
    <row spans="1:8" r="13">
      <c s="3" r="A13" t="s">
        <v>92</v>
      </c>
    </row>
    <row spans="1:8" r="14">
      <c s="4" r="A14" t="s">
        <v>93</v>
      </c>
      <c s="4" r="B14" t="s">
        <v>67</v>
      </c>
      <c s="6" r="C14" t="n">
        <v>-7636</v>
      </c>
      <c s="6" r="E14" t="n">
        <v>-153758</v>
      </c>
    </row>
    <row spans="1:8" r="15">
      <c s="4" r="A15" t="s">
        <v>397</v>
      </c>
      <c s="4" r="B15" t="s">
        <v>67</v>
      </c>
      <c s="6" r="C15" t="n">
        <v>-893</v>
      </c>
      <c s="6" r="E15" t="n">
        <v>-14437</v>
      </c>
    </row>
    <row spans="1:8" r="16">
      <c s="4" r="A16" t="s">
        <v>94</v>
      </c>
      <c s="4" r="B16" t="s">
        <v>67</v>
      </c>
      <c s="6" r="C16" t="n">
        <v>7346</v>
      </c>
      <c s="6" r="E16" t="n">
        <v>17097</v>
      </c>
    </row>
    <row spans="1:8" r="17">
      <c s="4" r="A17" t="s">
        <v>95</v>
      </c>
      <c s="4" r="B17" t="s">
        <v>67</v>
      </c>
      <c s="6" r="C17" t="n">
        <v>-1183</v>
      </c>
      <c s="6" r="E17" t="n">
        <v>-151098</v>
      </c>
    </row>
    <row spans="1:8" r="18">
      <c s="4" r="A18" t="s">
        <v>96</v>
      </c>
      <c s="4" r="B18" t="s">
        <v>67</v>
      </c>
      <c s="6" r="C18" t="n">
        <v>-86964</v>
      </c>
      <c s="6" r="E18" t="n">
        <v>-912767</v>
      </c>
    </row>
    <row spans="1:8" r="19">
      <c s="4" r="A19" t="s">
        <v>97</v>
      </c>
      <c s="4" r="B19" t="s">
        <v>67</v>
      </c>
      <c s="6" r="C19" t="n">
        <v>40877</v>
      </c>
      <c s="6" r="E19" t="n">
        <v>40877</v>
      </c>
    </row>
    <row spans="1:8" r="20">
      <c s="4" r="A20" t="s">
        <v>98</v>
      </c>
      <c s="4" r="B20" t="s">
        <v>67</v>
      </c>
      <c s="6" r="C20" t="n">
        <v>-21655</v>
      </c>
      <c s="6" r="E20" t="n">
        <v>-128002</v>
      </c>
    </row>
    <row spans="1:8" r="21">
      <c s="4" r="A21" t="s">
        <v>128</v>
      </c>
      <c s="4" r="B21" t="s">
        <v>67</v>
      </c>
      <c s="6" r="C21" t="n">
        <v>-106186</v>
      </c>
      <c s="6" r="E21" t="n">
        <v>-825642</v>
      </c>
      <c s="4" r="F21" t="s">
        <v>384</v>
      </c>
    </row>
    <row spans="1:8" r="22">
      <c s="3" r="A22" t="s">
        <v>107</v>
      </c>
    </row>
    <row spans="1:8" r="23">
      <c s="4" r="A23" t="s">
        <v>108</v>
      </c>
      <c s="4" r="B23" t="s">
        <v>67</v>
      </c>
      <c s="6" r="C23" t="n">
        <v>-288</v>
      </c>
      <c s="6" r="E23" t="n">
        <v>1735</v>
      </c>
    </row>
    <row spans="1:8" r="24">
      <c s="4" r="A24" t="s">
        <v>109</v>
      </c>
      <c s="4" r="B24" t="s">
        <v>67</v>
      </c>
      <c s="6" r="C24" t="n">
        <v>-106474</v>
      </c>
      <c s="6" r="E24" t="n">
        <v>-823907</v>
      </c>
    </row>
    <row spans="1:8" r="25">
      <c s="4" r="A25" t="s">
        <v>83</v>
      </c>
      <c s="6" r="C25" t="n">
        <v>232537</v>
      </c>
      <c s="7" r="D25" t="n">
        <v>427497</v>
      </c>
      <c s="6" r="E25" t="n">
        <v>727320</v>
      </c>
      <c s="7" r="G25" t="n">
        <v>1339878</v>
      </c>
    </row>
    <row spans="1:8" r="26">
      <c s="4" r="A26" t="s">
        <v>85</v>
      </c>
      <c s="6" r="C26" t="n">
        <v>216841</v>
      </c>
      <c s="6" r="D26" t="n">
        <v>385879</v>
      </c>
      <c s="6" r="E26" t="n">
        <v>708377</v>
      </c>
      <c s="6" r="G26" t="n">
        <v>1151522</v>
      </c>
    </row>
    <row spans="1:8" r="27">
      <c s="4" r="A27" t="s">
        <v>86</v>
      </c>
      <c s="6" r="C27" t="n">
        <v>48825</v>
      </c>
      <c s="6" r="D27" t="n">
        <v>60977</v>
      </c>
      <c s="6" r="E27" t="n">
        <v>182205</v>
      </c>
      <c s="6" r="G27" t="n">
        <v>188424</v>
      </c>
    </row>
    <row spans="1:8" r="28">
      <c s="4" r="A28" t="s">
        <v>87</v>
      </c>
      <c s="6" r="C28" t="n">
        <v>1797</v>
      </c>
      <c s="6" r="D28" t="n">
        <v>4916</v>
      </c>
      <c s="6" r="E28" t="n">
        <v>5959</v>
      </c>
      <c s="6" r="G28" t="n">
        <v>13311</v>
      </c>
    </row>
    <row spans="1:8" r="29">
      <c s="4" r="A29" t="s">
        <v>88</v>
      </c>
      <c s="6" r="C29" t="n">
        <v>51321</v>
      </c>
      <c s="6" r="D29" t="n">
        <v>74731</v>
      </c>
      <c s="6" r="E29" t="n">
        <v>164557</v>
      </c>
      <c s="6" r="G29" t="n">
        <v>193685</v>
      </c>
    </row>
    <row spans="1:8" r="30">
      <c s="4" r="A30" t="s">
        <v>310</v>
      </c>
      <c s="4" r="C30" t="s">
        <v>41</v>
      </c>
      <c s="6" r="D30" t="n">
        <v>394191</v>
      </c>
      <c s="6" r="E30" t="n">
        <v>430406</v>
      </c>
      <c s="6" r="G30" t="n">
        <v>394191</v>
      </c>
    </row>
    <row spans="1:8" r="31">
      <c s="4" r="A31" t="s">
        <v>90</v>
      </c>
      <c s="6" r="C31" t="n">
        <v>-694</v>
      </c>
      <c s="6" r="D31" t="n">
        <v>141</v>
      </c>
      <c s="6" r="E31" t="n">
        <v>4220</v>
      </c>
      <c s="6" r="G31" t="n">
        <v>-365</v>
      </c>
    </row>
    <row spans="1:8" r="32">
      <c s="4" r="A32" t="s">
        <v>91</v>
      </c>
      <c s="6" r="C32" t="n">
        <v>-85553</v>
      </c>
      <c s="6" r="D32" t="n">
        <v>-493338</v>
      </c>
      <c s="6" r="E32" t="n">
        <v>-768404</v>
      </c>
      <c s="6" r="G32" t="n">
        <v>-600890</v>
      </c>
    </row>
    <row spans="1:8" r="33">
      <c s="4" r="A33" t="s">
        <v>93</v>
      </c>
      <c s="6" r="C33" t="n">
        <v>-8158</v>
      </c>
      <c s="6" r="D33" t="n">
        <v>-28396</v>
      </c>
      <c s="6" r="E33" t="n">
        <v>-155559</v>
      </c>
      <c s="6" r="G33" t="n">
        <v>-57448</v>
      </c>
    </row>
    <row spans="1:8" r="34">
      <c s="4" r="A34" t="s">
        <v>397</v>
      </c>
      <c s="6" r="E34" t="n">
        <v>-4126</v>
      </c>
      <c s="6" r="G34" t="n">
        <v>585</v>
      </c>
    </row>
    <row spans="1:8" r="35">
      <c s="4" r="A35" t="s">
        <v>94</v>
      </c>
      <c s="6" r="C35" t="n">
        <v>7075</v>
      </c>
      <c s="6" r="D35" t="n">
        <v>-2644</v>
      </c>
      <c s="6" r="E35" t="n">
        <v>12397</v>
      </c>
      <c s="6" r="G35" t="n">
        <v>-1073</v>
      </c>
    </row>
    <row spans="1:8" r="36">
      <c s="4" r="A36" t="s">
        <v>95</v>
      </c>
      <c s="6" r="C36" t="n">
        <v>-1083</v>
      </c>
      <c s="6" r="D36" t="n">
        <v>-31040</v>
      </c>
      <c s="6" r="E36" t="n">
        <v>-143162</v>
      </c>
      <c s="6" r="G36" t="n">
        <v>-58521</v>
      </c>
    </row>
    <row spans="1:8" r="37">
      <c s="4" r="A37" t="s">
        <v>96</v>
      </c>
      <c s="6" r="C37" t="n">
        <v>-86636</v>
      </c>
      <c s="6" r="D37" t="n">
        <v>-524378</v>
      </c>
      <c s="6" r="E37" t="n">
        <v>-911566</v>
      </c>
      <c s="6" r="G37" t="n">
        <v>-659411</v>
      </c>
    </row>
    <row spans="1:8" r="38">
      <c s="4" r="A38" t="s">
        <v>97</v>
      </c>
      <c s="6" r="C38" t="n">
        <v>40877</v>
      </c>
      <c s="4" r="D38" t="s">
        <v>41</v>
      </c>
      <c s="6" r="E38" t="n">
        <v>40877</v>
      </c>
      <c s="4" r="G38" t="s">
        <v>41</v>
      </c>
    </row>
    <row spans="1:8" r="39">
      <c s="4" r="A39" t="s">
        <v>98</v>
      </c>
      <c s="6" r="C39" t="n">
        <v>-21123</v>
      </c>
      <c s="6" r="D39" t="n">
        <v>-69362</v>
      </c>
      <c s="6" r="E39" t="n">
        <v>-126522</v>
      </c>
      <c s="6" r="G39" t="n">
        <v>-108611</v>
      </c>
    </row>
    <row spans="1:8" r="40">
      <c s="4" r="A40" t="s">
        <v>128</v>
      </c>
      <c s="6" r="C40" t="n">
        <v>-106390</v>
      </c>
      <c s="6" r="D40" t="n">
        <v>-455016</v>
      </c>
      <c s="6" r="E40" t="n">
        <v>-825921</v>
      </c>
      <c s="6" r="G40" t="n">
        <v>-550800</v>
      </c>
      <c s="7" r="H40" t="n">
        <v>-872542</v>
      </c>
    </row>
    <row spans="1:8" r="41">
      <c s="4" r="A41" t="s">
        <v>108</v>
      </c>
      <c s="6" r="C41" t="n">
        <v>-288</v>
      </c>
      <c s="6" r="D41" t="n">
        <v>-1372</v>
      </c>
      <c s="6" r="E41" t="n">
        <v>1735</v>
      </c>
      <c s="6" r="G41" t="n">
        <v>-2712</v>
      </c>
      <c s="7" r="H41" t="n">
        <v>-3980</v>
      </c>
    </row>
    <row spans="1:8" r="42">
      <c s="4" r="A42" t="s">
        <v>109</v>
      </c>
      <c s="7" r="C42" t="n">
        <v>-106678</v>
      </c>
      <c s="7" r="D42" t="n">
        <v>-456388</v>
      </c>
      <c s="7" r="E42" t="n">
        <v>-824186</v>
      </c>
      <c s="7" r="G42" t="n">
        <v>-553512</v>
      </c>
    </row>
    <row spans="1:8" r="43">
      <c r="A43" t="n"/>
    </row>
    <row spans="1:8" r="44">
      <c s="4" r="A44" t="s">
        <v>67</v>
      </c>
      <c s="4" r="B44" t="s">
        <v>395</v>
      </c>
    </row>
    <row spans="1:8" r="45">
      <c s="4" r="A45" t="s">
        <v>384</v>
      </c>
      <c s="4" r="B45" t="s">
        <v>395</v>
      </c>
    </row>
  </sheetData>
  <mergeCells count="7">
    <mergeCell ref="A1:B2"/>
    <mergeCell ref="C1:D1"/>
    <mergeCell ref="E1:G1"/>
    <mergeCell ref="E2:F2"/>
    <mergeCell ref="A43:G43"/>
    <mergeCell ref="B44:G44"/>
    <mergeCell ref="B45:G4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spans="1:9" r="1">
      <c s="1" r="A1" t="s">
        <v>398</v>
      </c>
      <c s="2" r="C1" t="s">
        <v>80</v>
      </c>
      <c s="2" r="F1" t="s">
        <v>1</v>
      </c>
      <c s="2" r="I1" t="s">
        <v>81</v>
      </c>
    </row>
    <row spans="1:9" r="2">
      <c s="2" r="C2" t="s">
        <v>2</v>
      </c>
      <c s="2" r="E2" t="s">
        <v>82</v>
      </c>
      <c s="2" r="F2" t="s">
        <v>2</v>
      </c>
      <c s="2" r="H2" t="s">
        <v>82</v>
      </c>
      <c s="2" r="I2" t="s">
        <v>30</v>
      </c>
    </row>
    <row spans="1:9" r="3">
      <c s="4" r="A3" t="s">
        <v>250</v>
      </c>
    </row>
    <row spans="1:9" r="4">
      <c s="3" r="A4" t="s">
        <v>136</v>
      </c>
    </row>
    <row spans="1:9" r="5">
      <c s="4" r="A5" t="s">
        <v>128</v>
      </c>
      <c s="4" r="B5" t="s">
        <v>67</v>
      </c>
      <c s="7" r="C5" t="n">
        <v>-106186</v>
      </c>
      <c s="7" r="F5" t="n">
        <v>-825642</v>
      </c>
      <c s="4" r="G5" t="s">
        <v>384</v>
      </c>
    </row>
    <row spans="1:9" r="6">
      <c s="4" r="A6" t="s">
        <v>399</v>
      </c>
      <c s="4" r="B6" t="s">
        <v>384</v>
      </c>
      <c s="6" r="F6" t="n">
        <v>751167</v>
      </c>
    </row>
    <row spans="1:9" r="7">
      <c s="4" r="A7" t="s">
        <v>400</v>
      </c>
      <c s="4" r="B7" t="s">
        <v>384</v>
      </c>
      <c s="6" r="F7" t="n">
        <v>-74475</v>
      </c>
    </row>
    <row spans="1:9" r="8">
      <c s="3" r="A8" t="s">
        <v>154</v>
      </c>
    </row>
    <row spans="1:9" r="9">
      <c s="4" r="A9" t="s">
        <v>155</v>
      </c>
      <c s="4" r="B9" t="s">
        <v>384</v>
      </c>
      <c s="6" r="F9" t="n">
        <v>-41195</v>
      </c>
    </row>
    <row spans="1:9" r="10">
      <c s="4" r="A10" t="s">
        <v>156</v>
      </c>
      <c s="4" r="B10" t="s">
        <v>384</v>
      </c>
      <c s="6" r="F10" t="n">
        <v>30752</v>
      </c>
    </row>
    <row spans="1:9" r="11">
      <c s="4" r="A11" t="s">
        <v>157</v>
      </c>
      <c s="4" r="B11" t="s">
        <v>384</v>
      </c>
      <c s="6" r="F11" t="n">
        <v>-408</v>
      </c>
    </row>
    <row spans="1:9" r="12">
      <c s="4" r="A12" t="s">
        <v>158</v>
      </c>
      <c s="4" r="B12" t="s">
        <v>384</v>
      </c>
      <c s="6" r="F12" t="n">
        <v>-1419</v>
      </c>
    </row>
    <row spans="1:9" r="13">
      <c s="4" r="A13" t="s">
        <v>401</v>
      </c>
      <c s="4" r="B13" t="s">
        <v>384</v>
      </c>
      <c s="6" r="F13" t="n">
        <v>-7984</v>
      </c>
    </row>
    <row spans="1:9" r="14">
      <c s="4" r="A14" t="s">
        <v>402</v>
      </c>
      <c s="4" r="B14" t="s">
        <v>384</v>
      </c>
      <c s="6" r="F14" t="n">
        <v>-2637</v>
      </c>
    </row>
    <row spans="1:9" r="15">
      <c s="4" r="A15" t="s">
        <v>159</v>
      </c>
      <c s="4" r="B15" t="s">
        <v>384</v>
      </c>
      <c s="6" r="F15" t="n">
        <v>-22891</v>
      </c>
    </row>
    <row spans="1:9" r="16">
      <c s="3" r="A16" t="s">
        <v>160</v>
      </c>
    </row>
    <row spans="1:9" r="17">
      <c s="4" r="A17" t="s">
        <v>161</v>
      </c>
      <c s="4" r="B17" t="s">
        <v>384</v>
      </c>
      <c s="6" r="F17" t="n">
        <v>174000</v>
      </c>
    </row>
    <row spans="1:9" r="18">
      <c s="4" r="A18" t="s">
        <v>162</v>
      </c>
      <c s="4" r="B18" t="s">
        <v>384</v>
      </c>
      <c s="6" r="F18" t="n">
        <v>-10600</v>
      </c>
    </row>
    <row spans="1:9" r="19">
      <c s="4" r="A19" t="s">
        <v>164</v>
      </c>
      <c s="4" r="B19" t="s">
        <v>384</v>
      </c>
      <c s="6" r="F19" t="n">
        <v>-2650</v>
      </c>
    </row>
    <row spans="1:9" r="20">
      <c s="4" r="A20" t="s">
        <v>165</v>
      </c>
      <c s="4" r="B20" t="s">
        <v>384</v>
      </c>
      <c s="6" r="F20" t="n">
        <v>24500</v>
      </c>
    </row>
    <row spans="1:9" r="21">
      <c s="4" r="A21" t="s">
        <v>166</v>
      </c>
      <c s="4" r="B21" t="s">
        <v>384</v>
      </c>
      <c s="6" r="F21" t="n">
        <v>-2171</v>
      </c>
    </row>
    <row spans="1:9" r="22">
      <c s="4" r="A22" t="s">
        <v>167</v>
      </c>
      <c s="4" r="B22" t="s">
        <v>384</v>
      </c>
      <c s="6" r="F22" t="n">
        <v>-1009</v>
      </c>
    </row>
    <row spans="1:9" r="23">
      <c s="4" r="A23" t="s">
        <v>403</v>
      </c>
      <c s="4" r="B23" t="s">
        <v>384</v>
      </c>
      <c s="6" r="F23" t="n">
        <v>-250</v>
      </c>
    </row>
    <row spans="1:9" r="24">
      <c s="4" r="A24" t="s">
        <v>123</v>
      </c>
      <c s="4" r="B24" t="s">
        <v>384</v>
      </c>
      <c s="6" r="F24" t="n">
        <v>-410</v>
      </c>
    </row>
    <row spans="1:9" r="25">
      <c s="4" r="A25" t="s">
        <v>170</v>
      </c>
      <c s="4" r="B25" t="s">
        <v>384</v>
      </c>
      <c s="6" r="F25" t="n">
        <v>-5592</v>
      </c>
    </row>
    <row spans="1:9" r="26">
      <c s="4" r="A26" t="s">
        <v>171</v>
      </c>
      <c s="4" r="B26" t="s">
        <v>384</v>
      </c>
      <c s="6" r="F26" t="n">
        <v>175818</v>
      </c>
    </row>
    <row spans="1:9" r="27">
      <c s="4" r="A27" t="s">
        <v>172</v>
      </c>
      <c s="4" r="B27" t="s">
        <v>384</v>
      </c>
      <c s="6" r="F27" t="n">
        <v>-2156</v>
      </c>
    </row>
    <row spans="1:9" r="28">
      <c s="4" r="A28" t="s">
        <v>173</v>
      </c>
      <c s="4" r="B28" t="s">
        <v>384</v>
      </c>
      <c s="6" r="F28" t="n">
        <v>76296</v>
      </c>
    </row>
    <row spans="1:9" r="29">
      <c s="4" r="A29" t="s">
        <v>174</v>
      </c>
      <c s="4" r="B29" t="s">
        <v>384</v>
      </c>
      <c s="6" r="F29" t="n">
        <v>6839</v>
      </c>
    </row>
    <row spans="1:9" r="30">
      <c s="4" r="A30" t="s">
        <v>175</v>
      </c>
      <c s="4" r="B30" t="s">
        <v>384</v>
      </c>
      <c s="6" r="C30" t="n">
        <v>83135</v>
      </c>
      <c s="4" r="D30" t="s">
        <v>394</v>
      </c>
      <c s="6" r="F30" t="n">
        <v>83135</v>
      </c>
      <c s="4" r="G30" t="s">
        <v>394</v>
      </c>
      <c s="7" r="I30" t="n">
        <v>6839</v>
      </c>
    </row>
    <row spans="1:9" r="31">
      <c s="4" r="A31" t="s">
        <v>128</v>
      </c>
      <c s="6" r="C31" t="n">
        <v>-106390</v>
      </c>
      <c s="7" r="E31" t="n">
        <v>-455016</v>
      </c>
      <c s="6" r="F31" t="n">
        <v>-825921</v>
      </c>
      <c s="7" r="H31" t="n">
        <v>-550800</v>
      </c>
      <c s="6" r="I31" t="n">
        <v>-872542</v>
      </c>
    </row>
    <row spans="1:9" r="32">
      <c s="4" r="A32" t="s">
        <v>400</v>
      </c>
      <c s="6" r="F32" t="n">
        <v>-82744</v>
      </c>
      <c s="6" r="H32" t="n">
        <v>102404</v>
      </c>
    </row>
    <row spans="1:9" r="33">
      <c s="4" r="A33" t="s">
        <v>155</v>
      </c>
      <c s="6" r="C33" t="n">
        <v>-8169</v>
      </c>
      <c s="6" r="E33" t="n">
        <v>-24187</v>
      </c>
      <c s="6" r="F33" t="n">
        <v>-44606</v>
      </c>
      <c s="6" r="H33" t="n">
        <v>-141491</v>
      </c>
    </row>
    <row spans="1:9" r="34">
      <c s="4" r="A34" t="s">
        <v>156</v>
      </c>
      <c s="6" r="F34" t="n">
        <v>30775</v>
      </c>
      <c s="6" r="H34" t="n">
        <v>2743</v>
      </c>
    </row>
    <row spans="1:9" r="35">
      <c s="4" r="A35" t="s">
        <v>157</v>
      </c>
      <c s="6" r="F35" t="n">
        <v>-408</v>
      </c>
      <c s="4" r="H35" t="s">
        <v>41</v>
      </c>
    </row>
    <row spans="1:9" r="36">
      <c s="4" r="A36" t="s">
        <v>158</v>
      </c>
      <c s="6" r="F36" t="n">
        <v>-1419</v>
      </c>
      <c s="6" r="H36" t="n">
        <v>-663303</v>
      </c>
    </row>
    <row spans="1:9" r="37">
      <c s="4" r="A37" t="s">
        <v>159</v>
      </c>
      <c s="6" r="F37" t="n">
        <v>-15658</v>
      </c>
      <c s="6" r="H37" t="n">
        <v>-802051</v>
      </c>
    </row>
    <row spans="1:9" r="38">
      <c s="4" r="A38" t="s">
        <v>161</v>
      </c>
      <c s="6" r="F38" t="n">
        <v>174000</v>
      </c>
      <c s="6" r="H38" t="n">
        <v>271000</v>
      </c>
    </row>
    <row spans="1:9" r="39">
      <c s="4" r="A39" t="s">
        <v>162</v>
      </c>
      <c s="6" r="F39" t="n">
        <v>-10600</v>
      </c>
      <c s="6" r="H39" t="n">
        <v>-492000</v>
      </c>
    </row>
    <row spans="1:9" r="40">
      <c s="4" r="A40" t="s">
        <v>164</v>
      </c>
      <c s="6" r="F40" t="n">
        <v>-2650</v>
      </c>
      <c s="6" r="H40" t="n">
        <v>-5300</v>
      </c>
    </row>
    <row spans="1:9" r="41">
      <c s="4" r="A41" t="s">
        <v>165</v>
      </c>
      <c s="6" r="F41" t="n">
        <v>24500</v>
      </c>
      <c s="4" r="H41" t="s">
        <v>41</v>
      </c>
    </row>
    <row spans="1:9" r="42">
      <c s="4" r="A42" t="s">
        <v>166</v>
      </c>
      <c s="6" r="F42" t="n">
        <v>-2171</v>
      </c>
      <c s="6" r="H42" t="n">
        <v>-3058</v>
      </c>
    </row>
    <row spans="1:9" r="43">
      <c s="4" r="A43" t="s">
        <v>167</v>
      </c>
      <c s="6" r="F43" t="n">
        <v>-1009</v>
      </c>
      <c s="6" r="H43" t="n">
        <v>-55400</v>
      </c>
    </row>
    <row spans="1:9" r="44">
      <c s="4" r="A44" t="s">
        <v>123</v>
      </c>
      <c s="4" r="F44" t="s">
        <v>41</v>
      </c>
      <c s="6" r="H44" t="n">
        <v>-1690</v>
      </c>
    </row>
    <row spans="1:9" r="45">
      <c s="4" r="A45" t="s">
        <v>170</v>
      </c>
      <c s="6" r="F45" t="n">
        <v>-5592</v>
      </c>
      <c s="6" r="H45" t="n">
        <v>-2401</v>
      </c>
    </row>
    <row spans="1:9" r="46">
      <c s="4" r="A46" t="s">
        <v>171</v>
      </c>
      <c s="6" r="F46" t="n">
        <v>176069</v>
      </c>
      <c s="6" r="H46" t="n">
        <v>710226</v>
      </c>
    </row>
    <row spans="1:9" r="47">
      <c s="4" r="A47" t="s">
        <v>172</v>
      </c>
      <c s="6" r="F47" t="n">
        <v>-2156</v>
      </c>
      <c s="6" r="H47" t="n">
        <v>2534</v>
      </c>
    </row>
    <row spans="1:9" r="48">
      <c s="4" r="A48" t="s">
        <v>173</v>
      </c>
      <c s="6" r="F48" t="n">
        <v>75511</v>
      </c>
      <c s="6" r="H48" t="n">
        <v>13113</v>
      </c>
    </row>
    <row spans="1:9" r="49">
      <c s="4" r="A49" t="s">
        <v>174</v>
      </c>
      <c s="6" r="F49" t="n">
        <v>25900</v>
      </c>
      <c s="6" r="H49" t="n">
        <v>10017</v>
      </c>
      <c s="6" r="I49" t="n">
        <v>10017</v>
      </c>
    </row>
    <row spans="1:9" r="50">
      <c s="4" r="A50" t="s">
        <v>175</v>
      </c>
      <c s="7" r="C50" t="n">
        <v>101411</v>
      </c>
      <c s="7" r="E50" t="n">
        <v>23130</v>
      </c>
      <c s="7" r="F50" t="n">
        <v>101411</v>
      </c>
      <c s="7" r="H50" t="n">
        <v>23130</v>
      </c>
      <c s="7" r="I50" t="n">
        <v>25900</v>
      </c>
    </row>
    <row spans="1:9" r="51">
      <c r="A51" t="n"/>
    </row>
    <row spans="1:9" r="52">
      <c s="4" r="A52" t="s">
        <v>67</v>
      </c>
      <c s="4" r="B52" t="s">
        <v>395</v>
      </c>
    </row>
    <row spans="1:9" r="53">
      <c s="4" r="A53" t="s">
        <v>384</v>
      </c>
      <c s="4" r="B53" t="s">
        <v>395</v>
      </c>
    </row>
    <row spans="1:9" r="54">
      <c s="4" r="A54" t="s">
        <v>394</v>
      </c>
      <c s="4" r="B54" t="s">
        <v>395</v>
      </c>
    </row>
  </sheetData>
  <mergeCells count="9">
    <mergeCell ref="A1:B2"/>
    <mergeCell ref="C1:E1"/>
    <mergeCell ref="F1:H1"/>
    <mergeCell ref="C2:D2"/>
    <mergeCell ref="F2:G2"/>
    <mergeCell ref="A51:H51"/>
    <mergeCell ref="B52:H52"/>
    <mergeCell ref="B53:H53"/>
    <mergeCell ref="B54:H5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04</v>
      </c>
      <c s="2" r="B1" t="s">
        <v>337</v>
      </c>
      <c s="2" r="C1" t="s">
        <v>405</v>
      </c>
      <c s="2" r="D1" t="s">
        <v>2</v>
      </c>
      <c s="2" r="E1" t="s">
        <v>406</v>
      </c>
      <c s="2" r="F1" t="s">
        <v>339</v>
      </c>
      <c s="2" r="G1" t="s">
        <v>30</v>
      </c>
    </row>
    <row spans="1:7" r="2">
      <c s="4" r="A2" t="s">
        <v>407</v>
      </c>
    </row>
    <row spans="1:7" r="3">
      <c s="4" r="A3" t="s">
        <v>408</v>
      </c>
      <c s="7" r="C3" t="n">
        <v>600000</v>
      </c>
    </row>
    <row spans="1:7" r="4">
      <c s="4" r="A4" t="s">
        <v>409</v>
      </c>
    </row>
    <row spans="1:7" r="5">
      <c s="4" r="A5" t="s">
        <v>410</v>
      </c>
      <c s="6" r="C5" t="n">
        <v>1660000</v>
      </c>
    </row>
    <row spans="1:7" r="6">
      <c s="4" r="A6" t="s">
        <v>411</v>
      </c>
    </row>
    <row spans="1:7" r="7">
      <c s="4" r="A7" t="s">
        <v>412</v>
      </c>
      <c s="4" r="D7" t="s">
        <v>413</v>
      </c>
    </row>
    <row spans="1:7" r="8">
      <c s="4" r="A8" t="s">
        <v>414</v>
      </c>
    </row>
    <row spans="1:7" r="9">
      <c s="4" r="A9" t="s">
        <v>412</v>
      </c>
      <c s="4" r="D9" t="s">
        <v>415</v>
      </c>
    </row>
    <row spans="1:7" r="10">
      <c s="4" r="A10" t="s">
        <v>416</v>
      </c>
    </row>
    <row spans="1:7" r="11">
      <c s="4" r="A11" t="s">
        <v>417</v>
      </c>
      <c s="4" r="D11" t="s">
        <v>418</v>
      </c>
    </row>
    <row spans="1:7" r="12">
      <c s="4" r="A12" t="s">
        <v>419</v>
      </c>
    </row>
    <row spans="1:7" r="13">
      <c s="4" r="A13" t="s">
        <v>412</v>
      </c>
      <c s="4" r="D13" t="s">
        <v>420</v>
      </c>
    </row>
    <row spans="1:7" r="14">
      <c s="4" r="A14" t="s">
        <v>421</v>
      </c>
    </row>
    <row spans="1:7" r="15">
      <c s="4" r="A15" t="s">
        <v>412</v>
      </c>
      <c s="4" r="D15" t="s">
        <v>422</v>
      </c>
    </row>
    <row spans="1:7" r="16">
      <c s="4" r="A16" t="s">
        <v>423</v>
      </c>
    </row>
    <row spans="1:7" r="17">
      <c s="4" r="A17" t="s">
        <v>417</v>
      </c>
      <c s="4" r="D17" t="s">
        <v>424</v>
      </c>
    </row>
    <row spans="1:7" r="18">
      <c s="4" r="A18" t="s">
        <v>425</v>
      </c>
    </row>
    <row spans="1:7" r="19">
      <c s="4" r="A19" t="s">
        <v>426</v>
      </c>
      <c s="4" r="D19" t="s">
        <v>427</v>
      </c>
    </row>
    <row spans="1:7" r="20">
      <c s="4" r="A20" t="s">
        <v>428</v>
      </c>
      <c s="7" r="C20" t="n">
        <v>575000</v>
      </c>
    </row>
    <row spans="1:7" r="21">
      <c s="4" r="A21" t="s">
        <v>429</v>
      </c>
      <c s="4" r="D21" t="s">
        <v>418</v>
      </c>
    </row>
    <row spans="1:7" r="22">
      <c s="4" r="A22" t="s">
        <v>430</v>
      </c>
      <c s="4" r="D22" t="s">
        <v>424</v>
      </c>
    </row>
    <row spans="1:7" r="23">
      <c s="4" r="A23" t="s">
        <v>431</v>
      </c>
    </row>
    <row spans="1:7" r="24">
      <c s="4" r="A24" t="s">
        <v>426</v>
      </c>
      <c s="4" r="C24" t="s">
        <v>351</v>
      </c>
    </row>
    <row spans="1:7" r="25">
      <c s="4" r="A25" t="s">
        <v>428</v>
      </c>
      <c s="7" r="C25" t="n">
        <v>485000</v>
      </c>
    </row>
    <row spans="1:7" r="26">
      <c s="4" r="A26" t="s">
        <v>429</v>
      </c>
      <c s="4" r="D26" t="s">
        <v>418</v>
      </c>
    </row>
    <row spans="1:7" r="27">
      <c s="4" r="A27" t="s">
        <v>432</v>
      </c>
      <c s="4" r="D27" t="s">
        <v>424</v>
      </c>
    </row>
    <row spans="1:7" r="28">
      <c s="4" r="A28" t="s">
        <v>433</v>
      </c>
    </row>
    <row spans="1:7" r="29">
      <c s="4" r="A29" t="s">
        <v>326</v>
      </c>
      <c s="7" r="C29" t="n">
        <v>1060000</v>
      </c>
    </row>
    <row spans="1:7" r="30">
      <c s="4" r="A30" t="s">
        <v>434</v>
      </c>
      <c s="4" r="C30" t="s">
        <v>418</v>
      </c>
    </row>
    <row spans="1:7" r="31">
      <c s="4" r="A31" t="s">
        <v>340</v>
      </c>
    </row>
    <row spans="1:7" r="32">
      <c s="4" r="A32" t="s">
        <v>341</v>
      </c>
      <c s="7" r="F32" t="n">
        <v>100000</v>
      </c>
    </row>
    <row spans="1:7" r="33">
      <c s="4" r="A33" t="s">
        <v>435</v>
      </c>
      <c s="6" r="F33" t="n">
        <v>25000</v>
      </c>
    </row>
    <row spans="1:7" r="34">
      <c s="4" r="A34" t="s">
        <v>436</v>
      </c>
    </row>
    <row spans="1:7" r="35">
      <c s="4" r="A35" t="s">
        <v>341</v>
      </c>
      <c s="7" r="F35" t="n">
        <v>25000</v>
      </c>
    </row>
    <row spans="1:7" r="36">
      <c s="4" r="A36" t="s">
        <v>437</v>
      </c>
    </row>
    <row spans="1:7" r="37">
      <c s="4" r="A37" t="s">
        <v>438</v>
      </c>
      <c s="4" r="B37" t="s">
        <v>418</v>
      </c>
    </row>
    <row spans="1:7" r="38">
      <c s="4" r="A38" t="s">
        <v>439</v>
      </c>
    </row>
    <row spans="1:7" r="39">
      <c s="4" r="A39" t="s">
        <v>412</v>
      </c>
      <c s="4" r="B39" t="s">
        <v>440</v>
      </c>
    </row>
    <row spans="1:7" r="40">
      <c s="4" r="A40" t="s">
        <v>441</v>
      </c>
    </row>
    <row spans="1:7" r="41">
      <c s="4" r="A41" t="s">
        <v>412</v>
      </c>
      <c s="4" r="B41" t="s">
        <v>442</v>
      </c>
    </row>
    <row spans="1:7" r="42">
      <c s="4" r="A42" t="s">
        <v>443</v>
      </c>
    </row>
    <row spans="1:7" r="43">
      <c s="4" r="A43" t="s">
        <v>444</v>
      </c>
      <c s="4" r="B43" t="s">
        <v>364</v>
      </c>
    </row>
    <row spans="1:7" r="44">
      <c s="4" r="A44" t="s">
        <v>445</v>
      </c>
      <c s="4" r="B44" t="s">
        <v>346</v>
      </c>
    </row>
    <row spans="1:7" r="45">
      <c s="4" r="A45" t="s">
        <v>446</v>
      </c>
      <c s="4" r="B45" t="s">
        <v>346</v>
      </c>
    </row>
    <row spans="1:7" r="46">
      <c s="4" r="A46" t="s">
        <v>447</v>
      </c>
      <c s="7" r="D46" t="n">
        <v>25000</v>
      </c>
    </row>
    <row spans="1:7" r="47">
      <c s="4" r="A47" t="s">
        <v>448</v>
      </c>
      <c s="7" r="D47" t="n">
        <v>75000</v>
      </c>
    </row>
    <row spans="1:7" r="48">
      <c s="4" r="A48" t="s">
        <v>449</v>
      </c>
      <c s="4" r="D48" t="s">
        <v>370</v>
      </c>
    </row>
    <row spans="1:7" r="49">
      <c s="4" r="A49" t="s">
        <v>450</v>
      </c>
    </row>
    <row spans="1:7" r="50">
      <c s="4" r="A50" t="s">
        <v>451</v>
      </c>
      <c s="4" r="E50" t="s">
        <v>306</v>
      </c>
    </row>
    <row spans="1:7" r="51">
      <c s="4" r="A51" t="s">
        <v>452</v>
      </c>
    </row>
    <row spans="1:7" r="52">
      <c s="4" r="A52" t="s">
        <v>451</v>
      </c>
      <c s="4" r="E52" t="s">
        <v>453</v>
      </c>
    </row>
    <row spans="1:7" r="53">
      <c s="4" r="A53" t="s">
        <v>354</v>
      </c>
    </row>
    <row spans="1:7" r="54">
      <c s="4" r="A54" t="s">
        <v>355</v>
      </c>
      <c s="7" r="D54" t="n">
        <v>26600</v>
      </c>
    </row>
    <row spans="1:7" r="55">
      <c s="4" r="A55" t="s">
        <v>454</v>
      </c>
      <c s="6" r="D55" t="n">
        <v>1366502</v>
      </c>
      <c s="4" r="G55" t="s">
        <v>41</v>
      </c>
    </row>
    <row spans="1:7" r="56">
      <c s="4" r="A56" t="s">
        <v>455</v>
      </c>
      <c s="7" r="D56" t="n">
        <v>32702</v>
      </c>
      <c s="7" r="G56" t="n">
        <v>348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30</v>
      </c>
    </row>
    <row spans="1:3" r="2">
      <c s="4" r="A2" t="s">
        <v>372</v>
      </c>
    </row>
    <row spans="1:3" r="3">
      <c s="4" r="A3" t="s">
        <v>326</v>
      </c>
      <c s="7" r="B3" t="n">
        <v>284400</v>
      </c>
      <c s="7" r="C3" t="n">
        <v>121000</v>
      </c>
    </row>
    <row spans="1:3" r="4">
      <c s="4" r="A4" t="s">
        <v>325</v>
      </c>
    </row>
    <row spans="1:3" r="5">
      <c s="4" r="A5" t="s">
        <v>326</v>
      </c>
      <c s="6" r="B5" t="n">
        <v>569250</v>
      </c>
      <c s="6" r="C5" t="n">
        <v>536353</v>
      </c>
    </row>
    <row spans="1:3" r="6">
      <c s="4" r="A6" t="s">
        <v>328</v>
      </c>
    </row>
    <row spans="1:3" r="7">
      <c s="4" r="A7" t="s">
        <v>326</v>
      </c>
      <c s="6" r="B7" t="n">
        <v>480150</v>
      </c>
      <c s="6" r="C7" t="n">
        <v>429330</v>
      </c>
    </row>
    <row spans="1:3" r="8">
      <c s="4" r="A8" t="s">
        <v>455</v>
      </c>
      <c s="6" r="B8" t="n">
        <v>32702</v>
      </c>
      <c s="6" r="C8" t="n">
        <v>34873</v>
      </c>
    </row>
    <row spans="1:3" r="9">
      <c s="4" r="A9" t="s">
        <v>457</v>
      </c>
      <c s="6" r="B9" t="n">
        <v>1366502</v>
      </c>
      <c s="6" r="C9" t="n">
        <v>1121556</v>
      </c>
    </row>
    <row spans="1:3" r="10">
      <c s="4" r="A10" t="s">
        <v>458</v>
      </c>
      <c s="6" r="B10" t="n">
        <v>-1366502</v>
      </c>
      <c s="4" r="C10" t="s">
        <v>41</v>
      </c>
    </row>
    <row spans="1:3" r="11">
      <c s="4" r="A11" t="s">
        <v>459</v>
      </c>
      <c s="4" r="B11" t="s">
        <v>41</v>
      </c>
      <c s="6" r="C11" t="n">
        <v>-13433</v>
      </c>
    </row>
    <row spans="1:3" r="12">
      <c s="4" r="A12" t="s">
        <v>460</v>
      </c>
      <c s="4" r="B12" t="s">
        <v>41</v>
      </c>
      <c s="7" r="C12" t="n">
        <v>11081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1</v>
      </c>
      <c s="2" r="B1" t="s">
        <v>1</v>
      </c>
      <c s="2" r="C1" t="s">
        <v>81</v>
      </c>
    </row>
    <row spans="1:3" r="2">
      <c s="2" r="B2" t="s">
        <v>2</v>
      </c>
      <c s="2" r="C2" t="s">
        <v>30</v>
      </c>
    </row>
    <row spans="1:3" r="3">
      <c s="4" r="A3" t="s">
        <v>325</v>
      </c>
    </row>
    <row spans="1:3" r="4">
      <c s="4" r="A4" t="s">
        <v>462</v>
      </c>
      <c s="7" r="C4" t="n">
        <v>34336</v>
      </c>
    </row>
    <row spans="1:3" r="5">
      <c s="4" r="A5" t="s">
        <v>426</v>
      </c>
      <c s="4" r="B5" t="s">
        <v>427</v>
      </c>
      <c s="4" r="C5" t="s">
        <v>427</v>
      </c>
    </row>
    <row spans="1:3" r="6">
      <c s="4" r="A6" t="s">
        <v>328</v>
      </c>
    </row>
    <row spans="1:3" r="7">
      <c s="4" r="A7" t="s">
        <v>462</v>
      </c>
      <c s="7" r="C7" t="n">
        <v>52032</v>
      </c>
    </row>
    <row spans="1:3" r="8">
      <c s="4" r="A8" t="s">
        <v>426</v>
      </c>
      <c s="4" r="B8" t="s">
        <v>351</v>
      </c>
      <c s="4" r="C8"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79</v>
      </c>
      <c s="2" r="B1" t="s">
        <v>80</v>
      </c>
      <c s="2" r="D1" t="s">
        <v>1</v>
      </c>
      <c s="2" r="F1" t="s">
        <v>81</v>
      </c>
    </row>
    <row spans="1:6" r="2">
      <c s="2" r="B2" t="s">
        <v>2</v>
      </c>
      <c s="2" r="C2" t="s">
        <v>82</v>
      </c>
      <c s="2" r="D2" t="s">
        <v>2</v>
      </c>
      <c s="2" r="E2" t="s">
        <v>82</v>
      </c>
      <c s="2" r="F2" t="s">
        <v>30</v>
      </c>
    </row>
    <row spans="1:6" r="3">
      <c s="4" r="A3" t="s">
        <v>83</v>
      </c>
      <c s="7" r="B3" t="n">
        <v>232537</v>
      </c>
      <c s="7" r="C3" t="n">
        <v>427497</v>
      </c>
      <c s="7" r="D3" t="n">
        <v>727320</v>
      </c>
      <c s="7" r="E3" t="n">
        <v>1339878</v>
      </c>
    </row>
    <row spans="1:6" r="4">
      <c s="3" r="A4" t="s">
        <v>84</v>
      </c>
    </row>
    <row spans="1:6" r="5">
      <c s="4" r="A5" t="s">
        <v>85</v>
      </c>
      <c s="6" r="B5" t="n">
        <v>216841</v>
      </c>
      <c s="6" r="C5" t="n">
        <v>385879</v>
      </c>
      <c s="6" r="D5" t="n">
        <v>708377</v>
      </c>
      <c s="6" r="E5" t="n">
        <v>1151522</v>
      </c>
    </row>
    <row spans="1:6" r="6">
      <c s="4" r="A6" t="s">
        <v>86</v>
      </c>
      <c s="6" r="B6" t="n">
        <v>48825</v>
      </c>
      <c s="6" r="C6" t="n">
        <v>60977</v>
      </c>
      <c s="6" r="D6" t="n">
        <v>182205</v>
      </c>
      <c s="6" r="E6" t="n">
        <v>188424</v>
      </c>
    </row>
    <row spans="1:6" r="7">
      <c s="4" r="A7" t="s">
        <v>87</v>
      </c>
      <c s="6" r="B7" t="n">
        <v>1797</v>
      </c>
      <c s="6" r="C7" t="n">
        <v>4916</v>
      </c>
      <c s="6" r="D7" t="n">
        <v>5959</v>
      </c>
      <c s="6" r="E7" t="n">
        <v>13311</v>
      </c>
    </row>
    <row spans="1:6" r="8">
      <c s="4" r="A8" t="s">
        <v>88</v>
      </c>
      <c s="6" r="B8" t="n">
        <v>51321</v>
      </c>
      <c s="6" r="C8" t="n">
        <v>74731</v>
      </c>
      <c s="6" r="D8" t="n">
        <v>164557</v>
      </c>
      <c s="6" r="E8" t="n">
        <v>193685</v>
      </c>
    </row>
    <row spans="1:6" r="9">
      <c s="4" r="A9" t="s">
        <v>89</v>
      </c>
      <c s="4" r="B9" t="s">
        <v>41</v>
      </c>
      <c s="6" r="C9" t="n">
        <v>394191</v>
      </c>
      <c s="6" r="D9" t="n">
        <v>430406</v>
      </c>
      <c s="6" r="E9" t="n">
        <v>394191</v>
      </c>
    </row>
    <row spans="1:6" r="10">
      <c s="4" r="A10" t="s">
        <v>90</v>
      </c>
      <c s="6" r="B10" t="n">
        <v>-694</v>
      </c>
      <c s="6" r="C10" t="n">
        <v>141</v>
      </c>
      <c s="6" r="D10" t="n">
        <v>4220</v>
      </c>
      <c s="6" r="E10" t="n">
        <v>-365</v>
      </c>
    </row>
    <row spans="1:6" r="11">
      <c s="4" r="A11" t="s">
        <v>91</v>
      </c>
      <c s="6" r="B11" t="n">
        <v>-85553</v>
      </c>
      <c s="6" r="C11" t="n">
        <v>-493338</v>
      </c>
      <c s="6" r="D11" t="n">
        <v>-768404</v>
      </c>
      <c s="6" r="E11" t="n">
        <v>-600890</v>
      </c>
    </row>
    <row spans="1:6" r="12">
      <c s="3" r="A12" t="s">
        <v>92</v>
      </c>
    </row>
    <row spans="1:6" r="13">
      <c s="4" r="A13" t="s">
        <v>93</v>
      </c>
      <c s="6" r="B13" t="n">
        <v>-8158</v>
      </c>
      <c s="6" r="C13" t="n">
        <v>-28396</v>
      </c>
      <c s="6" r="D13" t="n">
        <v>-155559</v>
      </c>
      <c s="6" r="E13" t="n">
        <v>-57448</v>
      </c>
    </row>
    <row spans="1:6" r="14">
      <c s="4" r="A14" t="s">
        <v>94</v>
      </c>
      <c s="6" r="B14" t="n">
        <v>7075</v>
      </c>
      <c s="6" r="C14" t="n">
        <v>-2644</v>
      </c>
      <c s="6" r="D14" t="n">
        <v>12397</v>
      </c>
      <c s="6" r="E14" t="n">
        <v>-1073</v>
      </c>
    </row>
    <row spans="1:6" r="15">
      <c s="4" r="A15" t="s">
        <v>95</v>
      </c>
      <c s="6" r="B15" t="n">
        <v>-1083</v>
      </c>
      <c s="6" r="C15" t="n">
        <v>-31040</v>
      </c>
      <c s="6" r="D15" t="n">
        <v>-143162</v>
      </c>
      <c s="6" r="E15" t="n">
        <v>-58521</v>
      </c>
    </row>
    <row spans="1:6" r="16">
      <c s="4" r="A16" t="s">
        <v>96</v>
      </c>
      <c s="6" r="B16" t="n">
        <v>-86636</v>
      </c>
      <c s="6" r="C16" t="n">
        <v>-524378</v>
      </c>
      <c s="6" r="D16" t="n">
        <v>-911566</v>
      </c>
      <c s="6" r="E16" t="n">
        <v>-659411</v>
      </c>
    </row>
    <row spans="1:6" r="17">
      <c s="4" r="A17" t="s">
        <v>97</v>
      </c>
      <c s="6" r="B17" t="n">
        <v>40877</v>
      </c>
      <c s="4" r="C17" t="s">
        <v>41</v>
      </c>
      <c s="6" r="D17" t="n">
        <v>40877</v>
      </c>
      <c s="4" r="E17" t="s">
        <v>41</v>
      </c>
    </row>
    <row spans="1:6" r="18">
      <c s="4" r="A18" t="s">
        <v>98</v>
      </c>
      <c s="6" r="B18" t="n">
        <v>-21123</v>
      </c>
      <c s="6" r="C18" t="n">
        <v>-69362</v>
      </c>
      <c s="6" r="D18" t="n">
        <v>-126522</v>
      </c>
      <c s="6" r="E18" t="n">
        <v>-108611</v>
      </c>
    </row>
    <row spans="1:6" r="19">
      <c s="4" r="A19" t="s">
        <v>99</v>
      </c>
      <c s="7" r="B19" t="n">
        <v>-106390</v>
      </c>
      <c s="7" r="C19" t="n">
        <v>-455016</v>
      </c>
      <c s="7" r="D19" t="n">
        <v>-825921</v>
      </c>
      <c s="7" r="E19" t="n">
        <v>-550800</v>
      </c>
      <c s="7" r="F19" t="n">
        <v>-872542</v>
      </c>
    </row>
    <row spans="1:6" r="20">
      <c s="3" r="A20" t="s">
        <v>100</v>
      </c>
    </row>
    <row spans="1:6" r="21">
      <c s="4" r="A21" t="s">
        <v>101</v>
      </c>
      <c s="8" r="B21" t="n">
        <v>-0.9</v>
      </c>
      <c s="8" r="C21" t="n">
        <v>-3.89</v>
      </c>
      <c s="8" r="D21" t="n">
        <v>-6.99</v>
      </c>
      <c s="8" r="E21" t="n">
        <v>-5.62</v>
      </c>
    </row>
    <row spans="1:6" r="22">
      <c s="4" r="A22" t="s">
        <v>102</v>
      </c>
      <c s="8" r="B22" t="n">
        <v>-0.9</v>
      </c>
      <c s="8" r="C22" t="n">
        <v>-3.89</v>
      </c>
      <c s="8" r="D22" t="n">
        <v>-6.99</v>
      </c>
      <c s="8" r="E22" t="n">
        <v>-5.62</v>
      </c>
    </row>
    <row spans="1:6" r="23">
      <c s="3" r="A23" t="s">
        <v>103</v>
      </c>
    </row>
    <row spans="1:6" r="24">
      <c s="4" r="A24" t="s">
        <v>104</v>
      </c>
      <c s="6" r="B24" t="n">
        <v>118626</v>
      </c>
      <c s="6" r="C24" t="n">
        <v>117019</v>
      </c>
      <c s="6" r="D24" t="n">
        <v>118196</v>
      </c>
      <c s="6" r="E24" t="n">
        <v>98061</v>
      </c>
    </row>
    <row spans="1:6" r="25">
      <c s="4" r="A25" t="s">
        <v>105</v>
      </c>
      <c s="6" r="B25" t="n">
        <v>118626</v>
      </c>
      <c s="6" r="C25" t="n">
        <v>117019</v>
      </c>
      <c s="6" r="D25" t="n">
        <v>118196</v>
      </c>
      <c s="6" r="E25" t="n">
        <v>98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s="1" r="A1" t="s">
        <v>463</v>
      </c>
      <c s="2" r="B1" t="s">
        <v>337</v>
      </c>
    </row>
    <row spans="1:2" r="2">
      <c s="4" r="A2" t="s">
        <v>464</v>
      </c>
    </row>
    <row spans="1:2" r="3">
      <c s="4" r="A3" t="s">
        <v>465</v>
      </c>
      <c s="4" r="B3" t="s">
        <v>466</v>
      </c>
    </row>
    <row spans="1:2" r="4">
      <c s="4" r="A4" t="s">
        <v>467</v>
      </c>
      <c s="4" r="B4" t="s">
        <v>468</v>
      </c>
    </row>
    <row spans="1:2" r="5">
      <c s="4" r="A5" t="s">
        <v>469</v>
      </c>
    </row>
    <row spans="1:2" r="6">
      <c s="4" r="A6" t="s">
        <v>465</v>
      </c>
      <c s="4" r="B6" t="s">
        <v>466</v>
      </c>
    </row>
    <row spans="1:2" r="7">
      <c s="4" r="A7" t="s">
        <v>467</v>
      </c>
      <c s="4" r="B7" t="s">
        <v>468</v>
      </c>
    </row>
    <row spans="1:2" r="8">
      <c s="4" r="A8" t="s">
        <v>470</v>
      </c>
    </row>
    <row spans="1:2" r="9">
      <c s="4" r="A9" t="s">
        <v>465</v>
      </c>
      <c s="4" r="B9" t="s">
        <v>471</v>
      </c>
    </row>
    <row spans="1:2" r="10">
      <c s="4" r="A10" t="s">
        <v>467</v>
      </c>
      <c s="4" r="B10" t="s">
        <v>472</v>
      </c>
    </row>
    <row spans="1:2" r="11">
      <c s="4" r="A11" t="s">
        <v>473</v>
      </c>
    </row>
    <row spans="1:2" r="12">
      <c s="4" r="A12" t="s">
        <v>465</v>
      </c>
      <c s="4" r="B12" t="s">
        <v>471</v>
      </c>
    </row>
    <row spans="1:2" r="13">
      <c s="4" r="A13" t="s">
        <v>467</v>
      </c>
      <c s="4" r="B13" t="s">
        <v>4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474</v>
      </c>
      <c s="2" r="B1" t="s">
        <v>475</v>
      </c>
    </row>
    <row spans="1:2" r="2">
      <c s="4" r="A2" t="s">
        <v>476</v>
      </c>
    </row>
    <row spans="1:2" r="3">
      <c s="4" r="A3" t="s">
        <v>477</v>
      </c>
      <c s="7" r="B3" t="n">
        <v>15560</v>
      </c>
    </row>
    <row spans="1:2" r="4">
      <c s="4" r="A4" t="s">
        <v>478</v>
      </c>
    </row>
    <row spans="1:2" r="5">
      <c s="4" r="A5" t="s">
        <v>477</v>
      </c>
      <c s="6" r="B5" t="n">
        <v>21550</v>
      </c>
    </row>
    <row spans="1:2" r="6">
      <c s="4" r="A6" t="s">
        <v>479</v>
      </c>
    </row>
    <row spans="1:2" r="7">
      <c s="4" r="A7" t="s">
        <v>477</v>
      </c>
      <c s="6" r="B7" t="n">
        <v>27540</v>
      </c>
    </row>
    <row spans="1:2" r="8">
      <c s="4" r="A8" t="s">
        <v>480</v>
      </c>
    </row>
    <row spans="1:2" r="9">
      <c s="4" r="A9" t="s">
        <v>477</v>
      </c>
      <c s="6" r="B9" t="n">
        <v>33530</v>
      </c>
    </row>
    <row spans="1:2" r="10">
      <c s="4" r="A10" t="s">
        <v>481</v>
      </c>
    </row>
    <row spans="1:2" r="11">
      <c s="4" r="A11" t="s">
        <v>477</v>
      </c>
      <c s="6" r="B11" t="n">
        <v>39510</v>
      </c>
    </row>
    <row spans="1:2" r="12">
      <c s="4" r="A12" t="s">
        <v>482</v>
      </c>
    </row>
    <row spans="1:2" r="13">
      <c s="4" r="A13" t="s">
        <v>477</v>
      </c>
      <c s="6" r="B13" t="n">
        <v>46540</v>
      </c>
    </row>
    <row spans="1:2" r="14">
      <c s="4" r="A14" t="s">
        <v>483</v>
      </c>
    </row>
    <row spans="1:2" r="15">
      <c s="4" r="A15" t="s">
        <v>477</v>
      </c>
      <c s="6" r="B15" t="n">
        <v>53660</v>
      </c>
    </row>
    <row spans="1:2" r="16">
      <c s="4" r="A16" t="s">
        <v>484</v>
      </c>
    </row>
    <row spans="1:2" r="17">
      <c s="4" r="A17" t="s">
        <v>477</v>
      </c>
      <c s="7" r="B17" t="n">
        <v>618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5</v>
      </c>
      <c s="2" r="B1" t="s">
        <v>80</v>
      </c>
      <c s="2" r="D1" t="s">
        <v>1</v>
      </c>
    </row>
    <row spans="1:5" r="2">
      <c s="2" r="B2" t="s">
        <v>2</v>
      </c>
      <c s="2" r="C2" t="s">
        <v>82</v>
      </c>
      <c s="2" r="D2" t="s">
        <v>2</v>
      </c>
      <c s="2" r="E2" t="s">
        <v>82</v>
      </c>
    </row>
    <row spans="1:5" r="3">
      <c s="4" r="A3" t="s">
        <v>372</v>
      </c>
    </row>
    <row spans="1:5" r="4">
      <c s="4" r="A4" t="s">
        <v>486</v>
      </c>
      <c s="7" r="B4" t="n">
        <v>1449</v>
      </c>
      <c s="7" r="C4" t="n">
        <v>1535</v>
      </c>
      <c s="7" r="D4" t="n">
        <v>8504</v>
      </c>
      <c s="7" r="E4" t="n">
        <v>5412</v>
      </c>
    </row>
    <row spans="1:5" r="5">
      <c s="4" r="A5" t="s">
        <v>325</v>
      </c>
    </row>
    <row spans="1:5" r="6">
      <c s="4" r="A6" t="s">
        <v>486</v>
      </c>
      <c s="6" r="B6" t="n">
        <v>3111</v>
      </c>
      <c s="6" r="C6" t="n">
        <v>9527</v>
      </c>
      <c s="6" r="D6" t="n">
        <v>23330</v>
      </c>
      <c s="6" r="E6" t="n">
        <v>19798</v>
      </c>
    </row>
    <row spans="1:5" r="7">
      <c s="4" r="A7" t="s">
        <v>328</v>
      </c>
    </row>
    <row spans="1:5" r="8">
      <c s="4" r="A8" t="s">
        <v>486</v>
      </c>
      <c s="6" r="B8" t="n">
        <v>2820</v>
      </c>
      <c s="6" r="C8" t="n">
        <v>8963</v>
      </c>
      <c s="6" r="D8" t="n">
        <v>21761</v>
      </c>
      <c s="6" r="E8" t="n">
        <v>18616</v>
      </c>
    </row>
    <row spans="1:5" r="9">
      <c s="4" r="A9" t="s">
        <v>487</v>
      </c>
    </row>
    <row spans="1:5" r="10">
      <c s="4" r="A10" t="s">
        <v>486</v>
      </c>
      <c s="6" r="B10" t="n">
        <v>380</v>
      </c>
      <c s="6" r="C10" t="n">
        <v>247</v>
      </c>
      <c s="6" r="D10" t="n">
        <v>950</v>
      </c>
      <c s="6" r="E10" t="n">
        <v>766</v>
      </c>
    </row>
    <row spans="1:5" r="11">
      <c s="4" r="A11" t="s">
        <v>443</v>
      </c>
    </row>
    <row spans="1:5" r="12">
      <c s="4" r="A12" t="s">
        <v>486</v>
      </c>
      <c s="6" r="B12" t="n">
        <v>438</v>
      </c>
      <c s="4" r="C12" t="s">
        <v>41</v>
      </c>
      <c s="6" r="D12" t="n">
        <v>438</v>
      </c>
      <c s="4" r="E12" t="s">
        <v>41</v>
      </c>
    </row>
    <row spans="1:5" r="13">
      <c s="4" r="A13" t="s">
        <v>488</v>
      </c>
    </row>
    <row spans="1:5" r="14">
      <c s="4" r="A14" t="s">
        <v>145</v>
      </c>
      <c s="4" r="B14" t="s">
        <v>41</v>
      </c>
      <c s="6" r="C14" t="n">
        <v>2011</v>
      </c>
      <c s="6" r="D14" t="n">
        <v>4192</v>
      </c>
      <c s="6" r="E14" t="n">
        <v>4141</v>
      </c>
    </row>
    <row spans="1:5" r="15">
      <c s="4" r="A15" t="s">
        <v>145</v>
      </c>
      <c s="4" r="B15" t="s">
        <v>41</v>
      </c>
      <c s="6" r="C15" t="n">
        <v>2011</v>
      </c>
      <c s="6" r="D15" t="n">
        <v>4192</v>
      </c>
      <c s="6" r="E15" t="n">
        <v>4141</v>
      </c>
    </row>
    <row spans="1:5" r="16">
      <c s="4" r="A16" t="s">
        <v>489</v>
      </c>
    </row>
    <row spans="1:5" r="17">
      <c s="4" r="A17" t="s">
        <v>144</v>
      </c>
      <c s="4" r="B17" t="s">
        <v>41</v>
      </c>
      <c s="6" r="C17" t="n">
        <v>6100</v>
      </c>
      <c s="6" r="D17" t="n">
        <v>4589</v>
      </c>
      <c s="6" r="E17" t="n">
        <v>8680</v>
      </c>
    </row>
    <row spans="1:5" r="18">
      <c s="4" r="A18" t="s">
        <v>490</v>
      </c>
    </row>
    <row spans="1:5" r="19">
      <c s="4" r="A19" t="s">
        <v>145</v>
      </c>
      <c s="4" r="B19" t="s">
        <v>41</v>
      </c>
      <c s="4" r="C19" t="s">
        <v>41</v>
      </c>
      <c s="6" r="D19" t="n">
        <v>48221</v>
      </c>
      <c s="4" r="E19" t="s">
        <v>41</v>
      </c>
    </row>
    <row spans="1:5" r="20">
      <c s="4" r="A20" t="s">
        <v>145</v>
      </c>
      <c s="4" r="B20" t="s">
        <v>41</v>
      </c>
      <c s="4" r="C20" t="s">
        <v>41</v>
      </c>
      <c s="6" r="D20" t="n">
        <v>48221</v>
      </c>
      <c s="4" r="E20" t="s">
        <v>41</v>
      </c>
    </row>
    <row spans="1:5" r="21">
      <c s="4" r="A21" t="s">
        <v>491</v>
      </c>
    </row>
    <row spans="1:5" r="22">
      <c s="4" r="A22" t="s">
        <v>144</v>
      </c>
      <c s="4" r="B22" t="s">
        <v>41</v>
      </c>
      <c s="4" r="C22" t="s">
        <v>41</v>
      </c>
      <c s="6" r="D22" t="n">
        <v>43720</v>
      </c>
      <c s="4" r="E22" t="s">
        <v>41</v>
      </c>
    </row>
    <row spans="1:5" r="23">
      <c s="4" r="A23" t="s">
        <v>145</v>
      </c>
      <c s="6" r="D23" t="n">
        <v>52913</v>
      </c>
      <c s="6" r="E23" t="n">
        <v>4141</v>
      </c>
    </row>
    <row spans="1:5" r="24">
      <c s="4" r="A24" t="s">
        <v>144</v>
      </c>
      <c s="6" r="D24" t="n">
        <v>49318</v>
      </c>
      <c s="6" r="E24" t="n">
        <v>8680</v>
      </c>
    </row>
    <row spans="1:5" r="25">
      <c s="4" r="A25" t="s">
        <v>145</v>
      </c>
      <c s="6" r="D25" t="n">
        <v>52913</v>
      </c>
      <c s="6" r="E25" t="n">
        <v>4141</v>
      </c>
    </row>
    <row spans="1:5" r="26">
      <c s="4" r="A26" t="s">
        <v>492</v>
      </c>
      <c s="6" r="B26" t="n">
        <v>-40</v>
      </c>
      <c s="6" r="C26" t="n">
        <v>13</v>
      </c>
      <c s="6" r="D26" t="n">
        <v>-146</v>
      </c>
      <c s="6" r="E26" t="n">
        <v>35</v>
      </c>
    </row>
    <row spans="1:5" r="27">
      <c s="4" r="A27" t="s">
        <v>93</v>
      </c>
      <c s="7" r="B27" t="n">
        <v>8158</v>
      </c>
      <c s="7" r="C27" t="n">
        <v>28396</v>
      </c>
      <c s="7" r="D27" t="n">
        <v>155559</v>
      </c>
      <c s="7" r="E27" t="n">
        <v>574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6"/>
    <col customWidth="1" max="6" min="6" width="14"/>
    <col customWidth="1" max="7" min="7" width="14"/>
  </cols>
  <sheetData>
    <row spans="1:7" r="1">
      <c s="1" r="A1" t="s">
        <v>493</v>
      </c>
      <c s="2" r="B1" t="s">
        <v>80</v>
      </c>
      <c s="2" r="C1" t="s">
        <v>494</v>
      </c>
      <c s="2" r="D1" t="s">
        <v>1</v>
      </c>
      <c s="2" r="E1" t="s">
        <v>81</v>
      </c>
    </row>
    <row spans="1:7" r="2">
      <c s="2" r="B2" t="s">
        <v>495</v>
      </c>
      <c s="2" r="C2" t="s">
        <v>296</v>
      </c>
      <c s="2" r="D2" t="s">
        <v>2</v>
      </c>
      <c s="2" r="E2" t="s">
        <v>30</v>
      </c>
      <c s="2" r="F2" t="s">
        <v>82</v>
      </c>
      <c s="2" r="G2" t="s">
        <v>297</v>
      </c>
    </row>
    <row spans="1:7" r="3">
      <c s="4" r="A3" t="s">
        <v>496</v>
      </c>
    </row>
    <row spans="1:7" r="4">
      <c s="4" r="A4" t="s">
        <v>40</v>
      </c>
      <c s="7" r="D4" t="n">
        <v>0</v>
      </c>
      <c s="4" r="E4" t="s">
        <v>41</v>
      </c>
      <c s="4" r="F4" t="s">
        <v>41</v>
      </c>
      <c s="7" r="G4" t="n">
        <v>206465000</v>
      </c>
    </row>
    <row spans="1:7" r="5">
      <c s="4" r="A5" t="s">
        <v>497</v>
      </c>
      <c s="4" r="D5" t="s">
        <v>498</v>
      </c>
    </row>
    <row spans="1:7" r="6">
      <c s="4" r="A6" t="s">
        <v>499</v>
      </c>
      <c s="10" r="D6" t="n">
        <v>10.6</v>
      </c>
    </row>
    <row spans="1:7" r="7">
      <c s="4" r="A7" t="s">
        <v>500</v>
      </c>
      <c s="4" r="D7" t="s">
        <v>471</v>
      </c>
    </row>
    <row spans="1:7" r="8">
      <c s="4" r="A8" t="s">
        <v>501</v>
      </c>
      <c s="4" r="D8" t="s">
        <v>366</v>
      </c>
    </row>
    <row spans="1:7" r="9">
      <c s="4" r="A9" t="s">
        <v>502</v>
      </c>
      <c s="7" r="D9" t="n">
        <v>8000</v>
      </c>
      <c s="6" r="E9" t="n">
        <v>347652000</v>
      </c>
    </row>
    <row spans="1:7" r="10">
      <c s="4" r="A10" t="s">
        <v>503</v>
      </c>
    </row>
    <row spans="1:7" r="11">
      <c s="4" r="A11" t="s">
        <v>40</v>
      </c>
      <c s="7" r="D11" t="n">
        <v>0</v>
      </c>
      <c s="6" r="E11" t="n">
        <v>307677000</v>
      </c>
      <c s="6" r="F11" t="n">
        <v>314410000</v>
      </c>
      <c s="4" r="G11" t="s">
        <v>41</v>
      </c>
    </row>
    <row spans="1:7" r="12">
      <c s="4" r="A12" t="s">
        <v>497</v>
      </c>
      <c s="4" r="D12" t="s">
        <v>504</v>
      </c>
    </row>
    <row spans="1:7" r="13">
      <c s="4" r="A13" t="s">
        <v>499</v>
      </c>
      <c s="10" r="D13" t="n">
        <v>10.5</v>
      </c>
    </row>
    <row spans="1:7" r="14">
      <c s="4" r="A14" t="s">
        <v>502</v>
      </c>
      <c s="7" r="B14" t="n">
        <v>314800000</v>
      </c>
      <c s="7" r="D14" t="n">
        <v>314774000</v>
      </c>
      <c s="4" r="E14" t="s">
        <v>41</v>
      </c>
    </row>
    <row spans="1:7" r="15">
      <c s="4" r="A15" t="s">
        <v>505</v>
      </c>
    </row>
    <row spans="1:7" r="16">
      <c s="4" r="A16" t="s">
        <v>40</v>
      </c>
      <c s="7" r="D16" t="n">
        <v>0</v>
      </c>
      <c s="4" r="E16" t="s">
        <v>41</v>
      </c>
      <c s="4" r="F16" t="s">
        <v>41</v>
      </c>
      <c s="6" r="G16" t="n">
        <v>13488000</v>
      </c>
    </row>
    <row spans="1:7" r="17">
      <c s="4" r="A17" t="s">
        <v>497</v>
      </c>
      <c s="4" r="D17" t="s">
        <v>506</v>
      </c>
    </row>
    <row spans="1:7" r="18">
      <c s="4" r="A18" t="s">
        <v>499</v>
      </c>
      <c s="6" r="D18" t="n">
        <v>11</v>
      </c>
    </row>
    <row spans="1:7" r="19">
      <c s="4" r="A19" t="s">
        <v>500</v>
      </c>
      <c s="4" r="D19" t="s">
        <v>507</v>
      </c>
    </row>
    <row spans="1:7" r="20">
      <c s="4" r="A20" t="s">
        <v>501</v>
      </c>
      <c s="4" r="D20" t="s">
        <v>507</v>
      </c>
    </row>
    <row spans="1:7" r="21">
      <c s="4" r="A21" t="s">
        <v>502</v>
      </c>
      <c s="7" r="D21" t="n">
        <v>-481000</v>
      </c>
      <c s="6" r="E21" t="n">
        <v>37316000</v>
      </c>
    </row>
    <row spans="1:7" r="22">
      <c s="4" r="A22" t="s">
        <v>508</v>
      </c>
    </row>
    <row spans="1:7" r="23">
      <c s="4" r="A23" t="s">
        <v>509</v>
      </c>
      <c s="6" r="D23" t="n">
        <v>0</v>
      </c>
    </row>
    <row spans="1:7" r="24">
      <c s="4" r="A24" t="s">
        <v>510</v>
      </c>
      <c s="6" r="D24" t="n">
        <v>5988000</v>
      </c>
      <c s="6" r="E24" t="n">
        <v>7598000</v>
      </c>
    </row>
    <row spans="1:7" r="25">
      <c s="4" r="A25" t="s">
        <v>511</v>
      </c>
    </row>
    <row spans="1:7" r="26">
      <c s="4" r="A26" t="s">
        <v>512</v>
      </c>
      <c s="7" r="C26" t="n">
        <v>38200000</v>
      </c>
    </row>
    <row spans="1:7" r="27">
      <c s="4" r="A27" t="s">
        <v>513</v>
      </c>
      <c s="6" r="C27" t="n">
        <v>50400000</v>
      </c>
    </row>
    <row spans="1:7" r="28">
      <c s="4" r="A28" t="s">
        <v>514</v>
      </c>
    </row>
    <row spans="1:7" r="29">
      <c s="4" r="A29" t="s">
        <v>512</v>
      </c>
      <c s="6" r="C29" t="n">
        <v>0</v>
      </c>
    </row>
    <row spans="1:7" r="30">
      <c s="4" r="A30" t="s">
        <v>513</v>
      </c>
      <c s="7" r="C30" t="n">
        <v>4600000</v>
      </c>
    </row>
    <row spans="1:7" r="31">
      <c s="4" r="A31" t="s">
        <v>40</v>
      </c>
      <c s="4" r="D31" t="s">
        <v>41</v>
      </c>
      <c s="6" r="E31" t="n">
        <v>307677000</v>
      </c>
      <c s="7" r="F31" t="n">
        <v>314410000</v>
      </c>
      <c s="7" r="G31" t="n">
        <v>219953000</v>
      </c>
    </row>
    <row spans="1:7" r="32">
      <c s="4" r="A32" t="s">
        <v>515</v>
      </c>
      <c s="4" r="D32" t="s">
        <v>516</v>
      </c>
    </row>
    <row spans="1:7" r="33">
      <c s="4" r="A33" t="s">
        <v>502</v>
      </c>
      <c s="7" r="D33" t="n">
        <v>314301000</v>
      </c>
      <c s="7" r="E33" t="n">
        <v>384968000</v>
      </c>
    </row>
    <row spans="1:7" r="34">
      <c s="4" r="A34" t="s">
        <v>510</v>
      </c>
      <c s="6" r="D34" t="n">
        <v>6000000</v>
      </c>
    </row>
    <row spans="1:7" r="35">
      <c s="4" r="A35" t="s">
        <v>513</v>
      </c>
      <c s="7" r="D35" t="n">
        <v>5502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517</v>
      </c>
      <c s="2" r="B1" t="s">
        <v>80</v>
      </c>
      <c s="2" r="C1" t="s">
        <v>1</v>
      </c>
      <c s="2" r="D1" t="s">
        <v>81</v>
      </c>
    </row>
    <row spans="1:4" r="2">
      <c s="2" r="B2" t="s">
        <v>495</v>
      </c>
      <c s="2" r="C2" t="s">
        <v>2</v>
      </c>
      <c s="2" r="D2" t="s">
        <v>30</v>
      </c>
    </row>
    <row spans="1:4" r="3">
      <c s="4" r="A3" t="s">
        <v>496</v>
      </c>
    </row>
    <row spans="1:4" r="4">
      <c s="4" r="A4" t="s">
        <v>518</v>
      </c>
      <c s="4" r="B4" t="s">
        <v>41</v>
      </c>
      <c s="4" r="C4" t="s">
        <v>41</v>
      </c>
      <c s="7" r="D4" t="n">
        <v>206465000</v>
      </c>
    </row>
    <row spans="1:4" r="5">
      <c s="4" r="A5" t="s">
        <v>519</v>
      </c>
      <c s="6" r="D5" t="n">
        <v>141435000</v>
      </c>
    </row>
    <row spans="1:4" r="6">
      <c s="4" r="A6" t="s">
        <v>89</v>
      </c>
      <c s="6" r="C6" t="n">
        <v>-8000</v>
      </c>
      <c s="6" r="D6" t="n">
        <v>-347652000</v>
      </c>
    </row>
    <row spans="1:4" r="7">
      <c s="4" r="A7" t="s">
        <v>520</v>
      </c>
      <c s="6" r="D7" t="n">
        <v>-248000</v>
      </c>
    </row>
    <row spans="1:4" r="8">
      <c s="4" r="A8" t="s">
        <v>518</v>
      </c>
      <c s="6" r="C8" t="n">
        <v>0</v>
      </c>
      <c s="4" r="D8" t="s">
        <v>41</v>
      </c>
    </row>
    <row spans="1:4" r="9">
      <c s="4" r="A9" t="s">
        <v>521</v>
      </c>
      <c s="6" r="C9" t="n">
        <v>8000</v>
      </c>
    </row>
    <row spans="1:4" r="10">
      <c s="4" r="A10" t="s">
        <v>520</v>
      </c>
      <c s="4" r="C10" t="s">
        <v>41</v>
      </c>
    </row>
    <row spans="1:4" r="11">
      <c s="4" r="A11" t="s">
        <v>503</v>
      </c>
    </row>
    <row spans="1:4" r="12">
      <c s="4" r="A12" t="s">
        <v>518</v>
      </c>
      <c s="6" r="B12" t="n">
        <v>307677000</v>
      </c>
      <c s="6" r="C12" t="n">
        <v>307677000</v>
      </c>
      <c s="4" r="D12" t="s">
        <v>41</v>
      </c>
    </row>
    <row spans="1:4" r="13">
      <c s="4" r="A13" t="s">
        <v>519</v>
      </c>
      <c s="6" r="D13" t="n">
        <v>309541000</v>
      </c>
    </row>
    <row spans="1:4" r="14">
      <c s="4" r="A14" t="s">
        <v>89</v>
      </c>
      <c s="6" r="B14" t="n">
        <v>-314800000</v>
      </c>
      <c s="6" r="C14" t="n">
        <v>-314774000</v>
      </c>
      <c s="4" r="D14" t="s">
        <v>41</v>
      </c>
    </row>
    <row spans="1:4" r="15">
      <c s="4" r="A15" t="s">
        <v>520</v>
      </c>
      <c s="6" r="D15" t="n">
        <v>-1864000</v>
      </c>
    </row>
    <row spans="1:4" r="16">
      <c s="4" r="A16" t="s">
        <v>518</v>
      </c>
      <c s="6" r="C16" t="n">
        <v>0</v>
      </c>
      <c s="6" r="D16" t="n">
        <v>307677000</v>
      </c>
    </row>
    <row spans="1:4" r="17">
      <c s="4" r="A17" t="s">
        <v>521</v>
      </c>
      <c s="6" r="C17" t="n">
        <v>5863000</v>
      </c>
    </row>
    <row spans="1:4" r="18">
      <c s="4" r="A18" t="s">
        <v>520</v>
      </c>
      <c s="6" r="C18" t="n">
        <v>1234000</v>
      </c>
    </row>
    <row spans="1:4" r="19">
      <c s="4" r="A19" t="s">
        <v>505</v>
      </c>
    </row>
    <row spans="1:4" r="20">
      <c s="4" r="A20" t="s">
        <v>518</v>
      </c>
      <c s="4" r="B20" t="s">
        <v>41</v>
      </c>
      <c s="4" r="C20" t="s">
        <v>41</v>
      </c>
      <c s="6" r="D20" t="n">
        <v>13488000</v>
      </c>
    </row>
    <row spans="1:4" r="21">
      <c s="4" r="A21" t="s">
        <v>519</v>
      </c>
      <c s="6" r="D21" t="n">
        <v>24700000</v>
      </c>
    </row>
    <row spans="1:4" r="22">
      <c s="4" r="A22" t="s">
        <v>89</v>
      </c>
      <c s="6" r="C22" t="n">
        <v>481000</v>
      </c>
      <c s="6" r="D22" t="n">
        <v>-37316000</v>
      </c>
    </row>
    <row spans="1:4" r="23">
      <c s="4" r="A23" t="s">
        <v>520</v>
      </c>
      <c s="6" r="D23" t="n">
        <v>-872000</v>
      </c>
    </row>
    <row spans="1:4" r="24">
      <c s="4" r="A24" t="s">
        <v>518</v>
      </c>
      <c s="6" r="C24" t="n">
        <v>0</v>
      </c>
      <c s="4" r="D24" t="s">
        <v>41</v>
      </c>
    </row>
    <row spans="1:4" r="25">
      <c s="4" r="A25" t="s">
        <v>521</v>
      </c>
      <c s="6" r="C25" t="n">
        <v>-481000</v>
      </c>
    </row>
    <row spans="1:4" r="26">
      <c s="4" r="A26" t="s">
        <v>520</v>
      </c>
      <c s="4" r="C26" t="s">
        <v>41</v>
      </c>
    </row>
    <row spans="1:4" r="27">
      <c s="4" r="A27" t="s">
        <v>518</v>
      </c>
      <c s="7" r="B27" t="n">
        <v>307677000</v>
      </c>
      <c s="6" r="C27" t="n">
        <v>307677000</v>
      </c>
      <c s="6" r="D27" t="n">
        <v>219953000</v>
      </c>
    </row>
    <row spans="1:4" r="28">
      <c s="4" r="A28" t="s">
        <v>519</v>
      </c>
      <c s="6" r="D28" t="n">
        <v>475676000</v>
      </c>
    </row>
    <row spans="1:4" r="29">
      <c s="4" r="A29" t="s">
        <v>89</v>
      </c>
      <c s="6" r="C29" t="n">
        <v>-314301000</v>
      </c>
      <c s="6" r="D29" t="n">
        <v>-384968000</v>
      </c>
    </row>
    <row spans="1:4" r="30">
      <c s="4" r="A30" t="s">
        <v>520</v>
      </c>
      <c s="6" r="D30" t="n">
        <v>-2984000</v>
      </c>
    </row>
    <row spans="1:4" r="31">
      <c s="4" r="A31" t="s">
        <v>518</v>
      </c>
      <c s="4" r="C31" t="s">
        <v>41</v>
      </c>
      <c s="7" r="D31" t="n">
        <v>307677000</v>
      </c>
    </row>
    <row spans="1:4" r="32">
      <c s="4" r="A32" t="s">
        <v>521</v>
      </c>
      <c s="6" r="C32" t="n">
        <v>5390000</v>
      </c>
    </row>
    <row spans="1:4" r="33">
      <c s="4" r="A33" t="s">
        <v>520</v>
      </c>
      <c s="7" r="C33" t="n">
        <v>123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s="1" r="A1" t="s">
        <v>522</v>
      </c>
      <c s="2" r="B1" t="s">
        <v>1</v>
      </c>
    </row>
    <row spans="1:2" r="2">
      <c s="2" r="B2" t="s">
        <v>523</v>
      </c>
    </row>
    <row spans="1:2" r="3">
      <c s="4" r="A3" t="s">
        <v>524</v>
      </c>
    </row>
    <row spans="1:2" r="4">
      <c s="4" r="A4" t="s">
        <v>525</v>
      </c>
      <c s="4" r="B4" t="s">
        <v>526</v>
      </c>
    </row>
    <row spans="1:2" r="5">
      <c s="4" r="A5" t="s">
        <v>527</v>
      </c>
    </row>
    <row spans="1:2" r="6">
      <c s="4" r="A6" t="s">
        <v>525</v>
      </c>
      <c s="4" r="B6" t="s">
        <v>528</v>
      </c>
    </row>
    <row spans="1:2" r="7">
      <c s="4" r="A7" t="s">
        <v>529</v>
      </c>
    </row>
    <row spans="1:2" r="8">
      <c s="4" r="A8" t="s">
        <v>530</v>
      </c>
      <c s="7" r="B8" t="n">
        <v>122814000</v>
      </c>
    </row>
    <row spans="1:2" r="9">
      <c s="4" r="A9" t="s">
        <v>531</v>
      </c>
      <c s="6" r="B9" t="n">
        <v>-41990000</v>
      </c>
    </row>
    <row spans="1:2" r="10">
      <c s="4" r="A10" t="s">
        <v>532</v>
      </c>
      <c s="6" r="B10" t="n">
        <v>3000</v>
      </c>
    </row>
    <row spans="1:2" r="11">
      <c s="4" r="A11" t="s">
        <v>530</v>
      </c>
      <c s="7" r="B11" t="n">
        <v>80827000</v>
      </c>
    </row>
    <row spans="1:2" r="12">
      <c s="4" r="A12" t="s">
        <v>533</v>
      </c>
    </row>
    <row spans="1:2" r="13">
      <c s="4" r="A13" t="s">
        <v>525</v>
      </c>
      <c s="4" r="B13" t="s">
        <v>534</v>
      </c>
    </row>
    <row spans="1:2" r="14">
      <c s="4" r="A14" t="s">
        <v>535</v>
      </c>
    </row>
    <row spans="1:2" r="15">
      <c s="4" r="A15" t="s">
        <v>525</v>
      </c>
      <c s="4" r="B15" t="s">
        <v>528</v>
      </c>
    </row>
    <row spans="1:2" r="16">
      <c s="4" r="A16" t="s">
        <v>536</v>
      </c>
    </row>
    <row spans="1:2" r="17">
      <c s="4" r="A17" t="s">
        <v>530</v>
      </c>
      <c s="7" r="B17" t="n">
        <v>42580000</v>
      </c>
    </row>
    <row spans="1:2" r="18">
      <c s="4" r="A18" t="s">
        <v>531</v>
      </c>
      <c s="6" r="B18" t="n">
        <v>-12588000</v>
      </c>
    </row>
    <row spans="1:2" r="19">
      <c s="4" r="A19" t="s">
        <v>532</v>
      </c>
      <c s="6" r="B19" t="n">
        <v>3000</v>
      </c>
    </row>
    <row spans="1:2" r="20">
      <c s="4" r="A20" t="s">
        <v>530</v>
      </c>
      <c s="7" r="B20" t="n">
        <v>29995000</v>
      </c>
    </row>
    <row spans="1:2" r="21">
      <c s="4" r="A21" t="s">
        <v>537</v>
      </c>
    </row>
    <row spans="1:2" r="22">
      <c s="4" r="A22" t="s">
        <v>525</v>
      </c>
      <c s="4" r="B22" t="s">
        <v>427</v>
      </c>
    </row>
    <row spans="1:2" r="23">
      <c s="4" r="A23" t="s">
        <v>538</v>
      </c>
    </row>
    <row spans="1:2" r="24">
      <c s="4" r="A24" t="s">
        <v>525</v>
      </c>
      <c s="4" r="B24" t="s">
        <v>528</v>
      </c>
    </row>
    <row spans="1:2" r="25">
      <c s="4" r="A25" t="s">
        <v>539</v>
      </c>
    </row>
    <row spans="1:2" r="26">
      <c s="4" r="A26" t="s">
        <v>530</v>
      </c>
      <c s="7" r="B26" t="n">
        <v>19897000</v>
      </c>
    </row>
    <row spans="1:2" r="27">
      <c s="4" r="A27" t="s">
        <v>532</v>
      </c>
      <c s="6" r="B27" t="n">
        <v>16000</v>
      </c>
    </row>
    <row spans="1:2" r="28">
      <c s="4" r="A28" t="s">
        <v>530</v>
      </c>
      <c s="6" r="B28" t="n">
        <v>21523000</v>
      </c>
    </row>
    <row spans="1:2" r="29">
      <c s="4" r="A29" t="s">
        <v>540</v>
      </c>
      <c s="7" r="B29" t="n">
        <v>1610000</v>
      </c>
    </row>
    <row spans="1:2" r="30">
      <c s="4" r="A30" t="s">
        <v>541</v>
      </c>
    </row>
    <row spans="1:2" r="31">
      <c s="4" r="A31" t="s">
        <v>525</v>
      </c>
      <c s="4" r="B31" t="s">
        <v>453</v>
      </c>
    </row>
    <row spans="1:2" r="32">
      <c s="4" r="A32" t="s">
        <v>542</v>
      </c>
    </row>
    <row spans="1:2" r="33">
      <c s="4" r="A33" t="s">
        <v>525</v>
      </c>
      <c s="4" r="B33" t="s">
        <v>427</v>
      </c>
    </row>
    <row spans="1:2" r="34">
      <c s="4" r="A34" t="s">
        <v>543</v>
      </c>
    </row>
    <row spans="1:2" r="35">
      <c s="4" r="A35" t="s">
        <v>530</v>
      </c>
      <c s="7" r="B35" t="n">
        <v>2710000</v>
      </c>
    </row>
    <row spans="1:2" r="36">
      <c s="4" r="A36" t="s">
        <v>531</v>
      </c>
      <c s="6" r="B36" t="n">
        <v>-110000</v>
      </c>
    </row>
    <row spans="1:2" r="37">
      <c s="4" r="A37" t="s">
        <v>530</v>
      </c>
      <c s="7" r="B37" t="n">
        <v>2600000</v>
      </c>
    </row>
    <row spans="1:2" r="38">
      <c s="4" r="A38" t="s">
        <v>544</v>
      </c>
    </row>
    <row spans="1:2" r="39">
      <c s="4" r="A39" t="s">
        <v>525</v>
      </c>
      <c s="4" r="B39" t="s">
        <v>534</v>
      </c>
    </row>
    <row spans="1:2" r="40">
      <c s="4" r="A40" t="s">
        <v>530</v>
      </c>
      <c s="7" r="B40" t="n">
        <v>373000</v>
      </c>
    </row>
    <row spans="1:2" r="41">
      <c s="4" r="A41" t="s">
        <v>531</v>
      </c>
      <c s="6" r="B41" t="n">
        <v>-338000</v>
      </c>
    </row>
    <row spans="1:2" r="42">
      <c s="4" r="A42" t="s">
        <v>530</v>
      </c>
      <c s="6" r="B42" t="n">
        <v>35000</v>
      </c>
    </row>
    <row spans="1:2" r="43">
      <c s="4" r="A43" t="s">
        <v>508</v>
      </c>
    </row>
    <row spans="1:2" r="44">
      <c s="4" r="A44" t="s">
        <v>540</v>
      </c>
      <c s="6" r="B44" t="n">
        <v>-1610000</v>
      </c>
    </row>
    <row spans="1:2" r="45">
      <c s="4" r="A45" t="s">
        <v>530</v>
      </c>
      <c s="6" r="B45" t="n">
        <v>7598000</v>
      </c>
    </row>
    <row spans="1:2" r="46">
      <c s="4" r="A46" t="s">
        <v>530</v>
      </c>
      <c s="6" r="B46" t="n">
        <v>5988000</v>
      </c>
    </row>
    <row spans="1:2" r="47">
      <c s="4" r="A47" t="s">
        <v>531</v>
      </c>
      <c s="6" r="B47" t="n">
        <v>-55026000</v>
      </c>
    </row>
    <row spans="1:2" r="48">
      <c s="4" r="A48" t="s">
        <v>532</v>
      </c>
      <c s="6" r="B48" t="n">
        <v>22000</v>
      </c>
    </row>
    <row spans="1:2" r="49">
      <c s="4" r="A49" t="s">
        <v>530</v>
      </c>
      <c s="6" r="B49" t="n">
        <v>6000000</v>
      </c>
    </row>
    <row spans="1:2" r="50">
      <c s="4" r="A50" t="s">
        <v>530</v>
      </c>
      <c s="6" r="B50" t="n">
        <v>195972000</v>
      </c>
    </row>
    <row spans="1:2" r="51">
      <c s="4" r="A51" t="s">
        <v>530</v>
      </c>
      <c s="6" r="B51" t="n">
        <v>140968000</v>
      </c>
    </row>
    <row spans="1:2" r="52">
      <c s="4" r="A52" t="s">
        <v>545</v>
      </c>
      <c s="6" r="B52" t="n">
        <v>48111000</v>
      </c>
    </row>
    <row spans="1:2" r="53">
      <c s="4" r="A53" t="s">
        <v>546</v>
      </c>
      <c s="6" r="B53" t="n">
        <v>-8528000</v>
      </c>
    </row>
    <row spans="1:2" r="54">
      <c s="4" r="A54" t="s">
        <v>547</v>
      </c>
      <c s="6" r="B54" t="n">
        <v>-22000</v>
      </c>
    </row>
    <row spans="1:2" r="55">
      <c s="4" r="A55" t="s">
        <v>545</v>
      </c>
      <c s="6" r="B55" t="n">
        <v>56661000</v>
      </c>
    </row>
    <row spans="1:2" r="56">
      <c s="4" r="A56" t="s">
        <v>42</v>
      </c>
      <c s="6" r="B56" t="n">
        <v>147861000</v>
      </c>
    </row>
    <row spans="1:2" r="57">
      <c s="4" r="A57" t="s">
        <v>548</v>
      </c>
      <c s="6" r="B57" t="n">
        <v>-8528000</v>
      </c>
    </row>
    <row spans="1:2" r="58">
      <c s="4" r="A58" t="s">
        <v>42</v>
      </c>
      <c s="7" r="B58" t="n">
        <v>8430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49</v>
      </c>
      <c s="2" r="B1" t="s">
        <v>550</v>
      </c>
      <c s="2" r="C1" t="s">
        <v>551</v>
      </c>
      <c s="2" r="D1" t="s">
        <v>405</v>
      </c>
      <c s="2" r="E1" t="s">
        <v>552</v>
      </c>
      <c s="2" r="F1" t="s">
        <v>495</v>
      </c>
      <c s="2" r="G1" t="s">
        <v>2</v>
      </c>
      <c s="2" r="H1" t="s">
        <v>82</v>
      </c>
    </row>
    <row spans="1:8" r="2">
      <c s="4" r="A2" t="s">
        <v>553</v>
      </c>
    </row>
    <row spans="1:8" r="3">
      <c s="4" r="A3" t="s">
        <v>554</v>
      </c>
      <c s="6" r="G3" t="n">
        <v>5000000</v>
      </c>
    </row>
    <row spans="1:8" r="4">
      <c s="4" r="A4" t="s">
        <v>555</v>
      </c>
      <c s="4" r="G4" t="s">
        <v>534</v>
      </c>
    </row>
    <row spans="1:8" r="5">
      <c s="4" r="A5" t="s">
        <v>556</v>
      </c>
      <c s="4" r="G5" t="s">
        <v>306</v>
      </c>
    </row>
    <row spans="1:8" r="6">
      <c s="4" r="A6" t="s">
        <v>557</v>
      </c>
    </row>
    <row spans="1:8" r="7">
      <c s="4" r="A7" t="s">
        <v>558</v>
      </c>
      <c s="6" r="G7" t="n">
        <v>0</v>
      </c>
      <c s="6" r="H7" t="n">
        <v>300000</v>
      </c>
    </row>
    <row spans="1:8" r="8">
      <c s="4" r="A8" t="s">
        <v>559</v>
      </c>
      <c s="6" r="G8" t="n">
        <v>10600000</v>
      </c>
    </row>
    <row spans="1:8" r="9">
      <c s="4" r="A9" t="s">
        <v>560</v>
      </c>
      <c s="6" r="C9" t="n">
        <v>3600000</v>
      </c>
    </row>
    <row spans="1:8" r="10">
      <c s="4" r="A10" t="s">
        <v>561</v>
      </c>
    </row>
    <row spans="1:8" r="11">
      <c s="4" r="A11" t="s">
        <v>559</v>
      </c>
      <c s="6" r="G11" t="n">
        <v>0</v>
      </c>
    </row>
    <row spans="1:8" r="12">
      <c s="4" r="A12" t="s">
        <v>562</v>
      </c>
    </row>
    <row spans="1:8" r="13">
      <c s="4" r="A13" t="s">
        <v>563</v>
      </c>
      <c s="6" r="C13" t="n">
        <v>4300000</v>
      </c>
    </row>
    <row spans="1:8" r="14">
      <c s="4" r="A14" t="s">
        <v>564</v>
      </c>
      <c s="6" r="G14" t="n">
        <v>900000</v>
      </c>
    </row>
    <row spans="1:8" r="15">
      <c s="4" r="A15" t="s">
        <v>565</v>
      </c>
    </row>
    <row spans="1:8" r="16">
      <c s="4" r="A16" t="s">
        <v>560</v>
      </c>
      <c s="6" r="B16" t="n">
        <v>6000000</v>
      </c>
    </row>
    <row spans="1:8" r="17">
      <c s="4" r="A17" t="s">
        <v>566</v>
      </c>
    </row>
    <row spans="1:8" r="18">
      <c s="4" r="A18" t="s">
        <v>567</v>
      </c>
      <c s="8" r="G18" t="n">
        <v>11.38</v>
      </c>
    </row>
    <row spans="1:8" r="19">
      <c s="4" r="A19" t="s">
        <v>568</v>
      </c>
    </row>
    <row spans="1:8" r="20">
      <c s="4" r="A20" t="s">
        <v>567</v>
      </c>
      <c s="8" r="G20" t="n">
        <v>15.1</v>
      </c>
    </row>
    <row spans="1:8" r="21">
      <c s="4" r="A21" t="s">
        <v>569</v>
      </c>
    </row>
    <row spans="1:8" r="22">
      <c s="4" r="A22" t="s">
        <v>570</v>
      </c>
      <c s="6" r="G22" t="n">
        <v>2800000</v>
      </c>
    </row>
    <row spans="1:8" r="23">
      <c s="4" r="A23" t="s">
        <v>556</v>
      </c>
      <c s="4" r="F23" t="s">
        <v>306</v>
      </c>
    </row>
    <row spans="1:8" r="24">
      <c s="4" r="A24" t="s">
        <v>571</v>
      </c>
      <c s="6" r="G24" t="n">
        <v>1000000</v>
      </c>
    </row>
    <row spans="1:8" r="25">
      <c s="4" r="A25" t="s">
        <v>572</v>
      </c>
      <c s="6" r="F25" t="n">
        <v>800000</v>
      </c>
    </row>
    <row spans="1:8" r="26">
      <c s="4" r="A26" t="s">
        <v>573</v>
      </c>
    </row>
    <row spans="1:8" r="27">
      <c s="4" r="A27" t="s">
        <v>570</v>
      </c>
      <c s="6" r="G27" t="n">
        <v>600000</v>
      </c>
    </row>
    <row spans="1:8" r="28">
      <c s="4" r="A28" t="s">
        <v>332</v>
      </c>
    </row>
    <row spans="1:8" r="29">
      <c s="4" r="A29" t="s">
        <v>570</v>
      </c>
      <c s="6" r="G29" t="n">
        <v>0</v>
      </c>
    </row>
    <row spans="1:8" r="30">
      <c s="4" r="A30" t="s">
        <v>574</v>
      </c>
    </row>
    <row spans="1:8" r="31">
      <c s="4" r="A31" t="s">
        <v>575</v>
      </c>
      <c s="6" r="D31" t="n">
        <v>400000</v>
      </c>
      <c s="6" r="E31" t="n">
        <v>400000</v>
      </c>
    </row>
    <row spans="1:8" r="32">
      <c s="4" r="A32" t="s">
        <v>283</v>
      </c>
    </row>
    <row spans="1:8" r="33">
      <c s="4" r="A33" t="s">
        <v>575</v>
      </c>
      <c s="6" r="E33" t="n">
        <v>62500000</v>
      </c>
    </row>
    <row spans="1:8" r="34">
      <c s="4" r="A34" t="s">
        <v>576</v>
      </c>
      <c s="6" r="G34"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r="A1" t="s">
        <v>577</v>
      </c>
      <c s="2" r="B1" t="s">
        <v>1</v>
      </c>
    </row>
    <row spans="1:2" r="2">
      <c s="2" r="B2" t="s">
        <v>523</v>
      </c>
    </row>
    <row spans="1:2" r="3">
      <c s="4" r="A3" t="s">
        <v>578</v>
      </c>
      <c s="7" r="B3" t="n">
        <v>1000000</v>
      </c>
    </row>
    <row spans="1:2" r="4">
      <c s="4" r="A4" t="s">
        <v>579</v>
      </c>
      <c s="6" r="B4" t="n">
        <v>1000000</v>
      </c>
    </row>
    <row spans="1:2" r="5">
      <c s="4" r="A5" t="s">
        <v>580</v>
      </c>
      <c s="6" r="B5" t="n">
        <v>250000</v>
      </c>
    </row>
    <row spans="1:2" r="6">
      <c s="4" r="A6" t="s">
        <v>581</v>
      </c>
      <c s="6" r="B6" t="n">
        <v>250000</v>
      </c>
    </row>
    <row spans="1:2" r="7">
      <c s="4" r="A7" t="s">
        <v>582</v>
      </c>
      <c s="7" r="B7" t="n">
        <v>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spans="1:7" r="1">
      <c s="1" r="A1" t="s">
        <v>583</v>
      </c>
      <c s="2" r="B1" t="s">
        <v>80</v>
      </c>
      <c s="2" r="D1" t="s">
        <v>1</v>
      </c>
      <c s="2" r="F1" t="s">
        <v>81</v>
      </c>
    </row>
    <row spans="1:7" r="2">
      <c s="2" r="B2" t="s">
        <v>2</v>
      </c>
      <c s="2" r="C2" t="s">
        <v>82</v>
      </c>
      <c s="2" r="D2" t="s">
        <v>2</v>
      </c>
      <c s="2" r="E2" t="s">
        <v>82</v>
      </c>
      <c s="2" r="F2" t="s">
        <v>30</v>
      </c>
      <c s="2" r="G2" t="s">
        <v>297</v>
      </c>
    </row>
    <row spans="1:7" r="3">
      <c s="4" r="A3" t="s">
        <v>584</v>
      </c>
    </row>
    <row spans="1:7" r="4">
      <c s="4" r="A4" t="s">
        <v>83</v>
      </c>
      <c s="7" r="B4" t="n">
        <v>95000</v>
      </c>
      <c s="7" r="D4" t="n">
        <v>183000</v>
      </c>
    </row>
    <row spans="1:7" r="5">
      <c s="4" r="A5" t="s">
        <v>496</v>
      </c>
    </row>
    <row spans="1:7" r="6">
      <c s="4" r="A6" t="s">
        <v>83</v>
      </c>
      <c s="6" r="B6" t="n">
        <v>132836000</v>
      </c>
      <c s="7" r="C6" t="n">
        <v>256907000</v>
      </c>
      <c s="6" r="D6" t="n">
        <v>422919000</v>
      </c>
      <c s="7" r="E6" t="n">
        <v>960360000</v>
      </c>
    </row>
    <row spans="1:7" r="7">
      <c s="4" r="A7" t="s">
        <v>88</v>
      </c>
      <c s="6" r="B7" t="n">
        <v>28909000</v>
      </c>
      <c s="6" r="C7" t="n">
        <v>52926000</v>
      </c>
      <c s="6" r="D7" t="n">
        <v>96708000</v>
      </c>
      <c s="6" r="E7" t="n">
        <v>136990000</v>
      </c>
    </row>
    <row spans="1:7" r="8">
      <c s="4" r="A8" t="s">
        <v>91</v>
      </c>
      <c s="6" r="B8" t="n">
        <v>-36700000</v>
      </c>
      <c s="6" r="C8" t="n">
        <v>-409993000</v>
      </c>
      <c s="6" r="D8" t="n">
        <v>-224459000</v>
      </c>
      <c s="6" r="E8" t="n">
        <v>-424274000</v>
      </c>
    </row>
    <row spans="1:7" r="9">
      <c s="4" r="A9" t="s">
        <v>128</v>
      </c>
      <c s="6" r="B9" t="n">
        <v>-36473000</v>
      </c>
      <c s="6" r="C9" t="n">
        <v>-409994000</v>
      </c>
      <c s="6" r="D9" t="n">
        <v>-224308000</v>
      </c>
      <c s="6" r="E9" t="n">
        <v>-424049000</v>
      </c>
    </row>
    <row spans="1:7" r="10">
      <c s="4" r="A10" t="s">
        <v>585</v>
      </c>
      <c s="6" r="B10" t="n">
        <v>-3571000</v>
      </c>
      <c s="6" r="C10" t="n">
        <v>-8599000</v>
      </c>
      <c s="6" r="D10" t="n">
        <v>-29683000</v>
      </c>
      <c s="6" r="E10" t="n">
        <v>64440000</v>
      </c>
    </row>
    <row spans="1:7" r="11">
      <c s="4" r="A11" t="s">
        <v>586</v>
      </c>
      <c s="6" r="B11" t="n">
        <v>2365000</v>
      </c>
      <c s="6" r="C11" t="n">
        <v>7573000</v>
      </c>
      <c s="6" r="D11" t="n">
        <v>10626000</v>
      </c>
      <c s="6" r="E11" t="n">
        <v>86204000</v>
      </c>
    </row>
    <row spans="1:7" r="12">
      <c s="4" r="A12" t="s">
        <v>45</v>
      </c>
      <c s="6" r="B12" t="n">
        <v>756019000</v>
      </c>
      <c s="6" r="C12" t="n">
        <v>1536036000</v>
      </c>
      <c s="6" r="D12" t="n">
        <v>756019000</v>
      </c>
      <c s="6" r="E12" t="n">
        <v>1536036000</v>
      </c>
    </row>
    <row spans="1:7" r="13">
      <c s="4" r="A13" t="s">
        <v>40</v>
      </c>
      <c s="6" r="B13" t="n">
        <v>0</v>
      </c>
      <c s="4" r="C13" t="s">
        <v>41</v>
      </c>
      <c s="6" r="D13" t="n">
        <v>0</v>
      </c>
      <c s="4" r="E13" t="s">
        <v>41</v>
      </c>
      <c s="4" r="F13" t="s">
        <v>41</v>
      </c>
      <c s="7" r="G13" t="n">
        <v>206465000</v>
      </c>
    </row>
    <row spans="1:7" r="14">
      <c s="4" r="A14" t="s">
        <v>88</v>
      </c>
      <c s="6" r="B14" t="n">
        <v>28909000</v>
      </c>
      <c s="6" r="C14" t="n">
        <v>52926000</v>
      </c>
      <c s="6" r="D14" t="n">
        <v>96708000</v>
      </c>
      <c s="6" r="E14" t="n">
        <v>136990000</v>
      </c>
    </row>
    <row spans="1:7" r="15">
      <c s="4" r="A15" t="s">
        <v>587</v>
      </c>
    </row>
    <row spans="1:7" r="16">
      <c s="4" r="A16" t="s">
        <v>83</v>
      </c>
      <c s="4" r="B16" t="s">
        <v>41</v>
      </c>
      <c s="6" r="D16" t="n">
        <v>148000</v>
      </c>
    </row>
    <row spans="1:7" r="17">
      <c s="4" r="A17" t="s">
        <v>503</v>
      </c>
    </row>
    <row spans="1:7" r="18">
      <c s="4" r="A18" t="s">
        <v>83</v>
      </c>
      <c s="6" r="B18" t="n">
        <v>88748000</v>
      </c>
      <c s="6" r="C18" t="n">
        <v>150884000</v>
      </c>
      <c s="6" r="D18" t="n">
        <v>270150000</v>
      </c>
      <c s="6" r="E18" t="n">
        <v>320102000</v>
      </c>
    </row>
    <row spans="1:7" r="19">
      <c s="4" r="A19" t="s">
        <v>88</v>
      </c>
      <c s="6" r="B19" t="n">
        <v>18374000</v>
      </c>
      <c s="6" r="C19" t="n">
        <v>17366000</v>
      </c>
      <c s="6" r="D19" t="n">
        <v>54039000</v>
      </c>
      <c s="6" r="E19" t="n">
        <v>45789000</v>
      </c>
    </row>
    <row spans="1:7" r="20">
      <c s="4" r="A20" t="s">
        <v>91</v>
      </c>
      <c s="6" r="B20" t="n">
        <v>-11015000</v>
      </c>
      <c s="6" r="C20" t="n">
        <v>6067000</v>
      </c>
      <c s="6" r="D20" t="n">
        <v>-352078000</v>
      </c>
      <c s="6" r="E20" t="n">
        <v>3075000</v>
      </c>
    </row>
    <row spans="1:7" r="21">
      <c s="4" r="A21" t="s">
        <v>128</v>
      </c>
      <c s="6" r="B21" t="n">
        <v>-11042000</v>
      </c>
      <c s="6" r="C21" t="n">
        <v>5836000</v>
      </c>
      <c s="6" r="D21" t="n">
        <v>-348877000</v>
      </c>
      <c s="6" r="E21" t="n">
        <v>2920000</v>
      </c>
    </row>
    <row spans="1:7" r="22">
      <c s="4" r="A22" t="s">
        <v>585</v>
      </c>
      <c s="6" r="B22" t="n">
        <v>7754000</v>
      </c>
      <c s="6" r="C22" t="n">
        <v>23613000</v>
      </c>
      <c s="6" r="D22" t="n">
        <v>17747000</v>
      </c>
      <c s="6" r="E22" t="n">
        <v>50049000</v>
      </c>
    </row>
    <row spans="1:7" r="23">
      <c s="4" r="A23" t="s">
        <v>586</v>
      </c>
      <c s="6" r="B23" t="n">
        <v>4178000</v>
      </c>
      <c s="6" r="C23" t="n">
        <v>9576000</v>
      </c>
      <c s="6" r="D23" t="n">
        <v>8912000</v>
      </c>
      <c s="6" r="E23" t="n">
        <v>31721000</v>
      </c>
    </row>
    <row spans="1:7" r="24">
      <c s="4" r="A24" t="s">
        <v>45</v>
      </c>
      <c s="6" r="B24" t="n">
        <v>503151000</v>
      </c>
      <c s="6" r="C24" t="n">
        <v>868442000</v>
      </c>
      <c s="6" r="D24" t="n">
        <v>503151000</v>
      </c>
      <c s="6" r="E24" t="n">
        <v>868442000</v>
      </c>
    </row>
    <row spans="1:7" r="25">
      <c s="4" r="A25" t="s">
        <v>40</v>
      </c>
      <c s="6" r="B25" t="n">
        <v>0</v>
      </c>
      <c s="6" r="C25" t="n">
        <v>314410000</v>
      </c>
      <c s="6" r="D25" t="n">
        <v>0</v>
      </c>
      <c s="6" r="E25" t="n">
        <v>314410000</v>
      </c>
      <c s="6" r="F25" t="n">
        <v>307677000</v>
      </c>
      <c s="4" r="G25" t="s">
        <v>41</v>
      </c>
    </row>
    <row spans="1:7" r="26">
      <c s="4" r="A26" t="s">
        <v>88</v>
      </c>
      <c s="6" r="B26" t="n">
        <v>18374000</v>
      </c>
      <c s="6" r="C26" t="n">
        <v>17366000</v>
      </c>
      <c s="6" r="D26" t="n">
        <v>54039000</v>
      </c>
      <c s="6" r="E26" t="n">
        <v>45789000</v>
      </c>
    </row>
    <row spans="1:7" r="27">
      <c s="4" r="A27" t="s">
        <v>588</v>
      </c>
    </row>
    <row spans="1:7" r="28">
      <c s="4" r="A28" t="s">
        <v>83</v>
      </c>
      <c s="6" r="B28" t="n">
        <v>-95000</v>
      </c>
      <c s="6" r="D28" t="n">
        <v>-331000</v>
      </c>
    </row>
    <row spans="1:7" r="29">
      <c s="4" r="A29" t="s">
        <v>505</v>
      </c>
    </row>
    <row spans="1:7" r="30">
      <c s="4" r="A30" t="s">
        <v>83</v>
      </c>
      <c s="6" r="B30" t="n">
        <v>10953000</v>
      </c>
      <c s="6" r="C30" t="n">
        <v>19706000</v>
      </c>
      <c s="6" r="D30" t="n">
        <v>34251000</v>
      </c>
      <c s="6" r="E30" t="n">
        <v>59416000</v>
      </c>
    </row>
    <row spans="1:7" r="31">
      <c s="4" r="A31" t="s">
        <v>88</v>
      </c>
      <c s="6" r="B31" t="n">
        <v>4038000</v>
      </c>
      <c s="6" r="C31" t="n">
        <v>4439000</v>
      </c>
      <c s="6" r="D31" t="n">
        <v>13810000</v>
      </c>
      <c s="6" r="E31" t="n">
        <v>10906000</v>
      </c>
    </row>
    <row spans="1:7" r="32">
      <c s="4" r="A32" t="s">
        <v>91</v>
      </c>
      <c s="6" r="B32" t="n">
        <v>-37838000</v>
      </c>
      <c s="6" r="C32" t="n">
        <v>-89412000</v>
      </c>
      <c s="6" r="D32" t="n">
        <v>-191867000</v>
      </c>
      <c s="6" r="E32" t="n">
        <v>-179691000</v>
      </c>
    </row>
    <row spans="1:7" r="33">
      <c s="4" r="A33" t="s">
        <v>128</v>
      </c>
      <c s="6" r="B33" t="n">
        <v>-58875000</v>
      </c>
      <c s="6" r="C33" t="n">
        <v>-50858000</v>
      </c>
      <c s="6" r="D33" t="n">
        <v>-252736000</v>
      </c>
      <c s="6" r="E33" t="n">
        <v>-129671000</v>
      </c>
    </row>
    <row spans="1:7" r="34">
      <c s="4" r="A34" t="s">
        <v>585</v>
      </c>
      <c s="6" r="B34" t="n">
        <v>-22091000</v>
      </c>
      <c s="6" r="C34" t="n">
        <v>-26424000</v>
      </c>
      <c s="6" r="D34" t="n">
        <v>-71336000</v>
      </c>
      <c s="6" r="E34" t="n">
        <v>-74986000</v>
      </c>
    </row>
    <row spans="1:7" r="35">
      <c s="4" r="A35" t="s">
        <v>586</v>
      </c>
      <c s="6" r="B35" t="n">
        <v>1626000</v>
      </c>
      <c s="6" r="C35" t="n">
        <v>7038000</v>
      </c>
      <c s="6" r="D35" t="n">
        <v>25068000</v>
      </c>
      <c s="6" r="E35" t="n">
        <v>23566000</v>
      </c>
    </row>
    <row spans="1:7" r="36">
      <c s="4" r="A36" t="s">
        <v>45</v>
      </c>
      <c s="6" r="B36" t="n">
        <v>262672000</v>
      </c>
      <c s="6" r="C36" t="n">
        <v>293127000</v>
      </c>
      <c s="6" r="D36" t="n">
        <v>262672000</v>
      </c>
      <c s="6" r="E36" t="n">
        <v>293127000</v>
      </c>
    </row>
    <row spans="1:7" r="37">
      <c s="4" r="A37" t="s">
        <v>40</v>
      </c>
      <c s="6" r="B37" t="n">
        <v>0</v>
      </c>
      <c s="4" r="C37" t="s">
        <v>41</v>
      </c>
      <c s="6" r="D37" t="n">
        <v>0</v>
      </c>
      <c s="4" r="E37" t="s">
        <v>41</v>
      </c>
      <c s="4" r="F37" t="s">
        <v>41</v>
      </c>
      <c s="6" r="G37" t="n">
        <v>13488000</v>
      </c>
    </row>
    <row spans="1:7" r="38">
      <c s="4" r="A38" t="s">
        <v>88</v>
      </c>
      <c s="6" r="B38" t="n">
        <v>4038000</v>
      </c>
      <c s="6" r="C38" t="n">
        <v>4439000</v>
      </c>
      <c s="6" r="D38" t="n">
        <v>13810000</v>
      </c>
      <c s="6" r="E38" t="n">
        <v>10906000</v>
      </c>
    </row>
    <row spans="1:7" r="39">
      <c s="4" r="A39" t="s">
        <v>589</v>
      </c>
    </row>
    <row spans="1:7" r="40">
      <c s="4" r="A40" t="s">
        <v>83</v>
      </c>
      <c s="4" r="B40" t="s">
        <v>41</v>
      </c>
      <c s="4" r="D40" t="s">
        <v>41</v>
      </c>
    </row>
    <row spans="1:7" r="41">
      <c s="4" r="A41" t="s">
        <v>83</v>
      </c>
      <c s="6" r="B41" t="n">
        <v>232537000</v>
      </c>
      <c s="6" r="C41" t="n">
        <v>427497000</v>
      </c>
      <c s="6" r="D41" t="n">
        <v>727320000</v>
      </c>
      <c s="6" r="E41" t="n">
        <v>1339878000</v>
      </c>
    </row>
    <row spans="1:7" r="42">
      <c s="4" r="A42" t="s">
        <v>88</v>
      </c>
      <c s="6" r="B42" t="n">
        <v>51321000</v>
      </c>
      <c s="6" r="C42" t="n">
        <v>74731000</v>
      </c>
      <c s="6" r="D42" t="n">
        <v>164557000</v>
      </c>
      <c s="6" r="E42" t="n">
        <v>193685000</v>
      </c>
    </row>
    <row spans="1:7" r="43">
      <c s="4" r="A43" t="s">
        <v>91</v>
      </c>
      <c s="6" r="B43" t="n">
        <v>-85553000</v>
      </c>
      <c s="6" r="C43" t="n">
        <v>-493338000</v>
      </c>
      <c s="6" r="D43" t="n">
        <v>-768404000</v>
      </c>
      <c s="6" r="E43" t="n">
        <v>-600890000</v>
      </c>
    </row>
    <row spans="1:7" r="44">
      <c s="4" r="A44" t="s">
        <v>128</v>
      </c>
      <c s="6" r="B44" t="n">
        <v>-106390000</v>
      </c>
      <c s="6" r="C44" t="n">
        <v>-455016000</v>
      </c>
      <c s="6" r="D44" t="n">
        <v>-825921000</v>
      </c>
      <c s="6" r="E44" t="n">
        <v>-550800000</v>
      </c>
      <c s="6" r="F44" t="n">
        <v>-872542000</v>
      </c>
    </row>
    <row spans="1:7" r="45">
      <c s="4" r="A45" t="s">
        <v>585</v>
      </c>
      <c s="6" r="B45" t="n">
        <v>-17908000</v>
      </c>
      <c s="6" r="C45" t="n">
        <v>-11410000</v>
      </c>
      <c s="6" r="D45" t="n">
        <v>-83272000</v>
      </c>
      <c s="6" r="E45" t="n">
        <v>39503000</v>
      </c>
    </row>
    <row spans="1:7" r="46">
      <c s="4" r="A46" t="s">
        <v>586</v>
      </c>
      <c s="6" r="B46" t="n">
        <v>8169000</v>
      </c>
      <c s="6" r="C46" t="n">
        <v>24187000</v>
      </c>
      <c s="6" r="D46" t="n">
        <v>44606000</v>
      </c>
      <c s="6" r="E46" t="n">
        <v>141491000</v>
      </c>
    </row>
    <row spans="1:7" r="47">
      <c s="4" r="A47" t="s">
        <v>45</v>
      </c>
      <c s="6" r="B47" t="n">
        <v>1521842000</v>
      </c>
      <c s="6" r="C47" t="n">
        <v>2697605000</v>
      </c>
      <c s="6" r="D47" t="n">
        <v>1521842000</v>
      </c>
      <c s="6" r="E47" t="n">
        <v>2697605000</v>
      </c>
      <c s="6" r="F47" t="n">
        <v>2198952000</v>
      </c>
    </row>
    <row spans="1:7" r="48">
      <c s="4" r="A48" t="s">
        <v>40</v>
      </c>
      <c s="4" r="B48" t="s">
        <v>41</v>
      </c>
      <c s="6" r="C48" t="n">
        <v>314410000</v>
      </c>
      <c s="4" r="D48" t="s">
        <v>41</v>
      </c>
      <c s="6" r="E48" t="n">
        <v>314410000</v>
      </c>
      <c s="7" r="F48" t="n">
        <v>307677000</v>
      </c>
      <c s="7" r="G48" t="n">
        <v>219953000</v>
      </c>
    </row>
    <row spans="1:7" r="49">
      <c s="4" r="A49" t="s">
        <v>88</v>
      </c>
      <c s="7" r="B49" t="n">
        <v>51321000</v>
      </c>
      <c s="7" r="C49" t="n">
        <v>74731000</v>
      </c>
      <c s="7" r="D49" t="n">
        <v>164557000</v>
      </c>
      <c s="7" r="E49" t="n">
        <v>19368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90</v>
      </c>
      <c s="2" r="B1" t="s">
        <v>80</v>
      </c>
      <c s="2" r="D1" t="s">
        <v>1</v>
      </c>
      <c s="2" r="F1" t="s">
        <v>81</v>
      </c>
    </row>
    <row spans="1:6" r="2">
      <c s="2" r="B2" t="s">
        <v>2</v>
      </c>
      <c s="2" r="C2" t="s">
        <v>82</v>
      </c>
      <c s="2" r="D2" t="s">
        <v>2</v>
      </c>
      <c s="2" r="E2" t="s">
        <v>82</v>
      </c>
      <c s="2" r="F2" t="s">
        <v>30</v>
      </c>
    </row>
    <row spans="1:6" r="3">
      <c s="4" r="A3" t="s">
        <v>585</v>
      </c>
      <c s="7" r="B3" t="n">
        <v>-17908</v>
      </c>
      <c s="7" r="C3" t="n">
        <v>-11410</v>
      </c>
      <c s="7" r="D3" t="n">
        <v>-83272</v>
      </c>
      <c s="7" r="E3" t="n">
        <v>39503</v>
      </c>
    </row>
    <row spans="1:6" r="4">
      <c s="4" r="A4" t="s">
        <v>93</v>
      </c>
      <c s="6" r="B4" t="n">
        <v>-8158</v>
      </c>
      <c s="6" r="C4" t="n">
        <v>-28396</v>
      </c>
      <c s="6" r="D4" t="n">
        <v>-155559</v>
      </c>
      <c s="6" r="E4" t="n">
        <v>-57448</v>
      </c>
    </row>
    <row spans="1:6" r="5">
      <c s="4" r="A5" t="s">
        <v>591</v>
      </c>
      <c s="6" r="B5" t="n">
        <v>21123</v>
      </c>
      <c s="6" r="C5" t="n">
        <v>69362</v>
      </c>
      <c s="6" r="D5" t="n">
        <v>126522</v>
      </c>
      <c s="6" r="E5" t="n">
        <v>108611</v>
      </c>
    </row>
    <row spans="1:6" r="6">
      <c s="4" r="A6" t="s">
        <v>88</v>
      </c>
      <c s="6" r="B6" t="n">
        <v>-51321</v>
      </c>
      <c s="6" r="C6" t="n">
        <v>-74731</v>
      </c>
      <c s="6" r="D6" t="n">
        <v>-164557</v>
      </c>
      <c s="6" r="E6" t="n">
        <v>-193685</v>
      </c>
    </row>
    <row spans="1:6" r="7">
      <c s="4" r="A7" t="s">
        <v>94</v>
      </c>
      <c s="6" r="B7" t="n">
        <v>7075</v>
      </c>
      <c s="6" r="C7" t="n">
        <v>-2644</v>
      </c>
      <c s="6" r="D7" t="n">
        <v>12397</v>
      </c>
      <c s="6" r="E7" t="n">
        <v>-1073</v>
      </c>
    </row>
    <row spans="1:6" r="8">
      <c s="4" r="A8" t="s">
        <v>592</v>
      </c>
      <c s="6" r="B8" t="n">
        <v>694</v>
      </c>
      <c s="6" r="C8" t="n">
        <v>-141</v>
      </c>
      <c s="6" r="D8" t="n">
        <v>-4220</v>
      </c>
      <c s="6" r="E8" t="n">
        <v>365</v>
      </c>
    </row>
    <row spans="1:6" r="9">
      <c s="4" r="A9" t="s">
        <v>89</v>
      </c>
      <c s="4" r="B9" t="s">
        <v>41</v>
      </c>
      <c s="6" r="C9" t="n">
        <v>-394191</v>
      </c>
      <c s="6" r="D9" t="n">
        <v>-430406</v>
      </c>
      <c s="6" r="E9" t="n">
        <v>-394191</v>
      </c>
    </row>
    <row spans="1:6" r="10">
      <c s="4" r="A10" t="s">
        <v>593</v>
      </c>
      <c s="6" r="B10" t="n">
        <v>-6847</v>
      </c>
      <c s="6" r="C10" t="n">
        <v>-3163</v>
      </c>
      <c s="6" r="D10" t="n">
        <v>-29817</v>
      </c>
      <c s="6" r="E10" t="n">
        <v>-3727</v>
      </c>
    </row>
    <row spans="1:6" r="11">
      <c s="4" r="A11" t="s">
        <v>594</v>
      </c>
      <c s="4" r="B11" t="s">
        <v>41</v>
      </c>
      <c s="4" r="C11" t="s">
        <v>41</v>
      </c>
      <c s="6" r="D11" t="n">
        <v>-7792</v>
      </c>
      <c s="4" r="E11" t="s">
        <v>41</v>
      </c>
    </row>
    <row spans="1:6" r="12">
      <c s="4" r="A12" t="s">
        <v>595</v>
      </c>
      <c s="6" r="B12" t="n">
        <v>-1481</v>
      </c>
      <c s="6" r="C12" t="n">
        <v>-6488</v>
      </c>
      <c s="6" r="D12" t="n">
        <v>-8549</v>
      </c>
      <c s="6" r="E12" t="n">
        <v>-38647</v>
      </c>
    </row>
    <row spans="1:6" r="13">
      <c s="4" r="A13" t="s">
        <v>596</v>
      </c>
      <c s="6" r="B13" t="n">
        <v>-78</v>
      </c>
      <c s="6" r="C13" t="n">
        <v>-179</v>
      </c>
      <c s="6" r="D13" t="n">
        <v>-1113</v>
      </c>
      <c s="6" r="E13" t="n">
        <v>-4651</v>
      </c>
    </row>
    <row spans="1:6" r="14">
      <c s="4" r="A14" t="s">
        <v>138</v>
      </c>
      <c s="6" r="B14" t="n">
        <v>-352</v>
      </c>
      <c s="4" r="C14" t="s">
        <v>41</v>
      </c>
      <c s="6" r="D14" t="n">
        <v>-13399</v>
      </c>
      <c s="4" r="E14" t="s">
        <v>41</v>
      </c>
    </row>
    <row spans="1:6" r="15">
      <c s="4" r="A15" t="s">
        <v>597</v>
      </c>
      <c s="4" r="B15" t="s">
        <v>41</v>
      </c>
      <c s="6" r="C15" t="n">
        <v>-3035</v>
      </c>
      <c s="6" r="D15" t="n">
        <v>-548</v>
      </c>
      <c s="6" r="E15" t="n">
        <v>-3035</v>
      </c>
    </row>
    <row spans="1:6" r="16">
      <c s="4" r="A16" t="s">
        <v>598</v>
      </c>
      <c s="6" r="B16" t="n">
        <v>-8260</v>
      </c>
      <c s="4" r="C16" t="s">
        <v>41</v>
      </c>
      <c s="6" r="D16" t="n">
        <v>-23711</v>
      </c>
      <c s="4" r="E16" t="s">
        <v>41</v>
      </c>
    </row>
    <row spans="1:6" r="17">
      <c s="4" r="A17" t="s">
        <v>599</v>
      </c>
      <c s="4" r="B17" t="s">
        <v>41</v>
      </c>
      <c s="4" r="C17" t="s">
        <v>41</v>
      </c>
      <c s="6" r="D17" t="n">
        <v>-1020</v>
      </c>
      <c s="4" r="E17" t="s">
        <v>41</v>
      </c>
    </row>
    <row spans="1:6" r="18">
      <c s="4" r="A18" t="s">
        <v>97</v>
      </c>
      <c s="6" r="B18" t="n">
        <v>-40877</v>
      </c>
      <c s="4" r="C18" t="s">
        <v>41</v>
      </c>
      <c s="6" r="D18" t="n">
        <v>-40877</v>
      </c>
      <c s="4" r="E18" t="s">
        <v>41</v>
      </c>
    </row>
    <row spans="1:6" r="19">
      <c s="4" r="A19" t="s">
        <v>128</v>
      </c>
      <c s="7" r="B19" t="n">
        <v>-106390</v>
      </c>
      <c s="7" r="C19" t="n">
        <v>-455016</v>
      </c>
      <c s="7" r="D19" t="n">
        <v>-825921</v>
      </c>
      <c s="7" r="E19" t="n">
        <v>-550800</v>
      </c>
      <c s="7" r="F19" t="n">
        <v>-8725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06</v>
      </c>
      <c s="2" r="B1" t="s">
        <v>80</v>
      </c>
      <c s="2" r="D1" t="s">
        <v>1</v>
      </c>
      <c s="2" r="F1" t="s">
        <v>81</v>
      </c>
    </row>
    <row spans="1:6" r="2">
      <c s="2" r="B2" t="s">
        <v>2</v>
      </c>
      <c s="2" r="C2" t="s">
        <v>82</v>
      </c>
      <c s="2" r="D2" t="s">
        <v>2</v>
      </c>
      <c s="2" r="E2" t="s">
        <v>82</v>
      </c>
      <c s="2" r="F2" t="s">
        <v>30</v>
      </c>
    </row>
    <row spans="1:6" r="3">
      <c s="4" r="A3" t="s">
        <v>99</v>
      </c>
      <c s="7" r="B3" t="n">
        <v>-106390</v>
      </c>
      <c s="7" r="C3" t="n">
        <v>-455016</v>
      </c>
      <c s="7" r="D3" t="n">
        <v>-825921</v>
      </c>
      <c s="7" r="E3" t="n">
        <v>-550800</v>
      </c>
      <c s="7" r="F3" t="n">
        <v>-872542</v>
      </c>
    </row>
    <row spans="1:6" r="4">
      <c s="3" r="A4" t="s">
        <v>107</v>
      </c>
    </row>
    <row spans="1:6" r="5">
      <c s="4" r="A5" t="s">
        <v>108</v>
      </c>
      <c s="6" r="B5" t="n">
        <v>-288</v>
      </c>
      <c s="6" r="C5" t="n">
        <v>-1372</v>
      </c>
      <c s="6" r="D5" t="n">
        <v>1735</v>
      </c>
      <c s="6" r="E5" t="n">
        <v>-2712</v>
      </c>
      <c s="7" r="F5" t="n">
        <v>-3980</v>
      </c>
    </row>
    <row spans="1:6" r="6">
      <c s="4" r="A6" t="s">
        <v>109</v>
      </c>
      <c s="7" r="B6" t="n">
        <v>-106678</v>
      </c>
      <c s="7" r="C6" t="n">
        <v>-456388</v>
      </c>
      <c s="7" r="D6" t="n">
        <v>-824186</v>
      </c>
      <c s="7" r="E6" t="n">
        <v>-5535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00</v>
      </c>
      <c s="2" r="B1" t="s">
        <v>80</v>
      </c>
      <c s="2" r="D1" t="s">
        <v>1</v>
      </c>
      <c s="2" r="F1" t="s">
        <v>81</v>
      </c>
    </row>
    <row spans="1:6" r="2">
      <c s="2" r="B2" t="s">
        <v>2</v>
      </c>
      <c s="2" r="C2" t="s">
        <v>82</v>
      </c>
      <c s="2" r="D2" t="s">
        <v>2</v>
      </c>
      <c s="2" r="E2" t="s">
        <v>82</v>
      </c>
      <c s="2" r="F2" t="s">
        <v>30</v>
      </c>
    </row>
    <row spans="1:6" r="3">
      <c s="4" r="A3" t="s">
        <v>496</v>
      </c>
    </row>
    <row spans="1:6" r="4">
      <c s="4" r="A4" t="s">
        <v>585</v>
      </c>
      <c s="7" r="B4" t="n">
        <v>-3571</v>
      </c>
      <c s="7" r="C4" t="n">
        <v>-8599</v>
      </c>
      <c s="7" r="D4" t="n">
        <v>-29683</v>
      </c>
      <c s="7" r="E4" t="n">
        <v>64440</v>
      </c>
    </row>
    <row spans="1:6" r="5">
      <c s="4" r="A5" t="s">
        <v>93</v>
      </c>
      <c s="6" r="B5" t="n">
        <v>-157</v>
      </c>
      <c s="6" r="C5" t="n">
        <v>-6</v>
      </c>
      <c s="6" r="D5" t="n">
        <v>-269</v>
      </c>
      <c s="6" r="E5" t="n">
        <v>-28</v>
      </c>
    </row>
    <row spans="1:6" r="6">
      <c s="4" r="A6" t="s">
        <v>591</v>
      </c>
      <c s="4" r="B6" t="s">
        <v>41</v>
      </c>
      <c s="4" r="C6" t="s">
        <v>41</v>
      </c>
      <c s="4" r="D6" t="s">
        <v>41</v>
      </c>
      <c s="4" r="E6" t="s">
        <v>41</v>
      </c>
    </row>
    <row spans="1:6" r="7">
      <c s="4" r="A7" t="s">
        <v>88</v>
      </c>
      <c s="6" r="B7" t="n">
        <v>-28909</v>
      </c>
      <c s="6" r="C7" t="n">
        <v>-52926</v>
      </c>
      <c s="6" r="D7" t="n">
        <v>-96708</v>
      </c>
      <c s="6" r="E7" t="n">
        <v>-136990</v>
      </c>
    </row>
    <row spans="1:6" r="8">
      <c s="4" r="A8" t="s">
        <v>94</v>
      </c>
      <c s="6" r="B8" t="n">
        <v>384</v>
      </c>
      <c s="6" r="C8" t="n">
        <v>4</v>
      </c>
      <c s="6" r="D8" t="n">
        <v>420</v>
      </c>
      <c s="6" r="E8" t="n">
        <v>253</v>
      </c>
    </row>
    <row spans="1:6" r="9">
      <c s="4" r="A9" t="s">
        <v>592</v>
      </c>
      <c s="6" r="B9" t="n">
        <v>547</v>
      </c>
      <c s="6" r="C9" t="n">
        <v>-76</v>
      </c>
      <c s="6" r="D9" t="n">
        <v>659</v>
      </c>
      <c s="6" r="E9" t="n">
        <v>531</v>
      </c>
    </row>
    <row spans="1:6" r="10">
      <c s="4" r="A10" t="s">
        <v>593</v>
      </c>
      <c s="6" r="B10" t="n">
        <v>-4545</v>
      </c>
      <c s="6" r="C10" t="n">
        <v>-1894</v>
      </c>
      <c s="6" r="D10" t="n">
        <v>-5292</v>
      </c>
      <c s="6" r="E10" t="n">
        <v>-1286</v>
      </c>
    </row>
    <row spans="1:6" r="11">
      <c s="4" r="A11" t="s">
        <v>595</v>
      </c>
      <c s="4" r="B11" t="s">
        <v>41</v>
      </c>
      <c s="4" r="C11" t="s">
        <v>41</v>
      </c>
      <c s="4" r="D11" t="s">
        <v>41</v>
      </c>
      <c s="4" r="E11" t="s">
        <v>41</v>
      </c>
    </row>
    <row spans="1:6" r="12">
      <c s="4" r="A12" t="s">
        <v>596</v>
      </c>
      <c s="4" r="B12" t="s">
        <v>41</v>
      </c>
      <c s="6" r="C12" t="n">
        <v>-179</v>
      </c>
      <c s="6" r="D12" t="n">
        <v>-375</v>
      </c>
      <c s="6" r="E12" t="n">
        <v>-4651</v>
      </c>
    </row>
    <row spans="1:6" r="13">
      <c s="4" r="A13" t="s">
        <v>138</v>
      </c>
      <c s="6" r="B13" t="n">
        <v>-222</v>
      </c>
      <c s="6" r="D13" t="n">
        <v>-6506</v>
      </c>
      <c s="4" r="E13" t="s">
        <v>41</v>
      </c>
    </row>
    <row spans="1:6" r="14">
      <c s="4" r="A14" t="s">
        <v>598</v>
      </c>
      <c s="4" r="B14" t="s">
        <v>41</v>
      </c>
      <c s="4" r="D14" t="s">
        <v>41</v>
      </c>
    </row>
    <row spans="1:6" r="15">
      <c s="4" r="A15" t="s">
        <v>97</v>
      </c>
      <c s="4" r="B15" t="s">
        <v>41</v>
      </c>
      <c s="4" r="D15" t="s">
        <v>41</v>
      </c>
    </row>
    <row spans="1:6" r="16">
      <c s="4" r="A16" t="s">
        <v>128</v>
      </c>
      <c s="6" r="B16" t="n">
        <v>-36473</v>
      </c>
      <c s="6" r="C16" t="n">
        <v>-409994</v>
      </c>
      <c s="6" r="D16" t="n">
        <v>-224308</v>
      </c>
      <c s="6" r="E16" t="n">
        <v>-424049</v>
      </c>
    </row>
    <row spans="1:6" r="17">
      <c s="4" r="A17" t="s">
        <v>89</v>
      </c>
      <c s="6" r="C17" t="n">
        <v>-343508</v>
      </c>
      <c s="6" r="D17" t="n">
        <v>-86554</v>
      </c>
      <c s="6" r="E17" t="n">
        <v>-343508</v>
      </c>
    </row>
    <row spans="1:6" r="18">
      <c s="4" r="A18" t="s">
        <v>594</v>
      </c>
      <c s="4" r="D18" t="s">
        <v>41</v>
      </c>
    </row>
    <row spans="1:6" r="19">
      <c s="4" r="A19" t="s">
        <v>596</v>
      </c>
      <c s="4" r="B19" t="s">
        <v>41</v>
      </c>
      <c s="6" r="C19" t="n">
        <v>-179</v>
      </c>
      <c s="6" r="D19" t="n">
        <v>-375</v>
      </c>
      <c s="6" r="E19" t="n">
        <v>-4651</v>
      </c>
    </row>
    <row spans="1:6" r="20">
      <c s="4" r="A20" t="s">
        <v>597</v>
      </c>
      <c s="6" r="C20" t="n">
        <v>-2810</v>
      </c>
      <c s="4" r="D20" t="s">
        <v>41</v>
      </c>
      <c s="6" r="E20" t="n">
        <v>-2810</v>
      </c>
    </row>
    <row spans="1:6" r="21">
      <c s="4" r="A21" t="s">
        <v>599</v>
      </c>
      <c s="4" r="D21" t="s">
        <v>41</v>
      </c>
    </row>
    <row spans="1:6" r="22">
      <c s="4" r="A22" t="s">
        <v>503</v>
      </c>
    </row>
    <row spans="1:6" r="23">
      <c s="4" r="A23" t="s">
        <v>585</v>
      </c>
      <c s="6" r="B23" t="n">
        <v>7754</v>
      </c>
      <c s="6" r="C23" t="n">
        <v>23613</v>
      </c>
      <c s="6" r="D23" t="n">
        <v>17747</v>
      </c>
      <c s="6" r="E23" t="n">
        <v>50049</v>
      </c>
    </row>
    <row spans="1:6" r="24">
      <c s="4" r="A24" t="s">
        <v>93</v>
      </c>
      <c s="6" r="B24" t="n">
        <v>7</v>
      </c>
      <c s="4" r="C24" t="s">
        <v>41</v>
      </c>
      <c s="6" r="D24" t="n">
        <v>145</v>
      </c>
      <c s="4" r="E24" t="s">
        <v>41</v>
      </c>
    </row>
    <row spans="1:6" r="25">
      <c s="4" r="A25" t="s">
        <v>591</v>
      </c>
      <c s="4" r="B25" t="s">
        <v>41</v>
      </c>
      <c s="4" r="C25" t="s">
        <v>41</v>
      </c>
      <c s="4" r="D25" t="s">
        <v>41</v>
      </c>
      <c s="4" r="E25" t="s">
        <v>41</v>
      </c>
    </row>
    <row spans="1:6" r="26">
      <c s="4" r="A26" t="s">
        <v>88</v>
      </c>
      <c s="6" r="B26" t="n">
        <v>-18374</v>
      </c>
      <c s="6" r="C26" t="n">
        <v>-17366</v>
      </c>
      <c s="6" r="D26" t="n">
        <v>-54039</v>
      </c>
      <c s="6" r="E26" t="n">
        <v>-45789</v>
      </c>
    </row>
    <row spans="1:6" r="27">
      <c s="4" r="A27" t="s">
        <v>94</v>
      </c>
      <c s="6" r="B27" t="n">
        <v>-34</v>
      </c>
      <c s="6" r="C27" t="n">
        <v>-231</v>
      </c>
      <c s="6" r="D27" t="n">
        <v>3055</v>
      </c>
      <c s="6" r="E27" t="n">
        <v>-155</v>
      </c>
    </row>
    <row spans="1:6" r="28">
      <c s="4" r="A28" t="s">
        <v>592</v>
      </c>
      <c s="6" r="B28" t="n">
        <v>32</v>
      </c>
      <c s="4" r="C28" t="s">
        <v>41</v>
      </c>
      <c s="6" r="D28" t="n">
        <v>3147</v>
      </c>
      <c s="4" r="E28" t="s">
        <v>41</v>
      </c>
    </row>
    <row spans="1:6" r="29">
      <c s="4" r="A29" t="s">
        <v>593</v>
      </c>
      <c s="6" r="B29" t="n">
        <v>-349</v>
      </c>
      <c s="6" r="C29" t="n">
        <v>-491</v>
      </c>
      <c s="6" r="D29" t="n">
        <v>-3420</v>
      </c>
      <c s="6" r="E29" t="n">
        <v>-1496</v>
      </c>
    </row>
    <row spans="1:6" r="30">
      <c s="4" r="A30" t="s">
        <v>595</v>
      </c>
      <c s="4" r="B30" t="s">
        <v>41</v>
      </c>
      <c s="4" r="C30" t="s">
        <v>41</v>
      </c>
      <c s="4" r="D30" t="s">
        <v>41</v>
      </c>
      <c s="4" r="E30" t="s">
        <v>41</v>
      </c>
    </row>
    <row spans="1:6" r="31">
      <c s="4" r="A31" t="s">
        <v>596</v>
      </c>
      <c s="6" r="B31" t="n">
        <v>-78</v>
      </c>
      <c s="4" r="C31" t="s">
        <v>41</v>
      </c>
      <c s="6" r="D31" t="n">
        <v>-738</v>
      </c>
      <c s="4" r="E31" t="s">
        <v>41</v>
      </c>
    </row>
    <row spans="1:6" r="32">
      <c s="4" r="A32" t="s">
        <v>138</v>
      </c>
      <c s="4" r="B32" t="s">
        <v>41</v>
      </c>
      <c s="4" r="D32" t="s">
        <v>41</v>
      </c>
      <c s="4" r="E32" t="s">
        <v>41</v>
      </c>
    </row>
    <row spans="1:6" r="33">
      <c s="4" r="A33" t="s">
        <v>598</v>
      </c>
      <c s="4" r="B33" t="s">
        <v>41</v>
      </c>
      <c s="4" r="D33" t="s">
        <v>41</v>
      </c>
    </row>
    <row spans="1:6" r="34">
      <c s="4" r="A34" t="s">
        <v>97</v>
      </c>
      <c s="4" r="B34" t="s">
        <v>41</v>
      </c>
      <c s="4" r="D34" t="s">
        <v>41</v>
      </c>
    </row>
    <row spans="1:6" r="35">
      <c s="4" r="A35" t="s">
        <v>128</v>
      </c>
      <c s="6" r="B35" t="n">
        <v>-11042</v>
      </c>
      <c s="6" r="C35" t="n">
        <v>5836</v>
      </c>
      <c s="6" r="D35" t="n">
        <v>-348877</v>
      </c>
      <c s="6" r="E35" t="n">
        <v>2920</v>
      </c>
    </row>
    <row spans="1:6" r="36">
      <c s="4" r="A36" t="s">
        <v>89</v>
      </c>
      <c s="4" r="C36" t="s">
        <v>41</v>
      </c>
      <c s="6" r="D36" t="n">
        <v>-314774</v>
      </c>
      <c s="4" r="E36" t="s">
        <v>41</v>
      </c>
    </row>
    <row spans="1:6" r="37">
      <c s="4" r="A37" t="s">
        <v>594</v>
      </c>
      <c s="4" r="D37" t="s">
        <v>41</v>
      </c>
    </row>
    <row spans="1:6" r="38">
      <c s="4" r="A38" t="s">
        <v>596</v>
      </c>
      <c s="6" r="B38" t="n">
        <v>-78</v>
      </c>
      <c s="4" r="C38" t="s">
        <v>41</v>
      </c>
      <c s="6" r="D38" t="n">
        <v>-738</v>
      </c>
      <c s="4" r="E38" t="s">
        <v>41</v>
      </c>
    </row>
    <row spans="1:6" r="39">
      <c s="4" r="A39" t="s">
        <v>597</v>
      </c>
      <c s="6" r="C39" t="n">
        <v>311</v>
      </c>
      <c s="4" r="D39" t="s">
        <v>41</v>
      </c>
      <c s="6" r="E39" t="n">
        <v>311</v>
      </c>
    </row>
    <row spans="1:6" r="40">
      <c s="4" r="A40" t="s">
        <v>599</v>
      </c>
      <c s="4" r="D40" t="s">
        <v>41</v>
      </c>
    </row>
    <row spans="1:6" r="41">
      <c s="4" r="A41" t="s">
        <v>505</v>
      </c>
    </row>
    <row spans="1:6" r="42">
      <c s="4" r="A42" t="s">
        <v>585</v>
      </c>
      <c s="6" r="B42" t="n">
        <v>-22091</v>
      </c>
      <c s="6" r="C42" t="n">
        <v>-26424</v>
      </c>
      <c s="6" r="D42" t="n">
        <v>-71336</v>
      </c>
      <c s="6" r="E42" t="n">
        <v>-74986</v>
      </c>
    </row>
    <row spans="1:6" r="43">
      <c s="4" r="A43" t="s">
        <v>93</v>
      </c>
      <c s="6" r="B43" t="n">
        <v>-8008</v>
      </c>
      <c s="6" r="C43" t="n">
        <v>-28390</v>
      </c>
      <c s="6" r="D43" t="n">
        <v>-155435</v>
      </c>
      <c s="6" r="E43" t="n">
        <v>-57420</v>
      </c>
    </row>
    <row spans="1:6" r="44">
      <c s="4" r="A44" t="s">
        <v>591</v>
      </c>
      <c s="6" r="B44" t="n">
        <v>21123</v>
      </c>
      <c s="6" r="C44" t="n">
        <v>69362</v>
      </c>
      <c s="6" r="D44" t="n">
        <v>126522</v>
      </c>
      <c s="6" r="E44" t="n">
        <v>108611</v>
      </c>
    </row>
    <row spans="1:6" r="45">
      <c s="4" r="A45" t="s">
        <v>88</v>
      </c>
      <c s="6" r="B45" t="n">
        <v>-4038</v>
      </c>
      <c s="6" r="C45" t="n">
        <v>-4439</v>
      </c>
      <c s="6" r="D45" t="n">
        <v>-13810</v>
      </c>
      <c s="6" r="E45" t="n">
        <v>-10906</v>
      </c>
    </row>
    <row spans="1:6" r="46">
      <c s="4" r="A46" t="s">
        <v>94</v>
      </c>
      <c s="6" r="B46" t="n">
        <v>6725</v>
      </c>
      <c s="6" r="C46" t="n">
        <v>-2417</v>
      </c>
      <c s="6" r="D46" t="n">
        <v>8922</v>
      </c>
      <c s="6" r="E46" t="n">
        <v>-1171</v>
      </c>
    </row>
    <row spans="1:6" r="47">
      <c s="4" r="A47" t="s">
        <v>592</v>
      </c>
      <c s="6" r="B47" t="n">
        <v>115</v>
      </c>
      <c s="6" r="C47" t="n">
        <v>-65</v>
      </c>
      <c s="6" r="D47" t="n">
        <v>-8026</v>
      </c>
      <c s="6" r="E47" t="n">
        <v>-166</v>
      </c>
    </row>
    <row spans="1:6" r="48">
      <c s="4" r="A48" t="s">
        <v>593</v>
      </c>
      <c s="6" r="B48" t="n">
        <v>-1953</v>
      </c>
      <c s="6" r="C48" t="n">
        <v>-778</v>
      </c>
      <c s="6" r="D48" t="n">
        <v>-21105</v>
      </c>
      <c s="6" r="E48" t="n">
        <v>-945</v>
      </c>
    </row>
    <row spans="1:6" r="49">
      <c s="4" r="A49" t="s">
        <v>595</v>
      </c>
      <c s="6" r="B49" t="n">
        <v>-1481</v>
      </c>
      <c s="6" r="C49" t="n">
        <v>-6488</v>
      </c>
      <c s="6" r="D49" t="n">
        <v>-8549</v>
      </c>
      <c s="6" r="E49" t="n">
        <v>-38647</v>
      </c>
    </row>
    <row spans="1:6" r="50">
      <c s="4" r="A50" t="s">
        <v>596</v>
      </c>
      <c s="4" r="B50" t="s">
        <v>41</v>
      </c>
      <c s="4" r="C50" t="s">
        <v>41</v>
      </c>
      <c s="4" r="D50" t="s">
        <v>41</v>
      </c>
      <c s="4" r="E50" t="s">
        <v>41</v>
      </c>
    </row>
    <row spans="1:6" r="51">
      <c s="4" r="A51" t="s">
        <v>138</v>
      </c>
      <c s="6" r="B51" t="n">
        <v>-130</v>
      </c>
      <c s="6" r="D51" t="n">
        <v>-6893</v>
      </c>
      <c s="6" r="E51" t="n">
        <v>-2822</v>
      </c>
    </row>
    <row spans="1:6" r="52">
      <c s="4" r="A52" t="s">
        <v>598</v>
      </c>
      <c s="6" r="B52" t="n">
        <v>-8260</v>
      </c>
      <c s="6" r="D52" t="n">
        <v>-23711</v>
      </c>
    </row>
    <row spans="1:6" r="53">
      <c s="4" r="A53" t="s">
        <v>97</v>
      </c>
      <c s="6" r="B53" t="n">
        <v>-40877</v>
      </c>
      <c s="6" r="D53" t="n">
        <v>-40877</v>
      </c>
    </row>
    <row spans="1:6" r="54">
      <c s="4" r="A54" t="s">
        <v>128</v>
      </c>
      <c s="6" r="B54" t="n">
        <v>-58875</v>
      </c>
      <c s="6" r="C54" t="n">
        <v>-50858</v>
      </c>
      <c s="6" r="D54" t="n">
        <v>-252736</v>
      </c>
      <c s="6" r="E54" t="n">
        <v>-129671</v>
      </c>
    </row>
    <row spans="1:6" r="55">
      <c s="4" r="A55" t="s">
        <v>89</v>
      </c>
      <c s="6" r="C55" t="n">
        <v>-50683</v>
      </c>
      <c s="6" r="D55" t="n">
        <v>-29078</v>
      </c>
      <c s="6" r="E55" t="n">
        <v>-50683</v>
      </c>
    </row>
    <row spans="1:6" r="56">
      <c s="4" r="A56" t="s">
        <v>594</v>
      </c>
      <c s="6" r="D56" t="n">
        <v>-7792</v>
      </c>
    </row>
    <row spans="1:6" r="57">
      <c s="4" r="A57" t="s">
        <v>596</v>
      </c>
      <c s="4" r="B57" t="s">
        <v>41</v>
      </c>
      <c s="4" r="C57" t="s">
        <v>41</v>
      </c>
      <c s="4" r="D57" t="s">
        <v>41</v>
      </c>
      <c s="4" r="E57" t="s">
        <v>41</v>
      </c>
    </row>
    <row spans="1:6" r="58">
      <c s="4" r="A58" t="s">
        <v>597</v>
      </c>
      <c s="6" r="C58" t="n">
        <v>-536</v>
      </c>
      <c s="6" r="D58" t="n">
        <v>-548</v>
      </c>
      <c s="6" r="E58" t="n">
        <v>-536</v>
      </c>
    </row>
    <row spans="1:6" r="59">
      <c s="4" r="A59" t="s">
        <v>599</v>
      </c>
      <c s="6" r="D59" t="n">
        <v>-1020</v>
      </c>
    </row>
    <row spans="1:6" r="60">
      <c s="4" r="A60" t="s">
        <v>585</v>
      </c>
      <c s="6" r="B60" t="n">
        <v>-17908</v>
      </c>
      <c s="6" r="C60" t="n">
        <v>-11410</v>
      </c>
      <c s="6" r="D60" t="n">
        <v>-83272</v>
      </c>
      <c s="6" r="E60" t="n">
        <v>39503</v>
      </c>
    </row>
    <row spans="1:6" r="61">
      <c s="4" r="A61" t="s">
        <v>93</v>
      </c>
      <c s="6" r="B61" t="n">
        <v>-8158</v>
      </c>
      <c s="6" r="C61" t="n">
        <v>-28396</v>
      </c>
      <c s="6" r="D61" t="n">
        <v>-155559</v>
      </c>
      <c s="6" r="E61" t="n">
        <v>-57448</v>
      </c>
    </row>
    <row spans="1:6" r="62">
      <c s="4" r="A62" t="s">
        <v>591</v>
      </c>
      <c s="6" r="B62" t="n">
        <v>21123</v>
      </c>
      <c s="6" r="C62" t="n">
        <v>69362</v>
      </c>
      <c s="6" r="D62" t="n">
        <v>126522</v>
      </c>
      <c s="6" r="E62" t="n">
        <v>108611</v>
      </c>
    </row>
    <row spans="1:6" r="63">
      <c s="4" r="A63" t="s">
        <v>88</v>
      </c>
      <c s="6" r="B63" t="n">
        <v>-51321</v>
      </c>
      <c s="6" r="C63" t="n">
        <v>-74731</v>
      </c>
      <c s="6" r="D63" t="n">
        <v>-164557</v>
      </c>
      <c s="6" r="E63" t="n">
        <v>-193685</v>
      </c>
    </row>
    <row spans="1:6" r="64">
      <c s="4" r="A64" t="s">
        <v>94</v>
      </c>
      <c s="6" r="B64" t="n">
        <v>7075</v>
      </c>
      <c s="6" r="C64" t="n">
        <v>-2644</v>
      </c>
      <c s="6" r="D64" t="n">
        <v>12397</v>
      </c>
      <c s="6" r="E64" t="n">
        <v>-1073</v>
      </c>
    </row>
    <row spans="1:6" r="65">
      <c s="4" r="A65" t="s">
        <v>592</v>
      </c>
      <c s="6" r="B65" t="n">
        <v>694</v>
      </c>
      <c s="6" r="C65" t="n">
        <v>-141</v>
      </c>
      <c s="6" r="D65" t="n">
        <v>-4220</v>
      </c>
      <c s="6" r="E65" t="n">
        <v>365</v>
      </c>
    </row>
    <row spans="1:6" r="66">
      <c s="4" r="A66" t="s">
        <v>593</v>
      </c>
      <c s="6" r="B66" t="n">
        <v>-6847</v>
      </c>
      <c s="6" r="C66" t="n">
        <v>-3163</v>
      </c>
      <c s="6" r="D66" t="n">
        <v>-29817</v>
      </c>
      <c s="6" r="E66" t="n">
        <v>-3727</v>
      </c>
    </row>
    <row spans="1:6" r="67">
      <c s="4" r="A67" t="s">
        <v>595</v>
      </c>
      <c s="6" r="B67" t="n">
        <v>-1481</v>
      </c>
      <c s="6" r="C67" t="n">
        <v>-6488</v>
      </c>
      <c s="6" r="D67" t="n">
        <v>-8549</v>
      </c>
      <c s="6" r="E67" t="n">
        <v>-38647</v>
      </c>
    </row>
    <row spans="1:6" r="68">
      <c s="4" r="A68" t="s">
        <v>596</v>
      </c>
      <c s="6" r="B68" t="n">
        <v>-78</v>
      </c>
      <c s="6" r="C68" t="n">
        <v>-179</v>
      </c>
      <c s="6" r="D68" t="n">
        <v>-1113</v>
      </c>
      <c s="6" r="E68" t="n">
        <v>-4651</v>
      </c>
    </row>
    <row spans="1:6" r="69">
      <c s="4" r="A69" t="s">
        <v>138</v>
      </c>
      <c s="6" r="B69" t="n">
        <v>-352</v>
      </c>
      <c s="4" r="C69" t="s">
        <v>41</v>
      </c>
      <c s="6" r="D69" t="n">
        <v>-13399</v>
      </c>
      <c s="4" r="E69" t="s">
        <v>41</v>
      </c>
    </row>
    <row spans="1:6" r="70">
      <c s="4" r="A70" t="s">
        <v>598</v>
      </c>
      <c s="6" r="B70" t="n">
        <v>-8260</v>
      </c>
      <c s="4" r="C70" t="s">
        <v>41</v>
      </c>
      <c s="6" r="D70" t="n">
        <v>-23711</v>
      </c>
      <c s="4" r="E70" t="s">
        <v>41</v>
      </c>
    </row>
    <row spans="1:6" r="71">
      <c s="4" r="A71" t="s">
        <v>97</v>
      </c>
      <c s="6" r="B71" t="n">
        <v>-40877</v>
      </c>
      <c s="4" r="C71" t="s">
        <v>41</v>
      </c>
      <c s="6" r="D71" t="n">
        <v>-40877</v>
      </c>
      <c s="4" r="E71" t="s">
        <v>41</v>
      </c>
    </row>
    <row spans="1:6" r="72">
      <c s="4" r="A72" t="s">
        <v>128</v>
      </c>
      <c s="6" r="B72" t="n">
        <v>-106390</v>
      </c>
      <c s="6" r="C72" t="n">
        <v>-455016</v>
      </c>
      <c s="6" r="D72" t="n">
        <v>-825921</v>
      </c>
      <c s="6" r="E72" t="n">
        <v>-550800</v>
      </c>
      <c s="7" r="F72" t="n">
        <v>-872542</v>
      </c>
    </row>
    <row spans="1:6" r="73">
      <c s="4" r="A73" t="s">
        <v>89</v>
      </c>
      <c s="4" r="B73" t="s">
        <v>41</v>
      </c>
      <c s="6" r="C73" t="n">
        <v>-394191</v>
      </c>
      <c s="6" r="D73" t="n">
        <v>-430406</v>
      </c>
      <c s="6" r="E73" t="n">
        <v>-394191</v>
      </c>
    </row>
    <row spans="1:6" r="74">
      <c s="4" r="A74" t="s">
        <v>594</v>
      </c>
      <c s="4" r="B74" t="s">
        <v>41</v>
      </c>
      <c s="4" r="C74" t="s">
        <v>41</v>
      </c>
      <c s="6" r="D74" t="n">
        <v>-7792</v>
      </c>
      <c s="4" r="E74" t="s">
        <v>41</v>
      </c>
    </row>
    <row spans="1:6" r="75">
      <c s="4" r="A75" t="s">
        <v>596</v>
      </c>
      <c s="6" r="B75" t="n">
        <v>-78</v>
      </c>
      <c s="6" r="C75" t="n">
        <v>-179</v>
      </c>
      <c s="6" r="D75" t="n">
        <v>-1113</v>
      </c>
      <c s="6" r="E75" t="n">
        <v>-4651</v>
      </c>
    </row>
    <row spans="1:6" r="76">
      <c s="4" r="A76" t="s">
        <v>597</v>
      </c>
      <c s="4" r="B76" t="s">
        <v>41</v>
      </c>
      <c s="6" r="C76" t="n">
        <v>-3035</v>
      </c>
      <c s="6" r="D76" t="n">
        <v>-548</v>
      </c>
      <c s="6" r="E76" t="n">
        <v>-3035</v>
      </c>
    </row>
    <row spans="1:6" r="77">
      <c s="4" r="A77" t="s">
        <v>599</v>
      </c>
      <c s="4" r="B77" t="s">
        <v>41</v>
      </c>
      <c s="4" r="C77" t="s">
        <v>41</v>
      </c>
      <c s="7" r="D77" t="n">
        <v>-1020</v>
      </c>
      <c s="4" r="E77" t="s">
        <v>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5"/>
    <col customWidth="1" max="5" min="5" width="14"/>
    <col customWidth="1" max="6" min="6" width="14"/>
    <col customWidth="1" max="7" min="7" width="14"/>
    <col customWidth="1" max="8" min="8" width="14"/>
    <col customWidth="1" max="9" min="9" width="15"/>
    <col customWidth="1" max="10" min="10" width="4"/>
    <col customWidth="1" max="11" min="11" width="14"/>
    <col customWidth="1" max="12" min="12" width="14"/>
  </cols>
  <sheetData>
    <row spans="1:12" r="1">
      <c s="1" r="A1" t="s">
        <v>601</v>
      </c>
      <c s="2" r="B1" t="s">
        <v>602</v>
      </c>
      <c s="2" r="C1" t="s">
        <v>603</v>
      </c>
      <c s="2" r="D1" t="s">
        <v>405</v>
      </c>
      <c s="2" r="E1" t="s">
        <v>552</v>
      </c>
      <c s="2" r="F1" t="s">
        <v>296</v>
      </c>
      <c s="2" r="G1" t="s">
        <v>82</v>
      </c>
      <c s="2" r="H1" t="s">
        <v>2</v>
      </c>
      <c s="2" r="I1" t="s">
        <v>495</v>
      </c>
      <c s="2" r="K1" t="s">
        <v>30</v>
      </c>
      <c s="2" r="L1" t="s">
        <v>297</v>
      </c>
    </row>
    <row spans="1:12" r="2">
      <c s="4" r="A2" t="s">
        <v>604</v>
      </c>
    </row>
    <row spans="1:12" r="3">
      <c s="4" r="A3" t="s">
        <v>605</v>
      </c>
      <c s="7" r="D3" t="n">
        <v>5500000</v>
      </c>
    </row>
    <row spans="1:12" r="4">
      <c s="4" r="A4" t="s">
        <v>606</v>
      </c>
    </row>
    <row spans="1:12" r="5">
      <c s="4" r="A5" t="s">
        <v>575</v>
      </c>
      <c s="6" r="D5" t="n">
        <v>400000</v>
      </c>
      <c s="6" r="E5" t="n">
        <v>400000</v>
      </c>
    </row>
    <row spans="1:12" r="6">
      <c s="4" r="A6" t="s">
        <v>607</v>
      </c>
    </row>
    <row spans="1:12" r="7">
      <c s="4" r="A7" t="s">
        <v>525</v>
      </c>
      <c s="4" r="I7" t="s">
        <v>427</v>
      </c>
    </row>
    <row spans="1:12" r="8">
      <c s="4" r="A8" t="s">
        <v>608</v>
      </c>
    </row>
    <row spans="1:12" r="9">
      <c s="4" r="A9" t="s">
        <v>525</v>
      </c>
      <c s="4" r="I9" t="s">
        <v>528</v>
      </c>
    </row>
    <row spans="1:12" r="10">
      <c s="4" r="A10" t="s">
        <v>609</v>
      </c>
    </row>
    <row spans="1:12" r="11">
      <c s="4" r="A11" t="s">
        <v>610</v>
      </c>
      <c s="7" r="I11" t="n">
        <v>19600000</v>
      </c>
    </row>
    <row spans="1:12" r="12">
      <c s="4" r="A12" t="s">
        <v>611</v>
      </c>
    </row>
    <row spans="1:12" r="13">
      <c s="4" r="A13" t="s">
        <v>610</v>
      </c>
      <c s="7" r="I13" t="n">
        <v>13000000</v>
      </c>
    </row>
    <row spans="1:12" r="14">
      <c s="4" r="A14" t="s">
        <v>525</v>
      </c>
      <c s="4" r="I14" t="s">
        <v>528</v>
      </c>
    </row>
    <row spans="1:12" r="15">
      <c s="4" r="A15" t="s">
        <v>612</v>
      </c>
    </row>
    <row spans="1:12" r="16">
      <c s="4" r="A16" t="s">
        <v>610</v>
      </c>
      <c s="7" r="I16" t="n">
        <v>8500000</v>
      </c>
    </row>
    <row spans="1:12" r="17">
      <c s="4" r="A17" t="s">
        <v>525</v>
      </c>
      <c s="4" r="I17" t="s">
        <v>534</v>
      </c>
    </row>
    <row spans="1:12" r="18">
      <c s="4" r="A18" t="s">
        <v>613</v>
      </c>
    </row>
    <row spans="1:12" r="19">
      <c s="4" r="A19" t="s">
        <v>610</v>
      </c>
      <c s="7" r="I19" t="n">
        <v>900000</v>
      </c>
    </row>
    <row spans="1:12" r="20">
      <c s="4" r="A20" t="s">
        <v>525</v>
      </c>
      <c s="4" r="I20" t="s">
        <v>427</v>
      </c>
    </row>
    <row spans="1:12" r="21">
      <c s="4" r="A21" t="s">
        <v>614</v>
      </c>
    </row>
    <row spans="1:12" r="22">
      <c s="4" r="A22" t="s">
        <v>40</v>
      </c>
      <c s="7" r="I22" t="n">
        <v>141400000</v>
      </c>
    </row>
    <row spans="1:12" r="23">
      <c s="4" r="A23" t="s">
        <v>615</v>
      </c>
    </row>
    <row spans="1:12" r="24">
      <c s="4" r="A24" t="s">
        <v>40</v>
      </c>
      <c s="6" r="I24" t="n">
        <v>315400000</v>
      </c>
    </row>
    <row spans="1:12" r="25">
      <c s="4" r="A25" t="s">
        <v>283</v>
      </c>
    </row>
    <row spans="1:12" r="26">
      <c s="4" r="A26" t="s">
        <v>616</v>
      </c>
      <c s="7" r="D26" t="n">
        <v>1400000000</v>
      </c>
    </row>
    <row spans="1:12" r="27">
      <c s="4" r="A27" t="s">
        <v>617</v>
      </c>
      <c s="6" r="D27" t="n">
        <v>688100000</v>
      </c>
    </row>
    <row spans="1:12" r="28">
      <c s="4" r="A28" t="s">
        <v>618</v>
      </c>
      <c s="7" r="D28" t="n">
        <v>714800000</v>
      </c>
    </row>
    <row spans="1:12" r="29">
      <c s="4" r="A29" t="s">
        <v>575</v>
      </c>
      <c s="6" r="E29" t="n">
        <v>62500000</v>
      </c>
    </row>
    <row spans="1:12" r="30">
      <c s="4" r="A30" t="s">
        <v>619</v>
      </c>
      <c s="4" r="D30" t="s">
        <v>620</v>
      </c>
      <c s="4" r="H30" t="s">
        <v>621</v>
      </c>
    </row>
    <row spans="1:12" r="31">
      <c s="4" r="A31" t="s">
        <v>622</v>
      </c>
      <c s="7" r="B31" t="n">
        <v>43400000</v>
      </c>
      <c s="6" r="I31" t="n">
        <v>-43401000</v>
      </c>
      <c s="4" r="J31" t="s">
        <v>67</v>
      </c>
    </row>
    <row spans="1:12" r="32">
      <c s="4" r="A32" t="s">
        <v>623</v>
      </c>
      <c s="7" r="D32" t="n">
        <v>274100000</v>
      </c>
    </row>
    <row spans="1:12" r="33">
      <c s="4" r="A33" t="s">
        <v>624</v>
      </c>
      <c s="6" r="D33" t="n">
        <v>296200000</v>
      </c>
    </row>
    <row spans="1:12" r="34">
      <c s="4" r="A34" t="s">
        <v>610</v>
      </c>
      <c s="6" r="D34" t="n">
        <v>28300000</v>
      </c>
      <c s="7" r="I34" t="n">
        <v>42000000</v>
      </c>
    </row>
    <row spans="1:12" r="35">
      <c s="4" r="A35" t="s">
        <v>525</v>
      </c>
      <c s="4" r="I35" t="s">
        <v>625</v>
      </c>
    </row>
    <row spans="1:12" r="36">
      <c s="4" r="A36" t="s">
        <v>40</v>
      </c>
      <c s="6" r="D36" t="n">
        <v>444162000</v>
      </c>
      <c s="7" r="I36" t="n">
        <v>456846000</v>
      </c>
    </row>
    <row spans="1:12" r="37">
      <c s="4" r="A37" t="s">
        <v>626</v>
      </c>
      <c s="6" r="I37" t="n">
        <v>60800000</v>
      </c>
    </row>
    <row spans="1:12" r="38">
      <c s="4" r="A38" t="s">
        <v>627</v>
      </c>
      <c s="6" r="I38" t="n">
        <v>22300000</v>
      </c>
    </row>
    <row spans="1:12" r="39">
      <c s="4" r="A39" t="s">
        <v>628</v>
      </c>
      <c s="6" r="I39" t="n">
        <v>208900000</v>
      </c>
    </row>
    <row spans="1:12" r="40">
      <c s="4" r="A40" t="s">
        <v>629</v>
      </c>
      <c s="7" r="G40" t="n">
        <v>582000000</v>
      </c>
    </row>
    <row spans="1:12" r="41">
      <c s="4" r="A41" t="s">
        <v>630</v>
      </c>
      <c s="6" r="G41" t="n">
        <v>-186700000</v>
      </c>
    </row>
    <row spans="1:12" r="42">
      <c s="4" r="A42" t="s">
        <v>631</v>
      </c>
      <c s="6" r="D42" t="n">
        <v>1408335000</v>
      </c>
      <c s="7" r="I42" t="n">
        <v>1364934000</v>
      </c>
    </row>
    <row spans="1:12" r="43">
      <c s="4" r="A43" t="s">
        <v>632</v>
      </c>
    </row>
    <row spans="1:12" r="44">
      <c s="4" r="A44" t="s">
        <v>616</v>
      </c>
      <c s="7" r="C44" t="n">
        <v>34000000</v>
      </c>
    </row>
    <row spans="1:12" r="45">
      <c s="4" r="A45" t="s">
        <v>617</v>
      </c>
      <c s="6" r="C45" t="n">
        <v>13600000</v>
      </c>
    </row>
    <row spans="1:12" r="46">
      <c s="4" r="A46" t="s">
        <v>610</v>
      </c>
      <c s="7" r="F46" t="n">
        <v>5173000</v>
      </c>
    </row>
    <row spans="1:12" r="47">
      <c s="4" r="A47" t="s">
        <v>40</v>
      </c>
      <c s="6" r="F47" t="n">
        <v>24219000</v>
      </c>
    </row>
    <row spans="1:12" r="48">
      <c s="4" r="A48" t="s">
        <v>633</v>
      </c>
      <c s="6" r="C48" t="n">
        <v>6000000</v>
      </c>
    </row>
    <row spans="1:12" r="49">
      <c s="4" r="A49" t="s">
        <v>634</v>
      </c>
      <c s="7" r="C49" t="n">
        <v>14400000</v>
      </c>
    </row>
    <row spans="1:12" r="50">
      <c s="4" r="A50" t="s">
        <v>635</v>
      </c>
      <c s="6" r="F50" t="n">
        <v>-500000</v>
      </c>
    </row>
    <row spans="1:12" r="51">
      <c s="4" r="A51" t="s">
        <v>631</v>
      </c>
      <c s="7" r="F51" t="n">
        <v>33473000</v>
      </c>
    </row>
    <row spans="1:12" r="52">
      <c s="4" r="A52" t="s">
        <v>636</v>
      </c>
      <c s="4" r="C52" t="s">
        <v>306</v>
      </c>
    </row>
    <row spans="1:12" r="53">
      <c s="4" r="A53" t="s">
        <v>637</v>
      </c>
      <c s="7" r="C53" t="n">
        <v>29500000</v>
      </c>
    </row>
    <row spans="1:12" r="54">
      <c s="4" r="A54" t="s">
        <v>638</v>
      </c>
      <c s="7" r="C54" t="n">
        <v>49100000</v>
      </c>
    </row>
    <row spans="1:12" r="55">
      <c s="4" r="A55" t="s">
        <v>639</v>
      </c>
      <c s="7" r="H55" t="n">
        <v>0</v>
      </c>
    </row>
    <row spans="1:12" r="56">
      <c s="4" r="A56" t="s">
        <v>640</v>
      </c>
    </row>
    <row spans="1:12" r="57">
      <c s="4" r="A57" t="s">
        <v>410</v>
      </c>
      <c s="7" r="D57" t="n">
        <v>1660000000</v>
      </c>
    </row>
    <row spans="1:12" r="58">
      <c s="4" r="A58" t="s">
        <v>537</v>
      </c>
    </row>
    <row spans="1:12" r="59">
      <c s="4" r="A59" t="s">
        <v>525</v>
      </c>
      <c s="4" r="H59" t="s">
        <v>427</v>
      </c>
    </row>
    <row spans="1:12" r="60">
      <c s="4" r="A60" t="s">
        <v>538</v>
      </c>
    </row>
    <row spans="1:12" r="61">
      <c s="4" r="A61" t="s">
        <v>525</v>
      </c>
      <c s="4" r="H61" t="s">
        <v>528</v>
      </c>
    </row>
    <row spans="1:12" r="62">
      <c s="4" r="A62" t="s">
        <v>524</v>
      </c>
    </row>
    <row spans="1:12" r="63">
      <c s="4" r="A63" t="s">
        <v>525</v>
      </c>
      <c s="4" r="H63" t="s">
        <v>526</v>
      </c>
    </row>
    <row spans="1:12" r="64">
      <c s="4" r="A64" t="s">
        <v>527</v>
      </c>
    </row>
    <row spans="1:12" r="65">
      <c s="4" r="A65" t="s">
        <v>525</v>
      </c>
      <c s="4" r="H65" t="s">
        <v>528</v>
      </c>
    </row>
    <row spans="1:12" r="66">
      <c s="4" r="A66" t="s">
        <v>533</v>
      </c>
    </row>
    <row spans="1:12" r="67">
      <c s="4" r="A67" t="s">
        <v>525</v>
      </c>
      <c s="4" r="H67" t="s">
        <v>534</v>
      </c>
    </row>
    <row spans="1:12" r="68">
      <c s="4" r="A68" t="s">
        <v>535</v>
      </c>
    </row>
    <row spans="1:12" r="69">
      <c s="4" r="A69" t="s">
        <v>525</v>
      </c>
      <c s="4" r="H69" t="s">
        <v>528</v>
      </c>
    </row>
    <row spans="1:12" r="70">
      <c s="4" r="A70" t="s">
        <v>541</v>
      </c>
    </row>
    <row spans="1:12" r="71">
      <c s="4" r="A71" t="s">
        <v>525</v>
      </c>
      <c s="4" r="H71" t="s">
        <v>453</v>
      </c>
    </row>
    <row spans="1:12" r="72">
      <c s="4" r="A72" t="s">
        <v>542</v>
      </c>
    </row>
    <row spans="1:12" r="73">
      <c s="4" r="A73" t="s">
        <v>525</v>
      </c>
      <c s="4" r="H73" t="s">
        <v>427</v>
      </c>
    </row>
    <row spans="1:12" r="74">
      <c s="4" r="A74" t="s">
        <v>496</v>
      </c>
    </row>
    <row spans="1:12" r="75">
      <c s="4" r="A75" t="s">
        <v>40</v>
      </c>
      <c s="4" r="G75" t="s">
        <v>41</v>
      </c>
      <c s="7" r="H75" t="n">
        <v>0</v>
      </c>
      <c s="4" r="K75" t="s">
        <v>41</v>
      </c>
      <c s="7" r="L75" t="n">
        <v>206465000</v>
      </c>
    </row>
    <row spans="1:12" r="76">
      <c s="4" r="A76" t="s">
        <v>503</v>
      </c>
    </row>
    <row spans="1:12" r="77">
      <c s="4" r="A77" t="s">
        <v>40</v>
      </c>
      <c s="6" r="G77" t="n">
        <v>314410000</v>
      </c>
      <c s="6" r="H77" t="n">
        <v>0</v>
      </c>
      <c s="6" r="K77" t="n">
        <v>307677000</v>
      </c>
      <c s="4" r="L77" t="s">
        <v>41</v>
      </c>
    </row>
    <row spans="1:12" r="78">
      <c s="4" r="A78" t="s">
        <v>40</v>
      </c>
      <c s="7" r="G78" t="n">
        <v>314410000</v>
      </c>
      <c s="4" r="H78" t="s">
        <v>41</v>
      </c>
      <c s="7" r="K78" t="n">
        <v>307677000</v>
      </c>
      <c s="7" r="L78" t="n">
        <v>219953000</v>
      </c>
    </row>
    <row spans="1:12" r="79">
      <c r="A79" t="n"/>
    </row>
    <row spans="1:12" r="80">
      <c s="4" r="A80" t="s">
        <v>67</v>
      </c>
      <c s="4" r="B80" t="s">
        <v>641</v>
      </c>
    </row>
  </sheetData>
  <mergeCells count="3">
    <mergeCell ref="I1:J1"/>
    <mergeCell ref="A79:L79"/>
    <mergeCell ref="B80:L8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5"/>
    <col customWidth="1" max="10" min="10" width="14"/>
  </cols>
  <sheetData>
    <row spans="1:10" r="1">
      <c s="1" r="A1" t="s">
        <v>642</v>
      </c>
      <c s="2" r="C1" t="s">
        <v>602</v>
      </c>
      <c s="2" r="D1" t="s">
        <v>2</v>
      </c>
      <c s="2" r="E1" t="s">
        <v>495</v>
      </c>
      <c s="2" r="G1" t="s">
        <v>30</v>
      </c>
      <c s="2" r="H1" t="s">
        <v>82</v>
      </c>
      <c s="2" r="I1" t="s">
        <v>405</v>
      </c>
      <c s="2" r="J1" t="s">
        <v>297</v>
      </c>
    </row>
    <row spans="1:10" r="2">
      <c s="4" r="A2" t="s">
        <v>283</v>
      </c>
    </row>
    <row spans="1:10" r="3">
      <c s="4" r="A3" t="s">
        <v>148</v>
      </c>
      <c s="7" r="E3" t="n">
        <v>274052000</v>
      </c>
      <c s="7" r="I3" t="n">
        <v>262973000</v>
      </c>
    </row>
    <row spans="1:10" r="4">
      <c s="4" r="A4" t="s">
        <v>148</v>
      </c>
      <c s="4" r="B4" t="s">
        <v>67</v>
      </c>
      <c s="6" r="E4" t="n">
        <v>11079000</v>
      </c>
    </row>
    <row spans="1:10" r="5">
      <c s="4" r="A5" t="s">
        <v>149</v>
      </c>
      <c s="6" r="E5" t="n">
        <v>28119000</v>
      </c>
      <c s="6" r="I5" t="n">
        <v>35491000</v>
      </c>
    </row>
    <row spans="1:10" r="6">
      <c s="4" r="A6" t="s">
        <v>149</v>
      </c>
      <c s="4" r="B6" t="s">
        <v>67</v>
      </c>
      <c s="6" r="E6" t="n">
        <v>-7372000</v>
      </c>
    </row>
    <row spans="1:10" r="7">
      <c s="4" r="A7" t="s">
        <v>643</v>
      </c>
      <c s="6" r="E7" t="n">
        <v>6917000</v>
      </c>
      <c s="6" r="I7" t="n">
        <v>8857000</v>
      </c>
    </row>
    <row spans="1:10" r="8">
      <c s="4" r="A8" t="s">
        <v>643</v>
      </c>
      <c s="4" r="B8" t="s">
        <v>67</v>
      </c>
      <c s="6" r="E8" t="n">
        <v>-1940000</v>
      </c>
    </row>
    <row spans="1:10" r="9">
      <c s="4" r="A9" t="s">
        <v>644</v>
      </c>
      <c s="6" r="E9" t="n">
        <v>965244000</v>
      </c>
      <c s="6" r="I9" t="n">
        <v>1024622000</v>
      </c>
    </row>
    <row spans="1:10" r="10">
      <c s="4" r="A10" t="s">
        <v>644</v>
      </c>
      <c s="4" r="B10" t="s">
        <v>67</v>
      </c>
      <c s="6" r="E10" t="n">
        <v>-59378000</v>
      </c>
    </row>
    <row spans="1:10" r="11">
      <c s="4" r="A11" t="s">
        <v>40</v>
      </c>
      <c s="6" r="E11" t="n">
        <v>456846000</v>
      </c>
      <c s="6" r="I11" t="n">
        <v>444162000</v>
      </c>
    </row>
    <row spans="1:10" r="12">
      <c s="4" r="A12" t="s">
        <v>40</v>
      </c>
      <c s="4" r="B12" t="s">
        <v>67</v>
      </c>
      <c s="6" r="E12" t="n">
        <v>12684000</v>
      </c>
    </row>
    <row spans="1:10" r="13">
      <c s="4" r="A13" t="s">
        <v>610</v>
      </c>
      <c s="6" r="E13" t="n">
        <v>42000000</v>
      </c>
      <c s="6" r="I13" t="n">
        <v>28300000</v>
      </c>
    </row>
    <row spans="1:10" r="14">
      <c s="4" r="A14" t="s">
        <v>645</v>
      </c>
      <c s="4" r="B14" t="s">
        <v>67</v>
      </c>
      <c s="6" r="E14" t="n">
        <v>13700000</v>
      </c>
    </row>
    <row spans="1:10" r="15">
      <c s="4" r="A15" t="s">
        <v>646</v>
      </c>
      <c s="6" r="E15" t="n">
        <v>8258000</v>
      </c>
      <c s="6" r="I15" t="n">
        <v>11171000</v>
      </c>
    </row>
    <row spans="1:10" r="16">
      <c s="4" r="A16" t="s">
        <v>646</v>
      </c>
      <c s="4" r="B16" t="s">
        <v>67</v>
      </c>
      <c s="6" r="E16" t="n">
        <v>-2913000</v>
      </c>
    </row>
    <row spans="1:10" r="17">
      <c s="4" r="A17" t="s">
        <v>647</v>
      </c>
      <c s="6" r="E17" t="n">
        <v>1781436000</v>
      </c>
      <c s="6" r="I17" t="n">
        <v>1815576000</v>
      </c>
    </row>
    <row spans="1:10" r="18">
      <c s="4" r="A18" t="s">
        <v>647</v>
      </c>
      <c s="4" r="B18" t="s">
        <v>67</v>
      </c>
      <c s="6" r="E18" t="n">
        <v>-34140000</v>
      </c>
    </row>
    <row spans="1:10" r="19">
      <c s="4" r="A19" t="s">
        <v>47</v>
      </c>
      <c s="6" r="E19" t="n">
        <v>-176303000</v>
      </c>
      <c s="6" r="I19" t="n">
        <v>-195913000</v>
      </c>
    </row>
    <row spans="1:10" r="20">
      <c s="4" r="A20" t="s">
        <v>47</v>
      </c>
      <c s="4" r="B20" t="s">
        <v>67</v>
      </c>
      <c s="6" r="E20" t="n">
        <v>19610000</v>
      </c>
    </row>
    <row spans="1:10" r="21">
      <c s="4" r="A21" t="s">
        <v>53</v>
      </c>
      <c s="6" r="E21" t="n">
        <v>-31316000</v>
      </c>
      <c s="6" r="I21" t="n">
        <v>-23813000</v>
      </c>
    </row>
    <row spans="1:10" r="22">
      <c s="4" r="A22" t="s">
        <v>53</v>
      </c>
      <c s="4" r="B22" t="s">
        <v>67</v>
      </c>
      <c s="6" r="E22" t="n">
        <v>-7503000</v>
      </c>
    </row>
    <row spans="1:10" r="23">
      <c s="4" r="A23" t="s">
        <v>140</v>
      </c>
      <c s="6" r="E23" t="n">
        <v>-208883000</v>
      </c>
      <c s="6" r="I23" t="n">
        <v>-187515000</v>
      </c>
    </row>
    <row spans="1:10" r="24">
      <c s="4" r="A24" t="s">
        <v>140</v>
      </c>
      <c s="4" r="B24" t="s">
        <v>67</v>
      </c>
      <c s="6" r="E24" t="n">
        <v>-21368000</v>
      </c>
    </row>
    <row spans="1:10" r="25">
      <c s="4" r="A25" t="s">
        <v>648</v>
      </c>
      <c s="6" r="E25" t="n">
        <v>-416502000</v>
      </c>
      <c s="6" r="I25" t="n">
        <v>-407241000</v>
      </c>
    </row>
    <row spans="1:10" r="26">
      <c s="4" r="A26" t="s">
        <v>648</v>
      </c>
      <c s="4" r="B26" t="s">
        <v>67</v>
      </c>
      <c s="6" r="E26" t="n">
        <v>-9261000</v>
      </c>
    </row>
    <row spans="1:10" r="27">
      <c s="4" r="A27" t="s">
        <v>631</v>
      </c>
      <c s="6" r="E27" t="n">
        <v>1364934000</v>
      </c>
      <c s="7" r="I27" t="n">
        <v>1408335000</v>
      </c>
    </row>
    <row spans="1:10" r="28">
      <c s="4" r="A28" t="s">
        <v>622</v>
      </c>
      <c s="7" r="C28" t="n">
        <v>43400000</v>
      </c>
      <c s="7" r="E28" t="n">
        <v>-43401000</v>
      </c>
      <c s="4" r="F28" t="s">
        <v>67</v>
      </c>
    </row>
    <row spans="1:10" r="29">
      <c s="4" r="A29" t="s">
        <v>40</v>
      </c>
      <c s="4" r="D29" t="s">
        <v>41</v>
      </c>
      <c s="7" r="G29" t="n">
        <v>307677000</v>
      </c>
      <c s="7" r="H29" t="n">
        <v>314410000</v>
      </c>
      <c s="7" r="J29" t="n">
        <v>219953000</v>
      </c>
    </row>
    <row spans="1:10" r="30">
      <c s="4" r="A30" t="s">
        <v>40</v>
      </c>
      <c s="7" r="D30" t="n">
        <v>5390000</v>
      </c>
    </row>
    <row spans="1:10" r="31">
      <c r="A31" t="n"/>
    </row>
    <row spans="1:10" r="32">
      <c s="4" r="A32" t="s">
        <v>67</v>
      </c>
      <c s="4" r="B32" t="s">
        <v>641</v>
      </c>
    </row>
  </sheetData>
  <mergeCells count="4">
    <mergeCell ref="A1:B1"/>
    <mergeCell ref="E1:F1"/>
    <mergeCell ref="A31:I31"/>
    <mergeCell ref="B32:I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49</v>
      </c>
      <c s="2" r="B1" t="s">
        <v>1</v>
      </c>
      <c s="2" r="C1" t="s">
        <v>81</v>
      </c>
    </row>
    <row spans="1:4" r="2">
      <c s="2" r="B2" t="s">
        <v>2</v>
      </c>
      <c s="2" r="C2" t="s">
        <v>495</v>
      </c>
      <c s="2" r="D2" t="s">
        <v>405</v>
      </c>
    </row>
    <row spans="1:4" r="3">
      <c s="4" r="A3" t="s">
        <v>650</v>
      </c>
    </row>
    <row spans="1:4" r="4">
      <c s="4" r="A4" t="s">
        <v>644</v>
      </c>
      <c s="7" r="C4" t="n">
        <v>42741</v>
      </c>
    </row>
    <row spans="1:4" r="5">
      <c s="4" r="A5" t="s">
        <v>651</v>
      </c>
    </row>
    <row spans="1:4" r="6">
      <c s="4" r="A6" t="s">
        <v>305</v>
      </c>
      <c s="4" r="C6" t="s">
        <v>652</v>
      </c>
    </row>
    <row spans="1:4" r="7">
      <c s="4" r="A7" t="s">
        <v>653</v>
      </c>
    </row>
    <row spans="1:4" r="8">
      <c s="4" r="A8" t="s">
        <v>305</v>
      </c>
      <c s="4" r="C8" t="s">
        <v>308</v>
      </c>
    </row>
    <row spans="1:4" r="9">
      <c s="4" r="A9" t="s">
        <v>654</v>
      </c>
    </row>
    <row spans="1:4" r="10">
      <c s="4" r="A10" t="s">
        <v>644</v>
      </c>
      <c s="7" r="C10" t="n">
        <v>79456</v>
      </c>
    </row>
    <row spans="1:4" r="11">
      <c s="4" r="A11" t="s">
        <v>655</v>
      </c>
    </row>
    <row spans="1:4" r="12">
      <c s="4" r="A12" t="s">
        <v>305</v>
      </c>
      <c s="4" r="C12" t="s">
        <v>652</v>
      </c>
    </row>
    <row spans="1:4" r="13">
      <c s="4" r="A13" t="s">
        <v>656</v>
      </c>
    </row>
    <row spans="1:4" r="14">
      <c s="4" r="A14" t="s">
        <v>305</v>
      </c>
      <c s="4" r="C14" t="s">
        <v>427</v>
      </c>
    </row>
    <row spans="1:4" r="15">
      <c s="4" r="A15" t="s">
        <v>657</v>
      </c>
    </row>
    <row spans="1:4" r="16">
      <c s="4" r="A16" t="s">
        <v>644</v>
      </c>
      <c s="7" r="C16" t="n">
        <v>2845</v>
      </c>
    </row>
    <row spans="1:4" r="17">
      <c s="4" r="A17" t="s">
        <v>658</v>
      </c>
    </row>
    <row spans="1:4" r="18">
      <c s="4" r="A18" t="s">
        <v>305</v>
      </c>
      <c s="4" r="C18" t="s">
        <v>652</v>
      </c>
    </row>
    <row spans="1:4" r="19">
      <c s="4" r="A19" t="s">
        <v>659</v>
      </c>
    </row>
    <row spans="1:4" r="20">
      <c s="4" r="A20" t="s">
        <v>305</v>
      </c>
      <c s="4" r="C20" t="s">
        <v>534</v>
      </c>
    </row>
    <row spans="1:4" r="21">
      <c s="4" r="A21" t="s">
        <v>660</v>
      </c>
    </row>
    <row spans="1:4" r="22">
      <c s="4" r="A22" t="s">
        <v>644</v>
      </c>
      <c s="7" r="C22" t="n">
        <v>628791</v>
      </c>
    </row>
    <row spans="1:4" r="23">
      <c s="4" r="A23" t="s">
        <v>661</v>
      </c>
    </row>
    <row spans="1:4" r="24">
      <c s="4" r="A24" t="s">
        <v>305</v>
      </c>
      <c s="4" r="C24" t="s">
        <v>652</v>
      </c>
    </row>
    <row spans="1:4" r="25">
      <c s="4" r="A25" t="s">
        <v>662</v>
      </c>
    </row>
    <row spans="1:4" r="26">
      <c s="4" r="A26" t="s">
        <v>305</v>
      </c>
      <c s="4" r="C26" t="s">
        <v>427</v>
      </c>
    </row>
    <row spans="1:4" r="27">
      <c s="4" r="A27" t="s">
        <v>663</v>
      </c>
    </row>
    <row spans="1:4" r="28">
      <c s="4" r="A28" t="s">
        <v>644</v>
      </c>
      <c s="7" r="C28" t="n">
        <v>166457</v>
      </c>
    </row>
    <row spans="1:4" r="29">
      <c s="4" r="A29" t="s">
        <v>664</v>
      </c>
    </row>
    <row spans="1:4" r="30">
      <c s="4" r="A30" t="s">
        <v>644</v>
      </c>
      <c s="6" r="C30" t="n">
        <v>44954</v>
      </c>
    </row>
    <row spans="1:4" r="31">
      <c s="4" r="A31" t="s">
        <v>283</v>
      </c>
    </row>
    <row spans="1:4" r="32">
      <c s="4" r="A32" t="s">
        <v>644</v>
      </c>
      <c s="7" r="C32" t="n">
        <v>965244</v>
      </c>
      <c s="7" r="D32" t="n">
        <v>1024622</v>
      </c>
    </row>
    <row spans="1:4" r="33">
      <c s="4" r="A33" t="s">
        <v>304</v>
      </c>
    </row>
    <row spans="1:4" r="34">
      <c s="4" r="A34" t="s">
        <v>305</v>
      </c>
      <c s="4" r="B34" t="s">
        <v>306</v>
      </c>
    </row>
    <row spans="1:4" r="35">
      <c s="4" r="A35" t="s">
        <v>307</v>
      </c>
    </row>
    <row spans="1:4" r="36">
      <c s="4" r="A36" t="s">
        <v>305</v>
      </c>
      <c s="4" r="B36" t="s">
        <v>3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s="1" r="A1" t="s">
        <v>665</v>
      </c>
      <c s="2" r="B1" t="s">
        <v>1</v>
      </c>
    </row>
    <row spans="1:2" r="2">
      <c s="2" r="B2" t="s">
        <v>666</v>
      </c>
    </row>
    <row spans="1:2" r="3">
      <c s="4" r="A3" t="s">
        <v>667</v>
      </c>
      <c s="7" r="B3" t="n">
        <v>1706663</v>
      </c>
    </row>
    <row spans="1:2" r="4">
      <c s="4" r="A4" t="s">
        <v>668</v>
      </c>
      <c s="7" r="B4" t="n">
        <v>-570253</v>
      </c>
    </row>
    <row spans="1:2" r="5">
      <c s="4" r="A5" t="s">
        <v>669</v>
      </c>
      <c s="8" r="B5" t="n">
        <v>-4.87</v>
      </c>
    </row>
    <row spans="1:2" r="6">
      <c s="4" r="A6" t="s">
        <v>670</v>
      </c>
      <c s="8" r="B6" t="n">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71</v>
      </c>
      <c s="2" r="B1" t="s">
        <v>2</v>
      </c>
      <c s="2" r="C1" t="s">
        <v>296</v>
      </c>
      <c s="2" r="D1" t="s">
        <v>30</v>
      </c>
      <c s="2" r="E1" t="s">
        <v>82</v>
      </c>
      <c s="2" r="F1" t="s">
        <v>297</v>
      </c>
    </row>
    <row spans="1:6" r="2">
      <c s="4" r="A2" t="s">
        <v>632</v>
      </c>
    </row>
    <row spans="1:6" r="3">
      <c s="4" r="A3" t="s">
        <v>672</v>
      </c>
      <c s="7" r="C3" t="n">
        <v>5822</v>
      </c>
    </row>
    <row spans="1:6" r="4">
      <c s="4" r="A4" t="s">
        <v>644</v>
      </c>
      <c s="6" r="C4" t="n">
        <v>2529</v>
      </c>
    </row>
    <row spans="1:6" r="5">
      <c s="4" r="A5" t="s">
        <v>40</v>
      </c>
      <c s="6" r="C5" t="n">
        <v>24219</v>
      </c>
    </row>
    <row spans="1:6" r="6">
      <c s="4" r="A6" t="s">
        <v>610</v>
      </c>
      <c s="6" r="C6" t="n">
        <v>5173</v>
      </c>
    </row>
    <row spans="1:6" r="7">
      <c s="4" r="A7" t="s">
        <v>647</v>
      </c>
      <c s="6" r="C7" t="n">
        <v>37743</v>
      </c>
    </row>
    <row spans="1:6" r="8">
      <c s="4" r="A8" t="s">
        <v>673</v>
      </c>
      <c s="6" r="C8" t="n">
        <v>1927</v>
      </c>
    </row>
    <row spans="1:6" r="9">
      <c s="4" r="A9" t="s">
        <v>140</v>
      </c>
      <c s="6" r="C9" t="n">
        <v>2067</v>
      </c>
    </row>
    <row spans="1:6" r="10">
      <c s="4" r="A10" t="s">
        <v>674</v>
      </c>
      <c s="6" r="C10" t="n">
        <v>276</v>
      </c>
    </row>
    <row spans="1:6" r="11">
      <c s="4" r="A11" t="s">
        <v>648</v>
      </c>
      <c s="6" r="C11" t="n">
        <v>4270</v>
      </c>
    </row>
    <row spans="1:6" r="12">
      <c s="4" r="A12" t="s">
        <v>631</v>
      </c>
      <c s="7" r="C12" t="n">
        <v>33473</v>
      </c>
    </row>
    <row spans="1:6" r="13">
      <c s="4" r="A13" t="s">
        <v>40</v>
      </c>
      <c s="4" r="B13" t="s">
        <v>41</v>
      </c>
      <c s="7" r="D13" t="n">
        <v>307677</v>
      </c>
      <c s="7" r="E13" t="n">
        <v>314410</v>
      </c>
      <c s="7" r="F13" t="n">
        <v>2199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5</v>
      </c>
      <c s="2" r="B1" t="s">
        <v>1</v>
      </c>
    </row>
    <row spans="1:3" r="2">
      <c s="2" r="B2" t="s">
        <v>2</v>
      </c>
      <c s="2" r="C2" t="s">
        <v>82</v>
      </c>
    </row>
    <row spans="1:3" r="3">
      <c s="4" r="A3" t="s">
        <v>676</v>
      </c>
      <c s="7" r="B3" t="n">
        <v>17270</v>
      </c>
      <c s="7" r="C3" t="n">
        <v>44891</v>
      </c>
    </row>
    <row spans="1:3" r="4">
      <c s="4" r="A4" t="s">
        <v>677</v>
      </c>
      <c s="6" r="B4" t="n">
        <v>-14388</v>
      </c>
      <c s="6" r="C4" t="n">
        <v>-11281</v>
      </c>
    </row>
    <row spans="1:3" r="5">
      <c s="4" r="A5" t="s">
        <v>678</v>
      </c>
      <c s="6" r="B5" t="n">
        <v>3295</v>
      </c>
      <c s="4" r="C5" t="s">
        <v>41</v>
      </c>
    </row>
    <row spans="1:3" r="6">
      <c s="3" r="A6" t="s">
        <v>679</v>
      </c>
    </row>
    <row spans="1:3" r="7">
      <c s="4" r="A7" t="s">
        <v>680</v>
      </c>
      <c s="6" r="B7" t="n">
        <v>-2433</v>
      </c>
      <c s="6" r="C7" t="n">
        <v>-40172</v>
      </c>
    </row>
    <row spans="1:3" r="8">
      <c s="4" r="A8" t="s">
        <v>681</v>
      </c>
      <c s="4" r="B8" t="s">
        <v>41</v>
      </c>
      <c s="7" r="C8" t="n">
        <v>735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7"/>
    <col customWidth="1" max="6" min="6" width="27"/>
    <col customWidth="1" max="7" min="7" width="11"/>
  </cols>
  <sheetData>
    <row spans="1:7" r="1">
      <c s="1" r="A1" t="s">
        <v>110</v>
      </c>
      <c s="2" r="C1" t="s">
        <v>111</v>
      </c>
      <c s="2" r="D1" t="s">
        <v>112</v>
      </c>
      <c s="2" r="E1" t="s">
        <v>113</v>
      </c>
      <c s="2" r="F1" t="s">
        <v>114</v>
      </c>
      <c s="2" r="G1" t="s">
        <v>115</v>
      </c>
    </row>
    <row spans="1:7" r="2">
      <c s="4" r="A2" t="s">
        <v>116</v>
      </c>
      <c s="6" r="C2" t="n">
        <v>55333</v>
      </c>
    </row>
    <row spans="1:7" r="3">
      <c s="4" r="A3" t="s">
        <v>117</v>
      </c>
      <c s="7" r="C3" t="n">
        <v>553</v>
      </c>
      <c s="7" r="D3" t="n">
        <v>271104</v>
      </c>
      <c s="7" r="E3" t="n">
        <v>-45</v>
      </c>
      <c s="7" r="F3" t="n">
        <v>510240</v>
      </c>
      <c s="7" r="G3" t="n">
        <v>781852</v>
      </c>
    </row>
    <row spans="1:7" r="4">
      <c s="4" r="A4" t="s">
        <v>118</v>
      </c>
      <c s="6" r="C4" t="n">
        <v>62542</v>
      </c>
    </row>
    <row spans="1:7" r="5">
      <c s="4" r="A5" t="s">
        <v>119</v>
      </c>
      <c s="7" r="C5" t="n">
        <v>625</v>
      </c>
      <c s="6" r="D5" t="n">
        <v>709642</v>
      </c>
      <c s="6" r="G5" t="n">
        <v>710267</v>
      </c>
    </row>
    <row spans="1:7" r="6">
      <c s="4" r="A6" t="s">
        <v>120</v>
      </c>
      <c s="6" r="C6" t="n">
        <v>2613</v>
      </c>
    </row>
    <row spans="1:7" r="7">
      <c s="4" r="A7" t="s">
        <v>121</v>
      </c>
      <c s="7" r="C7" t="n">
        <v>26</v>
      </c>
      <c s="6" r="D7" t="n">
        <v>3006</v>
      </c>
      <c s="6" r="G7" t="n">
        <v>3032</v>
      </c>
    </row>
    <row spans="1:7" r="8">
      <c s="4" r="A8" t="s">
        <v>122</v>
      </c>
      <c s="6" r="C8" t="n">
        <v>-222</v>
      </c>
    </row>
    <row spans="1:7" r="9">
      <c s="4" r="A9" t="s">
        <v>123</v>
      </c>
      <c s="7" r="C9" t="n">
        <v>-2</v>
      </c>
      <c s="6" r="D9" t="n">
        <v>-2619</v>
      </c>
      <c s="6" r="G9" t="n">
        <v>-2621</v>
      </c>
    </row>
    <row spans="1:7" r="10">
      <c s="4" r="A10" t="s">
        <v>124</v>
      </c>
      <c s="6" r="C10" t="n">
        <v>154</v>
      </c>
    </row>
    <row spans="1:7" r="11">
      <c s="4" r="A11" t="s">
        <v>125</v>
      </c>
      <c s="7" r="C11" t="n">
        <v>2</v>
      </c>
      <c s="6" r="D11" t="n">
        <v>451</v>
      </c>
      <c s="6" r="G11" t="n">
        <v>453</v>
      </c>
    </row>
    <row spans="1:7" r="12">
      <c s="4" r="A12" t="s">
        <v>126</v>
      </c>
      <c s="6" r="D12" t="n">
        <v>-2367</v>
      </c>
      <c s="6" r="G12" t="n">
        <v>-2367</v>
      </c>
    </row>
    <row spans="1:7" r="13">
      <c s="4" r="A13" t="s">
        <v>127</v>
      </c>
      <c s="6" r="D13" t="n">
        <v>18549</v>
      </c>
      <c s="6" r="G13" t="n">
        <v>18549</v>
      </c>
    </row>
    <row spans="1:7" r="14">
      <c s="4" r="A14" t="s">
        <v>128</v>
      </c>
      <c s="6" r="F14" t="n">
        <v>-872542</v>
      </c>
      <c s="6" r="G14" t="n">
        <v>-872542</v>
      </c>
    </row>
    <row spans="1:7" r="15">
      <c s="4" r="A15" t="s">
        <v>108</v>
      </c>
      <c s="6" r="E15" t="n">
        <v>-3980</v>
      </c>
      <c s="6" r="G15" t="n">
        <v>-3980</v>
      </c>
    </row>
    <row spans="1:7" r="16">
      <c s="4" r="A16" t="s">
        <v>129</v>
      </c>
      <c s="6" r="C16" t="n">
        <v>120420</v>
      </c>
    </row>
    <row spans="1:7" r="17">
      <c s="4" r="A17" t="s">
        <v>130</v>
      </c>
      <c s="7" r="C17" t="n">
        <v>1204</v>
      </c>
      <c s="6" r="D17" t="n">
        <v>997766</v>
      </c>
      <c s="6" r="E17" t="n">
        <v>-4025</v>
      </c>
      <c s="6" r="F17" t="n">
        <v>-362302</v>
      </c>
      <c s="6" r="G17" t="n">
        <v>632643</v>
      </c>
    </row>
    <row spans="1:7" r="18">
      <c s="4" r="A18" t="s">
        <v>108</v>
      </c>
      <c s="6" r="E18" t="n">
        <v>-3980</v>
      </c>
      <c s="6" r="G18" t="n">
        <v>-3980</v>
      </c>
    </row>
    <row spans="1:7" r="19">
      <c s="4" r="A19" t="s">
        <v>122</v>
      </c>
      <c s="6" r="C19" t="n">
        <v>-310</v>
      </c>
    </row>
    <row spans="1:7" r="20">
      <c s="4" r="A20" t="s">
        <v>123</v>
      </c>
      <c s="7" r="C20" t="n">
        <v>-3</v>
      </c>
      <c s="6" r="D20" t="n">
        <v>-406</v>
      </c>
      <c s="6" r="G20" t="n">
        <v>-409</v>
      </c>
    </row>
    <row spans="1:7" r="21">
      <c s="4" r="A21" t="s">
        <v>126</v>
      </c>
      <c s="6" r="D21" t="n">
        <v>-5592</v>
      </c>
      <c s="6" r="G21" t="n">
        <v>-5592</v>
      </c>
    </row>
    <row spans="1:7" r="22">
      <c s="4" r="A22" t="s">
        <v>127</v>
      </c>
      <c s="6" r="D22" t="n">
        <v>15523</v>
      </c>
      <c s="6" r="G22" t="n">
        <v>15523</v>
      </c>
    </row>
    <row spans="1:7" r="23">
      <c s="4" r="A23" t="s">
        <v>128</v>
      </c>
      <c s="6" r="F23" t="n">
        <v>-825921</v>
      </c>
      <c s="6" r="G23" t="n">
        <v>-825921</v>
      </c>
    </row>
    <row spans="1:7" r="24">
      <c s="4" r="A24" t="s">
        <v>108</v>
      </c>
      <c s="6" r="E24" t="n">
        <v>1735</v>
      </c>
      <c s="6" r="G24" t="n">
        <v>1735</v>
      </c>
    </row>
    <row spans="1:7" r="25">
      <c s="4" r="A25" t="s">
        <v>131</v>
      </c>
      <c s="4" r="B25" t="s">
        <v>67</v>
      </c>
      <c s="6" r="C25" t="n">
        <v>119581</v>
      </c>
    </row>
    <row spans="1:7" r="26">
      <c s="4" r="A26" t="s">
        <v>132</v>
      </c>
      <c s="4" r="B26" t="s">
        <v>67</v>
      </c>
      <c s="7" r="C26" t="n">
        <v>1196</v>
      </c>
      <c s="6" r="D26" t="n">
        <v>1007296</v>
      </c>
      <c s="6" r="E26" t="n">
        <v>-2290</v>
      </c>
      <c s="7" r="F26" t="n">
        <v>-1188223</v>
      </c>
      <c s="6" r="G26" t="n">
        <v>-182021</v>
      </c>
    </row>
    <row spans="1:7" r="27">
      <c s="4" r="A27" t="s">
        <v>133</v>
      </c>
      <c s="6" r="C27" t="n">
        <v>-529</v>
      </c>
    </row>
    <row spans="1:7" r="28">
      <c s="4" r="A28" t="s">
        <v>134</v>
      </c>
      <c s="7" r="C28" t="n">
        <v>-5</v>
      </c>
      <c s="7" r="D28" t="n">
        <v>5</v>
      </c>
    </row>
    <row spans="1:7" r="29">
      <c s="4" r="A29" t="s">
        <v>108</v>
      </c>
      <c s="7" r="E29" t="n">
        <v>1735</v>
      </c>
      <c s="7" r="G29" t="n">
        <v>1735</v>
      </c>
    </row>
    <row spans="1:7" r="30">
      <c r="A30" t="n"/>
    </row>
    <row spans="1:7" r="31">
      <c s="4" r="A31" t="s">
        <v>67</v>
      </c>
      <c s="4" r="B31" t="s">
        <v>69</v>
      </c>
    </row>
  </sheetData>
  <mergeCells count="3">
    <mergeCell ref="A1:B1"/>
    <mergeCell ref="A30:F30"/>
    <mergeCell ref="B31:F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5</v>
      </c>
      <c s="2" r="B1" t="s">
        <v>1</v>
      </c>
    </row>
    <row spans="1:3" r="2">
      <c s="2" r="B2" t="s">
        <v>2</v>
      </c>
      <c s="2" r="C2" t="s">
        <v>82</v>
      </c>
    </row>
    <row spans="1:3" r="3">
      <c s="3" r="A3" t="s">
        <v>136</v>
      </c>
    </row>
    <row spans="1:3" r="4">
      <c s="4" r="A4" t="s">
        <v>99</v>
      </c>
      <c s="7" r="B4" t="n">
        <v>-825921</v>
      </c>
      <c s="7" r="C4" t="n">
        <v>-550800</v>
      </c>
    </row>
    <row spans="1:3" r="5">
      <c s="3" r="A5" t="s">
        <v>137</v>
      </c>
    </row>
    <row spans="1:3" r="6">
      <c s="4" r="A6" t="s">
        <v>88</v>
      </c>
      <c s="6" r="B6" t="n">
        <v>164557</v>
      </c>
      <c s="6" r="C6" t="n">
        <v>193685</v>
      </c>
    </row>
    <row spans="1:3" r="7">
      <c s="4" r="A7" t="s">
        <v>89</v>
      </c>
      <c s="6" r="B7" t="n">
        <v>430406</v>
      </c>
      <c s="6" r="C7" t="n">
        <v>394191</v>
      </c>
    </row>
    <row spans="1:3" r="8">
      <c s="4" r="A8" t="s">
        <v>138</v>
      </c>
      <c s="6" r="B8" t="n">
        <v>13399</v>
      </c>
      <c s="4" r="C8" t="s">
        <v>41</v>
      </c>
    </row>
    <row spans="1:3" r="9">
      <c s="4" r="A9" t="s">
        <v>139</v>
      </c>
      <c s="6" r="B9" t="n">
        <v>-4700</v>
      </c>
      <c s="4" r="C9" t="s">
        <v>41</v>
      </c>
    </row>
    <row spans="1:3" r="10">
      <c s="4" r="A10" t="s">
        <v>140</v>
      </c>
      <c s="6" r="B10" t="n">
        <v>-126522</v>
      </c>
      <c s="6" r="C10" t="n">
        <v>-93851</v>
      </c>
    </row>
    <row spans="1:3" r="11">
      <c s="4" r="A11" t="s">
        <v>141</v>
      </c>
      <c s="6" r="B11" t="n">
        <v>1021</v>
      </c>
      <c s="6" r="C11" t="n">
        <v>4516</v>
      </c>
    </row>
    <row spans="1:3" r="12">
      <c s="4" r="A12" t="s">
        <v>142</v>
      </c>
      <c s="6" r="B12" t="n">
        <v>4126</v>
      </c>
      <c s="6" r="C12" t="n">
        <v>-585</v>
      </c>
    </row>
    <row spans="1:3" r="13">
      <c s="4" r="A13" t="s">
        <v>90</v>
      </c>
      <c s="6" r="B13" t="n">
        <v>4220</v>
      </c>
      <c s="6" r="C13" t="n">
        <v>-365</v>
      </c>
    </row>
    <row spans="1:3" r="14">
      <c s="4" r="A14" t="s">
        <v>143</v>
      </c>
      <c s="6" r="B14" t="n">
        <v>15523</v>
      </c>
      <c s="6" r="C14" t="n">
        <v>13916</v>
      </c>
    </row>
    <row spans="1:3" r="15">
      <c s="4" r="A15" t="s">
        <v>144</v>
      </c>
      <c s="6" r="B15" t="n">
        <v>49318</v>
      </c>
      <c s="6" r="C15" t="n">
        <v>8680</v>
      </c>
    </row>
    <row spans="1:3" r="16">
      <c s="4" r="A16" t="s">
        <v>145</v>
      </c>
      <c s="6" r="B16" t="n">
        <v>52913</v>
      </c>
      <c s="6" r="C16" t="n">
        <v>4141</v>
      </c>
    </row>
    <row spans="1:3" r="17">
      <c s="4" r="A17" t="s">
        <v>146</v>
      </c>
      <c s="6" r="B17" t="n">
        <v>37582</v>
      </c>
      <c s="4" r="C17" t="s">
        <v>41</v>
      </c>
    </row>
    <row spans="1:3" r="18">
      <c s="3" r="A18" t="s">
        <v>147</v>
      </c>
    </row>
    <row spans="1:3" r="19">
      <c s="4" r="A19" t="s">
        <v>148</v>
      </c>
      <c s="6" r="B19" t="n">
        <v>125911</v>
      </c>
      <c s="6" r="C19" t="n">
        <v>259049</v>
      </c>
    </row>
    <row spans="1:3" r="20">
      <c s="4" r="A20" t="s">
        <v>149</v>
      </c>
      <c s="6" r="B20" t="n">
        <v>7624</v>
      </c>
      <c s="6" r="C20" t="n">
        <v>18656</v>
      </c>
    </row>
    <row spans="1:3" r="21">
      <c s="4" r="A21" t="s">
        <v>35</v>
      </c>
      <c s="6" r="B21" t="n">
        <v>19640</v>
      </c>
      <c s="6" r="C21" t="n">
        <v>-8182</v>
      </c>
    </row>
    <row spans="1:3" r="22">
      <c s="4" r="A22" t="s">
        <v>47</v>
      </c>
      <c s="6" r="B22" t="n">
        <v>-91481</v>
      </c>
      <c s="6" r="C22" t="n">
        <v>-161708</v>
      </c>
    </row>
    <row spans="1:3" r="23">
      <c s="4" r="A23" t="s">
        <v>150</v>
      </c>
      <c s="6" r="B23" t="n">
        <v>43780</v>
      </c>
      <c s="6" r="C23" t="n">
        <v>25130</v>
      </c>
    </row>
    <row spans="1:3" r="24">
      <c s="4" r="A24" t="s">
        <v>151</v>
      </c>
      <c s="6" r="B24" t="n">
        <v>5187</v>
      </c>
      <c s="6" r="C24" t="n">
        <v>-109</v>
      </c>
    </row>
    <row spans="1:3" r="25">
      <c s="4" r="A25" t="s">
        <v>152</v>
      </c>
      <c s="6" r="B25" t="n">
        <v>-9327</v>
      </c>
      <c s="6" r="C25" t="n">
        <v>-3960</v>
      </c>
    </row>
    <row spans="1:3" r="26">
      <c s="4" r="A26" t="s">
        <v>153</v>
      </c>
      <c s="6" r="B26" t="n">
        <v>-82744</v>
      </c>
      <c s="6" r="C26" t="n">
        <v>102404</v>
      </c>
    </row>
    <row spans="1:3" r="27">
      <c s="3" r="A27" t="s">
        <v>154</v>
      </c>
    </row>
    <row spans="1:3" r="28">
      <c s="4" r="A28" t="s">
        <v>155</v>
      </c>
      <c s="6" r="B28" t="n">
        <v>-44606</v>
      </c>
      <c s="6" r="C28" t="n">
        <v>-141491</v>
      </c>
    </row>
    <row spans="1:3" r="29">
      <c s="4" r="A29" t="s">
        <v>156</v>
      </c>
      <c s="6" r="B29" t="n">
        <v>30775</v>
      </c>
      <c s="6" r="C29" t="n">
        <v>2743</v>
      </c>
    </row>
    <row spans="1:3" r="30">
      <c s="4" r="A30" t="s">
        <v>157</v>
      </c>
      <c s="6" r="B30" t="n">
        <v>-408</v>
      </c>
      <c s="4" r="C30" t="s">
        <v>41</v>
      </c>
    </row>
    <row spans="1:3" r="31">
      <c s="4" r="A31" t="s">
        <v>158</v>
      </c>
      <c s="6" r="B31" t="n">
        <v>-1419</v>
      </c>
      <c s="6" r="C31" t="n">
        <v>-663303</v>
      </c>
    </row>
    <row spans="1:3" r="32">
      <c s="4" r="A32" t="s">
        <v>159</v>
      </c>
      <c s="6" r="B32" t="n">
        <v>-15658</v>
      </c>
      <c s="6" r="C32" t="n">
        <v>-802051</v>
      </c>
    </row>
    <row spans="1:3" r="33">
      <c s="3" r="A33" t="s">
        <v>160</v>
      </c>
    </row>
    <row spans="1:3" r="34">
      <c s="4" r="A34" t="s">
        <v>161</v>
      </c>
      <c s="6" r="B34" t="n">
        <v>174000</v>
      </c>
      <c s="6" r="C34" t="n">
        <v>271000</v>
      </c>
    </row>
    <row spans="1:3" r="35">
      <c s="4" r="A35" t="s">
        <v>162</v>
      </c>
      <c s="6" r="B35" t="n">
        <v>-10600</v>
      </c>
      <c s="6" r="C35" t="n">
        <v>-492000</v>
      </c>
    </row>
    <row spans="1:3" r="36">
      <c s="4" r="A36" t="s">
        <v>163</v>
      </c>
      <c s="4" r="B36" t="s">
        <v>41</v>
      </c>
      <c s="6" r="C36" t="n">
        <v>1001400</v>
      </c>
    </row>
    <row spans="1:3" r="37">
      <c s="4" r="A37" t="s">
        <v>164</v>
      </c>
      <c s="6" r="B37" t="n">
        <v>-2650</v>
      </c>
      <c s="6" r="C37" t="n">
        <v>-5300</v>
      </c>
    </row>
    <row spans="1:3" r="38">
      <c s="4" r="A38" t="s">
        <v>165</v>
      </c>
      <c s="6" r="B38" t="n">
        <v>24500</v>
      </c>
      <c s="4" r="C38" t="s">
        <v>41</v>
      </c>
    </row>
    <row spans="1:3" r="39">
      <c s="4" r="A39" t="s">
        <v>166</v>
      </c>
      <c s="6" r="B39" t="n">
        <v>-2171</v>
      </c>
      <c s="6" r="C39" t="n">
        <v>-3058</v>
      </c>
    </row>
    <row spans="1:3" r="40">
      <c s="4" r="A40" t="s">
        <v>167</v>
      </c>
      <c s="6" r="B40" t="n">
        <v>-1009</v>
      </c>
      <c s="6" r="C40" t="n">
        <v>-55400</v>
      </c>
    </row>
    <row spans="1:3" r="41">
      <c s="4" r="A41" t="s">
        <v>168</v>
      </c>
      <c s="4" r="B41" t="s">
        <v>41</v>
      </c>
      <c s="6" r="C41" t="n">
        <v>295</v>
      </c>
    </row>
    <row spans="1:3" r="42">
      <c s="4" r="A42" t="s">
        <v>169</v>
      </c>
      <c s="4" r="B42" t="s">
        <v>41</v>
      </c>
      <c s="6" r="C42" t="n">
        <v>-1690</v>
      </c>
    </row>
    <row spans="1:3" r="43">
      <c s="4" r="A43" t="s">
        <v>123</v>
      </c>
      <c s="6" r="B43" t="n">
        <v>-409</v>
      </c>
      <c s="6" r="C43" t="n">
        <v>-2620</v>
      </c>
    </row>
    <row spans="1:3" r="44">
      <c s="4" r="A44" t="s">
        <v>170</v>
      </c>
      <c s="6" r="B44" t="n">
        <v>-5592</v>
      </c>
      <c s="6" r="C44" t="n">
        <v>-2401</v>
      </c>
    </row>
    <row spans="1:3" r="45">
      <c s="4" r="A45" t="s">
        <v>171</v>
      </c>
      <c s="6" r="B45" t="n">
        <v>176069</v>
      </c>
      <c s="6" r="C45" t="n">
        <v>710226</v>
      </c>
    </row>
    <row spans="1:3" r="46">
      <c s="4" r="A46" t="s">
        <v>172</v>
      </c>
      <c s="6" r="B46" t="n">
        <v>-2156</v>
      </c>
      <c s="6" r="C46" t="n">
        <v>2534</v>
      </c>
    </row>
    <row spans="1:3" r="47">
      <c s="4" r="A47" t="s">
        <v>173</v>
      </c>
      <c s="6" r="B47" t="n">
        <v>75511</v>
      </c>
      <c s="6" r="C47" t="n">
        <v>13113</v>
      </c>
    </row>
    <row spans="1:3" r="48">
      <c s="4" r="A48" t="s">
        <v>174</v>
      </c>
      <c s="6" r="B48" t="n">
        <v>25900</v>
      </c>
      <c s="6" r="C48" t="n">
        <v>10017</v>
      </c>
    </row>
    <row spans="1:3" r="49">
      <c s="4" r="A49" t="s">
        <v>175</v>
      </c>
      <c s="7" r="B49" t="n">
        <v>101411</v>
      </c>
      <c s="7" r="C49" t="n">
        <v>231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0</v>
      </c>
      <c s="2" r="B1" t="s">
        <v>1</v>
      </c>
    </row>
    <row spans="1:2" r="2">
      <c s="2" r="B2" t="s">
        <v>2</v>
      </c>
    </row>
    <row spans="1:2" r="3">
      <c s="3" r="A3" t="s">
        <v>177</v>
      </c>
    </row>
    <row spans="1:2" r="4">
      <c s="4" r="A4" t="s">
        <v>181</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Cu</vt:lpstr>
      <vt:lpstr>Consolidated Balance Sheets (C3</vt:lpstr>
      <vt:lpstr>Consolidated Statements of Oper</vt:lpstr>
      <vt:lpstr>Consolidated Statements of Comp</vt:lpstr>
      <vt:lpstr>Consolidated Statements of Chan</vt:lpstr>
      <vt:lpstr>Consolidated Statements of Cash</vt:lpstr>
      <vt:lpstr>Note 1 - Organization, Nature o</vt:lpstr>
      <vt:lpstr>Note 2 - Chapter 11 Proceeding</vt:lpstr>
      <vt:lpstr>Note 3 - Debt and Capital Lease</vt:lpstr>
      <vt:lpstr>Note 4 - Goodwill and Other Int</vt:lpstr>
      <vt:lpstr>Note 5 - Share-based Compensati</vt:lpstr>
      <vt:lpstr>Note 6 - Commitments and Contin</vt:lpstr>
      <vt:lpstr>Note 7 - Segment Information</vt:lpstr>
      <vt:lpstr>Note 8 - Mergers and Acquisitio</vt:lpstr>
      <vt:lpstr>Note 9 - Supplemental Cash Flow</vt:lpstr>
      <vt:lpstr>Note 10 - Subsequent Events</vt:lpstr>
      <vt:lpstr>Significant Accounting Policies</vt:lpstr>
      <vt:lpstr>Note 1 - Organization, Nature19</vt:lpstr>
      <vt:lpstr>Note 2 - Chapter 11 Proceeding </vt:lpstr>
      <vt:lpstr>Note 3 - Debt and Capital Lea21</vt:lpstr>
      <vt:lpstr>Note 4 - Goodwill and Other I22</vt:lpstr>
      <vt:lpstr>Note 7 - Segment Information (T</vt:lpstr>
      <vt:lpstr>Note 8 - Mergers and Acquisit24</vt:lpstr>
      <vt:lpstr>Note 9 - Supplemental Cash Fl25</vt:lpstr>
      <vt:lpstr>Note 1 - Organization, Nature26</vt:lpstr>
      <vt:lpstr>Note 1 - Organization, Nature27</vt:lpstr>
      <vt:lpstr>Note 1 - Organization, Nature28</vt:lpstr>
      <vt:lpstr>Note 1 - Organization, Nature29</vt:lpstr>
      <vt:lpstr>Note 1 - Organization, Nature30</vt:lpstr>
      <vt:lpstr>Note 2 - Chapter 11 Proceedin31</vt:lpstr>
      <vt:lpstr>Note 2 - Chapter 11 Proceedin32</vt:lpstr>
      <vt:lpstr>Note 2 - Chapter 11 Proceedin33</vt:lpstr>
      <vt:lpstr>Note 2 - Chapter 11 Proceedin34</vt:lpstr>
      <vt:lpstr>Note 2 - Chapter 11 Proceedin35</vt:lpstr>
      <vt:lpstr>Note 2 - Chapter 11 Proceedin36</vt:lpstr>
      <vt:lpstr>Note 3 - Debt and Capital Lea37</vt:lpstr>
      <vt:lpstr>Note 3 - Debt and Capital Lea38</vt:lpstr>
      <vt:lpstr>Note 3 - Debt and Capital Lea39</vt:lpstr>
      <vt:lpstr>Note 3 - Debt and Capital Lea40</vt:lpstr>
      <vt:lpstr>Note 3 - Debt and Capital Lea41</vt:lpstr>
      <vt:lpstr>Note 3 - Debt and Capital Lea42</vt:lpstr>
      <vt:lpstr>Note 4 - Goodwill and Other I43</vt:lpstr>
      <vt:lpstr>Note 4 - Goodwill and Other I44</vt:lpstr>
      <vt:lpstr>Note 4 - Goodwill and Other I45</vt:lpstr>
      <vt:lpstr>Note 5 - Share-based Compensa46</vt:lpstr>
      <vt:lpstr>Note 6 - Commitments and Cont47</vt:lpstr>
      <vt:lpstr>Note 7 - Segment Information - </vt:lpstr>
      <vt:lpstr>Note 7 - Segment Information 49</vt:lpstr>
      <vt:lpstr>Note 7 - Segment Information 50</vt:lpstr>
      <vt:lpstr>Note 8 - Mergers and Acquisit51</vt:lpstr>
      <vt:lpstr>Note 8 - Mergers and Acquisit52</vt:lpstr>
      <vt:lpstr>Note 8 - Mergers and Acquisit53</vt:lpstr>
      <vt:lpstr>Note 8 - Mergers and Acquisit54</vt:lpstr>
      <vt:lpstr>Note 8 - Mergers and Acquisit55</vt:lpstr>
      <vt:lpstr>Note 9 - Supplemental Cash Fl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09:24Z</dcterms:created>
  <dcterms:modified xmlns:dcterms="http://purl.org/dc/terms/" xmlns:xsi="http://www.w3.org/2001/XMLSchema-instance" xsi:type="dcterms:W3CDTF">2016-11-07T17:09:24Z</dcterms:modified>
  <dc:title xmlns:dc="http://purl.org/dc/elements/1.1/">Untitled</dc:title>
  <dc:description xmlns:dc="http://purl.org/dc/elements/1.1/"/>
  <dc:subject xmlns:dc="http://purl.org/dc/elements/1.1/"/>
  <cp:keywords/>
  <cp:category/>
</cp:coreProperties>
</file>